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Financial Statements" sheetId="7" r:id="rId7"/>
    <s:sheet name="Financial Instruments" sheetId="8" r:id="rId8"/>
    <s:sheet name="Accounts Receivable" sheetId="9" r:id="rId9"/>
    <s:sheet name="Inventories" sheetId="10" r:id="rId10"/>
    <s:sheet name="Property, Plant and Equipment" sheetId="11" r:id="rId11"/>
    <s:sheet name="Other Assets" sheetId="12" r:id="rId12"/>
    <s:sheet name="Accounts and Notes Payable" sheetId="13" r:id="rId13"/>
    <s:sheet name="Long-Term Debt" sheetId="14" r:id="rId14"/>
    <s:sheet name="Stockholders Equity" sheetId="15" r:id="rId15"/>
    <s:sheet name="Pension and Post-Retirement Ben" sheetId="16" r:id="rId16"/>
    <s:sheet name="Stock-Based Compensation" sheetId="17" r:id="rId17"/>
    <s:sheet name="Derivative Instruments" sheetId="18" r:id="rId18"/>
    <s:sheet name="Fair Value Measurements" sheetId="19" r:id="rId19"/>
    <s:sheet name="Income Taxes" sheetId="20" r:id="rId20"/>
    <s:sheet name="Earnings per Share" sheetId="21" r:id="rId21"/>
    <s:sheet name="Supplemental Information" sheetId="22" r:id="rId22"/>
    <s:sheet name="Acquisition" sheetId="23" r:id="rId23"/>
    <s:sheet name="Insurance Recovery (Notes)" sheetId="24" r:id="rId24"/>
    <s:sheet name="Commitments and Contingencies" sheetId="25" r:id="rId25"/>
    <s:sheet name="Segment Information" sheetId="26" r:id="rId26"/>
    <s:sheet name="Subsequent Events" sheetId="27" r:id="rId27"/>
    <s:sheet name="Guarantor Disclosures" sheetId="28" r:id="rId28"/>
    <s:sheet name="Basis of Financial Statements (" sheetId="29" r:id="rId29"/>
    <s:sheet name="Financial Instruments (Tables)" sheetId="30" r:id="rId30"/>
    <s:sheet name="Accounts Receivable (Tables)" sheetId="31" r:id="rId31"/>
    <s:sheet name="Inventories (Tables)" sheetId="32" r:id="rId32"/>
    <s:sheet name="Accounts and Notes Payable (Tab" sheetId="33" r:id="rId33"/>
    <s:sheet name="Long-Term Debt (Tables)" sheetId="34" r:id="rId34"/>
    <s:sheet name="Stockholders' Equity (Tables)" sheetId="35" r:id="rId35"/>
    <s:sheet name="Pension and Post-Retirement B36" sheetId="36" r:id="rId36"/>
    <s:sheet name="Derivative Instruments (Tables)" sheetId="37" r:id="rId37"/>
    <s:sheet name="Fair Value Measurements (Tables" sheetId="38" r:id="rId38"/>
    <s:sheet name="Earnings per Share (Tables)" sheetId="39" r:id="rId39"/>
    <s:sheet name="Supplemental Information Other " sheetId="40" r:id="rId40"/>
    <s:sheet name="Acquisition (Tables)" sheetId="41" r:id="rId41"/>
    <s:sheet name="Segment Information (Tables)" sheetId="42" r:id="rId42"/>
    <s:sheet name="Guarantor Disclosures (Tables)" sheetId="43" r:id="rId43"/>
    <s:sheet name="Financial Instruments Cash Equi" sheetId="44" r:id="rId44"/>
    <s:sheet name="Financial Instruments (Marketab" sheetId="45" r:id="rId45"/>
    <s:sheet name="Financial Instruments (Availabl" sheetId="46" r:id="rId46"/>
    <s:sheet name="Accounts Receivable (Details)" sheetId="47" r:id="rId47"/>
    <s:sheet name="Inventories (Details)" sheetId="48" r:id="rId48"/>
    <s:sheet name="Property, Plant and Equipment (" sheetId="49" r:id="rId49"/>
    <s:sheet name="Other Assets (Additional Inform" sheetId="50" r:id="rId50"/>
    <s:sheet name="Accounts and Notes Payable (Det" sheetId="51" r:id="rId51"/>
    <s:sheet name="Long-Term Debt (Schedule of Lon" sheetId="52" r:id="rId52"/>
    <s:sheet name="Long-Term Debt (Revolving Credi" sheetId="53" r:id="rId53"/>
    <s:sheet name="Stockholders' Equity (Changes i" sheetId="54" r:id="rId54"/>
    <s:sheet name="Stockholders' Equity (Changes55" sheetId="55" r:id="rId55"/>
    <s:sheet name="Stockholders' Equity (Reclassif" sheetId="56" r:id="rId56"/>
    <s:sheet name="Pension and Post-Retirement B57" sheetId="57" r:id="rId57"/>
    <s:sheet name="Pension and Post-Retirement B58" sheetId="58" r:id="rId58"/>
    <s:sheet name="Stock-Based Compensation (Detai" sheetId="59" r:id="rId59"/>
    <s:sheet name="Derivative Instruments (Textual" sheetId="60" r:id="rId60"/>
    <s:sheet name="Derivative Instruments (Fair Va" sheetId="61" r:id="rId61"/>
    <s:sheet name="Derivative Instruments (Impact " sheetId="62" r:id="rId62"/>
    <s:sheet name="Fair Value Measurements (Summar" sheetId="63" r:id="rId63"/>
    <s:sheet name="Fair Value Measurements (Summ64" sheetId="64" r:id="rId64"/>
    <s:sheet name="Income Taxes (Detail)" sheetId="65" r:id="rId65"/>
    <s:sheet name="Earnings per Share (Additional " sheetId="66" r:id="rId66"/>
    <s:sheet name="Earnings per Share (Schedule of" sheetId="67" r:id="rId67"/>
    <s:sheet name="Earnings per Share (Reconciliat" sheetId="68" r:id="rId68"/>
    <s:sheet name="Supplemental Information (Detai" sheetId="69" r:id="rId69"/>
    <s:sheet name="Acquisition (Narrative) (Detail" sheetId="70" r:id="rId70"/>
    <s:sheet name="Acquisition (Assets Acquired an" sheetId="71" r:id="rId71"/>
    <s:sheet name="Insurance Recovery (Details)" sheetId="72" r:id="rId72"/>
    <s:sheet name="Commitments and Contingencies (" sheetId="73" r:id="rId73"/>
    <s:sheet name="Segment Information (Additional" sheetId="74" r:id="rId74"/>
    <s:sheet name="Segment Information (Details)" sheetId="75" r:id="rId75"/>
    <s:sheet name="Segment Information (Reconcilia" sheetId="76" r:id="rId76"/>
    <s:sheet name="Segment Information (Total Asse" sheetId="77" r:id="rId77"/>
    <s:sheet name="Guarantor Disclosures (Addition" sheetId="78" r:id="rId78"/>
    <s:sheet name="Guarantor Disclosures (Condense" sheetId="79" r:id="rId79"/>
    <s:sheet name="Guarantor Disclosures (Conden80" sheetId="80" r:id="rId80"/>
    <s:sheet name="Guarantor Disclosures (Conden81" sheetId="81" r:id="rId81"/>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5</t>
  </si>
  <si>
    <t>Jul. 29,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WLK</t>
  </si>
  <si>
    <t>Entity Registrant Name</t>
  </si>
  <si>
    <t>WESTLAKE CHEMICA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t>
  </si>
  <si>
    <t>Inventories</t>
  </si>
  <si>
    <t>Prepaid expenses and other current assets</t>
  </si>
  <si>
    <t>Deferred income taxes</t>
  </si>
  <si>
    <t>Total current assets</t>
  </si>
  <si>
    <t>Property, plant and equipment, net</t>
  </si>
  <si>
    <t>Equity investments</t>
  </si>
  <si>
    <t>Other assets, net</t>
  </si>
  <si>
    <t>Intangible assets, net</t>
  </si>
  <si>
    <t>Deferred charges and other assets, net</t>
  </si>
  <si>
    <t>Total other assets, net</t>
  </si>
  <si>
    <t>Total assets</t>
  </si>
  <si>
    <t>Current liabilities</t>
  </si>
  <si>
    <t>Accounts and notes payable</t>
  </si>
  <si>
    <t>Accrued liabilities</t>
  </si>
  <si>
    <t>Total current liabilities</t>
  </si>
  <si>
    <t>Long-term debt</t>
  </si>
  <si>
    <t>Other liabilities</t>
  </si>
  <si>
    <t>Total liabilities</t>
  </si>
  <si>
    <t>Commitments and contingencies (Notes 8 and 19)</t>
  </si>
  <si>
    <t>Stockholders' equity</t>
  </si>
  <si>
    <t>Preferred stock, $0.01 par value, 50,000,000 shares authorized; no shares issued and outstanding</t>
  </si>
  <si>
    <t>Common stock, $0.01 par value, 300,000,000 shares authorized; 134,679,064 shares issued at June 30, 2015 and December 31, 2014</t>
  </si>
  <si>
    <t>Common stock, held in treasury, at cost; 2,646,260 and 1,787,546 shares at June 30, 2015 and December 31, 2014,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 in Thousands</t>
  </si>
  <si>
    <t>3 Months Ended</t>
  </si>
  <si>
    <t>Jun. 30, 2014</t>
  </si>
  <si>
    <t>Income Statement [Abstract]</t>
  </si>
  <si>
    <t>Net sales</t>
  </si>
  <si>
    <t>Cost of sales</t>
  </si>
  <si>
    <t>Gross profit</t>
  </si>
  <si>
    <t>Selling, general and administrative expenses</t>
  </si>
  <si>
    <t>Income from operations</t>
  </si>
  <si>
    <t>Other income (expense)</t>
  </si>
  <si>
    <t>Interest expense</t>
  </si>
  <si>
    <t>Other incom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t>
  </si>
  <si>
    <t>Basic (usd per share)</t>
  </si>
  <si>
    <t>Diluted (usd per share)</t>
  </si>
  <si>
    <t>Weighted average shares outstanding:</t>
  </si>
  <si>
    <t>Basic</t>
  </si>
  <si>
    <t>Diluted</t>
  </si>
  <si>
    <t>Dividends per common share</t>
  </si>
  <si>
    <t>Consolidated Statements of Comprehensive Income - USD ($) $ in Thousands</t>
  </si>
  <si>
    <t>Statement of Comprehensive Income [Abstract]</t>
  </si>
  <si>
    <t>Pension and other post-retirement benefits liability</t>
  </si>
  <si>
    <t>Pension and other post-retirement reserves adjustment (excluding amortization)</t>
  </si>
  <si>
    <t>Amortization of benefits liability</t>
  </si>
  <si>
    <t>Income tax provision on pension and other post-retirement benefits liability</t>
  </si>
  <si>
    <t>Foreign currency translation adjustments</t>
  </si>
  <si>
    <t>Available-for-sale investments</t>
  </si>
  <si>
    <t>Unrealized holding gains on investments</t>
  </si>
  <si>
    <t>Reclassification of net realized gain to net income</t>
  </si>
  <si>
    <t>Income tax benefit (provision) on available- for-sale investments</t>
  </si>
  <si>
    <t>Other comprehensive income (loss)</t>
  </si>
  <si>
    <t>Comprehensive income</t>
  </si>
  <si>
    <t>Comprehensive income attributable to noncontrolling interests, net of tax</t>
  </si>
  <si>
    <t>Comprehensive income attributable to Westlake Chemical Corporation</t>
  </si>
  <si>
    <t>Consolidated Statements of Cash Flows - USD ($) $ in Thousands</t>
  </si>
  <si>
    <t>Cash flows from operating activities</t>
  </si>
  <si>
    <t>Adjustments to reconcile net income to net cash provided by operating activities:</t>
  </si>
  <si>
    <t>Depreciation and amortization</t>
  </si>
  <si>
    <t>Recovery of doubtful accounts</t>
  </si>
  <si>
    <t>Amortization of debt issuance costs</t>
  </si>
  <si>
    <t>Stock-based compensation expense</t>
  </si>
  <si>
    <t>Loss from disposition of fixed assets</t>
  </si>
  <si>
    <t>Gain from sales of equity securities</t>
  </si>
  <si>
    <t>Gain on acquisition, net of loss on the fair value remeasurement of preexisting equity interest</t>
  </si>
  <si>
    <t>Impairment of equity method investment</t>
  </si>
  <si>
    <t>Windfall tax benefits from share-based payment arrangements</t>
  </si>
  <si>
    <t>Income from equity method investments, net of dividends</t>
  </si>
  <si>
    <t>Other gains (losses), net</t>
  </si>
  <si>
    <t>Changes in operating assets and liabilities</t>
  </si>
  <si>
    <t>Accounts receivable</t>
  </si>
  <si>
    <t>Accounts payable</t>
  </si>
  <si>
    <t>Other, net</t>
  </si>
  <si>
    <t>Net cash provided by operating activities</t>
  </si>
  <si>
    <t>Cash flows from investing activities</t>
  </si>
  <si>
    <t>Acquisition of business, net of cash acquired</t>
  </si>
  <si>
    <t>Additions to property, plant and equipment</t>
  </si>
  <si>
    <t>Proceeds from disposition of assets</t>
  </si>
  <si>
    <t>Proceeds from sales and maturities of securities</t>
  </si>
  <si>
    <t>Purchase of securities</t>
  </si>
  <si>
    <t>Settlements of derivative instruments</t>
  </si>
  <si>
    <t>Net cash used for investing activities</t>
  </si>
  <si>
    <t>Cash flows from financing activities</t>
  </si>
  <si>
    <t>Dividends paid</t>
  </si>
  <si>
    <t>Distributions to noncontrolling interests</t>
  </si>
  <si>
    <t>Proceeds from exercise of stock options</t>
  </si>
  <si>
    <t>Proceeds from issuance of notes payable</t>
  </si>
  <si>
    <t>Repayment of notes payable</t>
  </si>
  <si>
    <t>Repurchase of common stock for treasury</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4 financial statements and notes thereto of Westlake Chemical Corporation (the "Company") included in the annual report on Form 10-K for the fiscal year ended December 31, 2014 (the " 2014 Form 10-K"), filed with the SEC on February 25, 2015 . These financial statements have been prepared in conformity with the accounting principles and practices as disclosed in the notes to the consolidated financial statements of the Company for the fiscal year ended December 31, 2014 . In the opinion of the Company's management, the accompanying unaudited consolidated interim financial statements reflect all adjustments (consisting only of normal recurring adjustments) that are necessary for a fair statement of the Company's financial position as of June 30, 2015 , its results of operations for the three and six months ended June 30, 2015 and 2014 and the changes in its cash position for the six months ended June 30, 2015 and 2014 . Results of operations and changes in cash position for the interim periods presented are not necessarily indicative of the results that will be realized for the fiscal year ending December 31, 2015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 Accounting Pronouncements Revenue from Contracts with Customers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The Company is in the process of evaluating the impact that the new accounting guidance will have on its consolidated financial position, results of operations and cash flows. Simplifying Income Statement Presentation by Eliminating the Concept of Extraordinary Items In January 2015, the FASB issued an accounting standards update to simplify income statement classification by removing the concept of extraordinary items from U.S. GAAP. Under the new standard, an unusual and infrequent event or transaction is no longer allowed to be separately disclosed as "extraordinary." The standard retains the existing requirement to separately present items that are of an unusual nature or occur infrequently on a pre-tax basis within income from continuing operations. The new guidance also requires similar separate presentation of items that are both unusual and infrequent on a pre-tax basis within income from continuing operations. The standard allows for either prospective or retrospective application. If adopted prospectively, both the nature and amount of any subsequent adjustments to previously reported extraordinary items must be disclosed. The accounting standard will be effective for reporting periods beginning after December 15, 2015 and is not expected to have an impact on the Company's consolidated financial position, results of operations and cash flows.</t>
  </si>
  <si>
    <t>Financial Instruments</t>
  </si>
  <si>
    <t>Investments, Debt and Equity Securities [Abstract]</t>
  </si>
  <si>
    <t>Financial Instruments Cash Equivalents The Company had $654,739 and $509,811 of held-to-maturity securities with original maturities of three months or less, primarily consisting of corporate debt securities, classified as cash equivalents at June 30, 2015 and December 31, 2014 , respectively. The Company's investments in held-to-maturity securities are held at amortized cost, which approximates fair value. Available-for-Sale Marketable Securities Investments in available-for-sale securities were classified as follows: June 30, December 31, Non-current $ 5,074 $ 15,414 Total available-for-sale securities $ 5,074 $ 15,414 The cost, gross unrealized gains, gross unrealized losses and fair value of the Company's available-for-sale securities were as follows: June 30, 2015 Cost Gross Gross Fair Value Equity securities $ 3,802 $ 1,272 $ — $ 5,074 Total available-for-sale securities $ 3,802 $ 1,272 $ — $ 5,074 December 31, 2014 Cost Gross Gross Fair Value Equity securities $ 15,050 $ 364 $ — $ 15,414 Total available-for-sale securities $ 15,050 $ 364 $ — $ 15,414 As of June 30, 2015 and December 31, 2014 , net unrealized gains on the Company's available-for-sale securities of $816 and $233 , respectively, net of income tax expense of $456 and $131 , respectively, were recorded in accumulated other comprehensive income. See Note 13 for the fair value hierarchy of the Company's available-for-sale securities. The proceeds from sales and maturities of available-for-sale securities and the gross realized gains and losses included in the consolidated statements of operations are reflected in the table below. The cost of securities sold was determined using the specific identification method. Three Months Ended June 30, Six Months Ended June 30, 2015 2014 2015 2014 Proceeds from sales and maturities of securities $ 15,037 $ 311,926 $ 15,037 $ 342,045 Gross realized gains 3,795 1,298 3,795 1,311 Gross realized losses — (61 ) — (99 )</t>
  </si>
  <si>
    <t>Accounts Receivable</t>
  </si>
  <si>
    <t>Accounts Receivable, Net [Abstract]</t>
  </si>
  <si>
    <t>Accounts Receivable Accounts receivable consist of the following: June 30, December 31, Trade customers $ 575,609 $ 525,546 Affiliates — 437 Allowance for doubtful accounts (13,468 ) (13,468 ) 562,141 512,515 Federal and state taxes 11,746 8,919 Other 26,835 39,232 Accounts receivable, net $ 600,722 $ 560,666</t>
  </si>
  <si>
    <t>Inventory Disclosure [Abstract]</t>
  </si>
  <si>
    <t>Inventories Inventories consist of the following: June 30, December 31, Finished products $ 280,317 $ 300,909 Feedstock, additives and chemicals 134,369 158,635 Materials and supplies 71,611 66,232 Inventories $ 486,297 $ 525,776</t>
  </si>
  <si>
    <t>Property, Plant and Equipment</t>
  </si>
  <si>
    <t>Property, Plant and Equipment [Abstract]</t>
  </si>
  <si>
    <t>Property, Plant and Equipment As of June 30, 2015 , the Company had property, plant and equipment, net totaling $2,855,508 . The Company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Company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51,263 and $39,859 is included in cost of sales in the consolidated statements of operations for the three months ended June 30, 2015 and 2014 , respectively. Depreciation expense on property, plant and equipment of $100,921 and $77,920 is included in cost of sales in the consolidated statements of operations for the six months ended June 30, 2015 and 2014 , respectively.</t>
  </si>
  <si>
    <t>Other Assets</t>
  </si>
  <si>
    <t>Other Assets [Abstract]</t>
  </si>
  <si>
    <t>Other Assets Amortization expense on intangible and other assets of $9,578 and $9,008 is included in the consolidated statements of operations for the three months ended June 30, 2015 and 2014 , respectively. Amortization expense on intangible and other assets of $19,062 and $17,284 is included in the consolidated statements of operations for the six months ended June 30, 2015 and 2014 , respectively. Goodwill Goodwill for the Olefins segment was $29,990 at June 30, 2015 and December 31, 2014 . Goodwill for the Vinyls segment was $32,026 at June 30, 2015 and December 31, 2014 . There were no changes in the carrying amount of goodwill by operating segments for the six months ended June 30, 2015 .</t>
  </si>
  <si>
    <t>Accounts and Notes Payable</t>
  </si>
  <si>
    <t>Accounts and Notes Payable [Abstract]</t>
  </si>
  <si>
    <t>Accounts and Notes Payable Accounts and notes payable consist of the following: June 30, December 31, Accounts payable $ 263,803 $ 261,062 Notes payable to banks 19,175 — Accounts and notes payable $ 282,978 $ 261,062</t>
  </si>
  <si>
    <t>Long-Term Debt</t>
  </si>
  <si>
    <t>Debt Disclosure [Abstract]</t>
  </si>
  <si>
    <t>Long-Term Debt Long-term debt consists of the following: June 30, December 31, 3.60% senior notes due 2022 $ 249,167 $ 249,108 6 ½% senior notes due 2029 100,000 100,000 6 ¾% senior notes due 2032 250,000 250,000 6 ½% senior notes due 2035 (the "6 ½% GO Zone Senior Notes Due 2035") 89,000 89,000 6 ½% senior notes due 2035 (the "6 ½% IKE Zone Senior Notes Due 2035") 65,000 65,000 Loan related to tax-exempt waste disposal revenue bonds due 2027 10,889 10,889 Long-term debt, net $ 764,056 $ 763,997 Revolving Credit Facility The Company has a $400,000 senior secured revolving credit facility. The facility includes a provision permitting the Company to increase the size of the facility, up to four times, in increments of at least $25,000 each (up to a maximum of $200,000 ) under certain circumstances if the lenders agree to commit to such an increase. At June 30, 2015 , the Company had no borrowings outstanding under the revolving credit facility. Any borrowings under the facility will bear interest at either LIBOR plus a spread ranging from 1.25% to 1.75% , provided that so long as the Company is rated investment grade, the margin for LIBOR loans will not exceed 1.50% , or a base rate plus a spread ranging from 0.00% to 0.50% . The revolving credit facility also requires an unused commitment fee of 0.25% per annum. All interest rates under the facility are subject to monthly grid pricing adjustments based on prior month average daily loan availability. The revolving credit facility matures on July 17, 2019. As of June 30, 2015 , the Company had outstanding letters of credit totaling $29,670 and borrowing availability of $370,330 under the revolving credit facility.</t>
  </si>
  <si>
    <t>Stockholders Equity</t>
  </si>
  <si>
    <t>Equity [Abstract]</t>
  </si>
  <si>
    <t>Stockholders' Equity</t>
  </si>
  <si>
    <t>Stockholders' Equity Changes in stockholders' equity for the six months ended June 30, 2015 and 2014 were as follows: Common Stock Common Stock, Held in Treasury Additional Paid-in Capital Retained Earnings Accumulated Other Comprehensive Income (Loss) Noncontrolling Interests Total Balances at December 31, 2014 $ 1,347 $ (96,372 ) $ 530,441 $ 2,555,528 $ (79,433 ) $ 290,377 $ 3,201,888 Net income — — — 351,437 — 9,031 360,468 Other comprehensive income (loss), net of income taxes: Pension and other post- retirement benefits liability — — — — 752 — 752 Foreign currency translation adjustments — — — — (41,826 ) — (41,826 ) Net unrealized holding gains on investments — — — — 583 — 583 Common stock repurchased — (62,804 ) — — — — (62,804 ) Shares issued—stock- based compensation — 704 127 — — — 831 Stock-based compensation, net of tax on stock options exercised — — 6,800 — — — 6,800 Dividends paid — — — (43,896 ) — — (43,896 ) Distributions to noncontrolling interests — — — — — (7,218 ) (7,218 ) Noncontrolling interest in acquired business — — — — — 1,597 1,597 Balances at June 30, 2015 $ 1,347 $ (158,472 ) $ 537,368 $ 2,863,069 $ (119,924 ) $ 293,787 $ 3,417,175 Common Stock Common Stock, Held in Treasury Additional Paid-in Capital Retained Earnings Accumulated Other Comprehensive Income (Loss) Total Balances at December 31, 2013 $ 1,346 $ (46,220 ) $ 511,432 $ 1,954,661 $ (2,616 ) $ 2,418,603 Net income — — — 327,475 — 327,475 Other comprehensive income (loss), net of income taxes: Pension and other post-retirement benefits liability — — — — 255 255 Foreign currency translation adjustments — — — — (90 ) (90 ) Net unrealized holding gains on investments — — — — 2,319 2,319 Shares issued—stock-based compensation 1 1,039 3,147 — — 4,187 Stock-based compensation, net of tax on stock options exercised — — 8,947 — — 8,947 Dividends paid — — — (33,623 ) — (33,623 ) Balances at June 30, 2014 $ 1,347 $ (45,181 ) $ 523,526 $ 2,248,513 $ (132 ) $ 2,728,073 Accumulated Other Comprehensive Loss Changes in accumulated other comprehensive income (loss) by component for the six months ended June 30, 2015 and 2014 were as follows: Benefits Liability, Net of Tax Cumulative Foreign Currency Exchange Net Unrealized Holding Gains on Investments, Net of Tax Total Balances at December 31, 2014 $ (23,442 ) $ (56,224 ) $ 233 $ (79,433 ) Other comprehensive (loss) income before reclassifications (115 ) (41,826 ) 3,015 (38,926 ) Amounts reclassified from accumulated other comprehensive loss (income) 867 — (2,432 ) (1,565 ) Net other comprehensive income (loss) for the period 752 (41,826 ) 583 (40,491 ) Balances at June 30, 2015 $ (22,690 ) $ (98,050 ) $ 816 $ (119,924 ) Benefits Liability, Net of Tax Cumulative Foreign Currency Exchange Net Unrealized Holding Gains on Investments, Net of Tax Total Balances at December 31, 2013 $ (6,696 ) $ 3,904 $ 176 $ (2,616 ) Other comprehensive (loss) income before reclassifications (20 ) (90 ) 3,096 2,986 Amounts reclassified from accumulated other comprehensive loss 275 — (777 ) (502 ) Net other comprehensive income (loss) for the period 255 (90 ) 2,319 2,484 Balances at June 30, 2014 $ (6,441 ) $ 3,814 $ 2,495 $ (132 ) The following table provides the details of the amounts reclassified from accumulated other comprehensive income (loss) into net income in the consolidated statements of operations for the three and six months ended June 30, 2015 and 2014 : Details about Accumulated Other Comprehensive Income (Loss) Components Location of Reclassification (Income (Expense)) in Consolidated Statements of Operations Three Months Ended June 30, Six Months Ended June 30, 2015 2014 2015 2014 Amortization of pension and other post-retirement items Prior service costs (1) $ — $ (87 ) $ — $ (173 ) Net loss (1) (675 ) (139 ) (1,327 ) (272 ) (675 ) (226 ) (1,327 ) (445 ) Provision for income taxes 235 86 460 170 (440 ) (140 ) (867 ) (275 ) Net unrealized gains on available-for-sale investments Realized gain on available-for-sale investments Other income, net 3,795 1,237 3,795 1,212 Provision for income taxes (1,363 ) (444 ) (1,363 ) (435 ) 2,432 793 2,432 777 Total reclassifications for the period $ 1,992 $ 653 $ 1,565 $ 502 _____________ (1) These accumulated other comprehensive loss components are included in the computation of net periodic benefit cost. For additional information, please read Note 10 (Employee Benefits) to the financial statements included in the 2014 Form 10-K.</t>
  </si>
  <si>
    <t>Pension and Post-Retirement Benefit Costs</t>
  </si>
  <si>
    <t>Defined Benefit Pension Plans and Defined Benefit Postretirement Plans Disclosure [Abstract]</t>
  </si>
  <si>
    <t>Pension and Post-Retirement Benefit Costs Defined Benefit Plans Components of net periodic benefit cost for the Company's pension plans are as follows: Three Months Ended June 30, Six Months Ended June 30, 2015 2014 2015 2014 U.S. Plans Non-U.S. Plans U.S. Plans U.S. Plans Non-U.S. Plans U.S. Plans Service cost $ 1 $ 414 $ 84 $ 29 $ 835 $ 167 Interest cost 489 525 576 1,032 1,061 1,170 Expected return on plan assets (705 ) — (777 ) (1,524 ) — (1,586 ) Amortization of prior service cost — — 74 — — 148 Amortization of net loss 318 261 70 609 526 134 Net periodic benefit cost $ 103 $ 1,200 $ 27 $ 146 $ 2,422 $ 33 The Company made no contribution to the U.S. salaried pension plan in the first six months of 2015 . The Company contributed $965 to the U.S. salaried pension plan in the first six months of 2014 . The Company contributed $349 and $580 to the U.S. wage pension plan in the first six months of 2015 and 2014 , respectively. The Company's funding policy for its U.S. plans is consistent with the minimum funding requirements of federal law and regulations, and based on preliminary estimates, the Company expects to make no contribution for the salaried pension plan and no further contribution to the wage pension plan for the fiscal year ending December 31, 2015 . Other Post-retirement Benefits Components of net periodic benefit cost for the Company's other post-retirement benefits are as follows: Three Months Ended June 30, Six Months Ended June 30, 2015 2014 2015 2014 U.S. Plans U.S. Plans U.S. Plans U.S. Plans Service cost $ 6 $ 5 $ 11 $ 11 Interest cost 149 181 299 362 Amortization of prior service cost — 13 — 25 Amortization of net loss 96 69 192 138 Net periodic benefit cost $ 251 $ 268 $ 502 $ 536</t>
  </si>
  <si>
    <t>Stock-Based Compensation</t>
  </si>
  <si>
    <t>Disclosure of Compensation Related Costs, Share-based Payments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Total stock-based compensation expense related to the 2013 Plan was $2,565 and $2,289 for the three months ended June 30, 2015 and 2014 , respectively, and $4,905 and $4,511 for the six months ended June 30, 2015 and 2014 , respectively.</t>
  </si>
  <si>
    <t>Derivative Instruments</t>
  </si>
  <si>
    <t>Derivative Instruments and Hedging Activities Disclosure [Abstract]</t>
  </si>
  <si>
    <t>Derivative Instruments Commodity Risk Management The Company uses derivative instruments to reduce price volatility risk on raw materials and products as a substantial portion of its raw materials and products are commodities whose prices fluctuate as market supply and demand fundamentals change. Business strategies to protect against such instability include ethylene product feedstock flexibility and moving downstream into the olefins and vinyls products where pricing is more stable. The Company does not use derivative instruments to engage in speculative activities. For derivative instruments that are designated and qualify as fair value hedges, the gains or losses on the derivative instruments, as well as the offsetting losses or gains on the hedged items attributable to the hedged risk, are included in cost of sales in the consolidated statement of operations. The Company had no derivative instruments that were designated as fair value hedges for the six months ended June 30, 2015 and 2014 . Gains and losses from changes in the fair value of derivative instruments that are not designated as hedging instruments were included in gross profit in the consolidated statements of operations for the three and six months ended June 30, 2015 and 2014 . 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 Disclosures related to the Company's derivative assets and derivative liabilities subject to enforceable master netting arrangements have not been presented as they are not material to the Company's consolidated balance sheets at June 30, 2015 and December 31, 2014 . The fair values of derivative instruments in the Company's consolidated balance sheets were as follows: Derivative Assets Balance Sheet Location Fair Value as of June 30, December 31, Not designated as hedging instruments Commodity forward contracts Accounts receivable, net $ 2,439 $ 3,145 Commodity forward contracts Deferred charges and other assets, net 2,433 — Total derivative assets $ 4,872 $ 3,145 Derivative Liabilities Balance Sheet Location Fair Value as of June 30, December 31, Not designated as hedging instruments Commodity forward contracts Accrued liabilities $ 3,446 $ 6,549 Commodity forward contracts Other liabilities 3,047 3,559 Total derivative liabilities $ 6,493 $ 10,108 The impact of derivative instruments that have not been designated as hedges on the Company's consolidated statements of operations were as follows: Derivatives Not Designated as Hedging Instruments Location of Gain (Loss) Recognized in Income on Derivative Three Months Ended June 30, Six Months Ended June 30, 2015 2014 2015 2014 Commodity forward contracts Gross profit $ 595 $ 240 $ 4,836 $ (371 ) See Note 13 for the fair value of the Company's derivative instruments.</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s summarize, by level within the fair value hierarchy, the Company's assets and liabilities that were accounted for at fair value on a recurring basis: June 30, 2015 Level 1 Level 2 Total Derivative instruments Risk management assets—Commodity forward contracts $ 3,958 $ 914 $ 4,872 Risk management liabilities—Commodity forward contracts (1,825 ) (4,668 ) (6,493 ) Marketable securities Available-for-sale securities 5,074 — 5,074 December 31, 2014 Level 1 Level 2 Total Derivative instruments Risk management assets—Commodity forward contracts $ 3,143 $ 2 $ 3,145 Risk management liabilities—Commodity forward contracts — (10,108 ) (10,108 ) Marketable securities Available-for-sale securities 15,414 — 15,414 The Level 2 measurements for the Company's commodity contracts are derived using forward curves supplied by industry-recognized and unrelated third-party services. There were no transfers in or out of Levels 1 and 2 of the fair value hierarchy for the six months ended June 30, 2015 and 2014 . In addition to the financial assets and liabilities above, the Company has other financial assets and liabilities subject to fair value measures. These financial assets and liabilities include cash and cash equivalents, accounts receivable, net, accounts and notes payable and long-term debt, all of which are recorded at carrying value. The amounts reported in the consolidated balance sheets for cash and cash equivalents, accounts receivable, net and accounts and notes payable approximate their fair value due to the short maturities of these instruments. The carrying and fair values of the Company's long-term debt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June 30, 2015 December 31, 2014 Carrying Value Fair Value Carrying Value Fair Value 3.60% senior notes due 2022 $ 249,167 $ 251,118 $ 249,108 $ 248,630 6 ½% senior notes due 2029 100,000 119,018 100,000 116,384 6 ¾% senior notes due 2032 250,000 277,375 250,000 285,545 6 ½% GO Zone Senior Notes Due 2035 89,000 104,498 89,000 106,504 6 ½% IKE Zone Senior Notes Due 2035 65,000 75,485 65,000 77,784 Loan related to tax-exempt waste disposal revenue bonds due 2027 10,889 10,889 10,889 10,889</t>
  </si>
  <si>
    <t>Income Taxes</t>
  </si>
  <si>
    <t>Income Tax Disclosure [Abstract]</t>
  </si>
  <si>
    <t>Income Taxes The effective income tax rate was 32.9% for the six months ended June 30, 2015 . The effective income tax rate for the 2015 period was below the U.S. federal statutory rate of 35.0% primarily due to the benefit of state tax credits, the domestic manufacturing deduction, income attributable to noncontrolling interests, the non-recognition of tax related to the bargain purchase of a controlling interest in Suzhou Huasu Plastics Co., Ltd. and the foreign earnings rate differential, partially offset by state income taxes. The effective income tax rate was 34.9% for the six months ended June 30, 2014 . The effective income tax rate for the 2014 period was below the U.S. federal statutory rate of 35.0% primarily due to state tax credits and the domestic manufacturing deduction, mostly offset by state income taxes. There were no unrecognized tax benefits for the six months ended June 30, 2015 . The Company recognizes penalties and interest accrued related to unrecognized tax benefits in income tax expense. As of June 30, 2015 , the Company had no accrued interest and penalties related to uncertain tax positions. The Company files income tax returns in the U.S. federal jurisdiction, various states and foreign jurisdictions. The Company is no longer subject to examinations by tax authorities before the year 2010.</t>
  </si>
  <si>
    <t>Earnings per Share</t>
  </si>
  <si>
    <t>Earnings Per Share [Abstract]</t>
  </si>
  <si>
    <t>Earnings per Share The Company has unvested shares of restricted stock an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Three Months Ended June 30, Six Months Ended June 30, 2015 2014 2015 2014 Net income attributable to Westlake Chemical Corporation $ 205,095 $ 169,443 $ 351,437 $ 327,475 Less: Net income attributable to participating securities (253 ) (360 ) (457 ) (746 ) Net income attributable to common shareholders $ 204,842 $ 169,083 $ 350,980 $ 326,729 The following table reconciles the denominator for the basic and diluted earnings per share computations shown in the consolidated statements of operations: Three Months Ended June 30, Six Months Ended June 30, 2015 2014 2015 2014 Weighted average common shares—basic 132,538,123 133,223,705 132,625,857 133,148,398 Plus incremental shares from: Assumed exercise of options 506,852 544,185 498,840 542,438 Weighted average common shares—diluted 133,044,975 133,767,890 133,124,697 133,690,836 Earnings per common share attributable to Westlake Chemical Corporation: Basic $ 1.55 $ 1.27 $ 2.65 $ 2.45 Diluted $ 1.54 $ 1.26 $ 2.64 $ 2.44 Excluded from the computation of diluted earnings per share are options to purchase 330,315 and 134,938 shares of common stock for the three months ended June 30, 2015 and 2014 , respectively, and 285,933 and 102,480 shares of common stock for the six months ended June 30, 2015 and 2014 , respectively. These options were outstanding during the periods reported but were excluded because the effect of including them would have been antidilutive.</t>
  </si>
  <si>
    <t>Supplemental Information</t>
  </si>
  <si>
    <t>Supplemental Information Accrued Liabilities Accrued liabilities were $251,680 and $276,118 at June 30, 2015 and December 31, 2014 , respectively. Accrued rebates and accrued incentive compensation, which are components of accrued liabilities, were $30,428 and $34,278 at June 30, 2015 , respectively, and $49,900 and $37,626 at December 31, 2014 , respectively. No other component of accrued liabilities was more than five percent of total current liabilities. Other Liabilities Other liabilities were $162,777 and $174,859 at June 30, 2015 and December 31, 2014 , respectively. Non-current pension obligation, which is a component of other liabilities, was $126,708 and $136,296 at June 30, 2015 and December 31, 2014 , respectively. No other component of other liabilities was more than five percent of total liabilities. Other Income, Net Three Months Ended June 30, Six Months Ended June 30, 2015 2014 2015 2014 Interest income $ 866 $ 1,105 $ 1,751 $ 2,328 Dividend income 1,357 — 3,329 — Foreign exchange currency (losses) gains, net (500 ) 3 1,871 (245 ) (Loss) income from equity method investments (350 ) 1,920 4,613 3,941 Impairment of equity method investment (4,925 ) — (4,925 ) — Gain on acquisition and related expenses, net 20,430 — 20,430 — Gain from sales of equity securities 3,795 — 3,795 — Other 1,385 1,573 290 1,086 Other income, net $ 22,058 $ 4,601 $ 31,154 $ 7,110</t>
  </si>
  <si>
    <t>Acquisition</t>
  </si>
  <si>
    <t>Business Combinations [Abstract]</t>
  </si>
  <si>
    <t>Acquisitions</t>
  </si>
  <si>
    <t>Acquisition On June 1, 2015, the Company acquired an additional 35.7% equity interest in Suzhou Huasu Plastics Co., Ltd. ("Huasu") from INEOS Chlor Vinyls Holdings B.V., increasing its interest in Huasu to 95.0% . Huasu is a polyvinyl chloride ("PVC") joint venture based near Shanghai, People's Republic of China and has a combined annual capacity of 300 million pounds of PVC resin, 145 million pounds of PVC film and sheet and 33 million pounds of building products. Prior to the acquisition of this 35.7% interest, the Company owned a 59.3% interest in Huasu. The Company accounted for the investment using the equity method of accounting because Huasu did not meet the definition of a variable interest entity and because contractual arrangements giving certain substantive participatory rights to minority shareholders prevented the Company from exercising a controlling financial interest over Huasu. As a result of the Company obtaining control over Huasu, the Company's 59.3% interest was remeasured to fair value, resulting in a loss of $1,505 , which is included in other income, net in the consolidated statements of operations. The closing date purchase price of $5,518 was paid with available cash on hand. The acquisition is being accounted for under the acquisition method of accounting. The transaction resulted in a bargain purchase acquisition-date gain of $22,550 and is recognized in other income, net in the consolidated statements of operations. The Company believes there are several factors that contributed to this transaction resulting in a bargain purchase acquisition-date gain, including the slowdown in the growth of, and current weakness in, the Chinese economy. The assets acquired and liabilities assumed and the results of operations of this acquired business are included in the Vinyls segment. Huasu's net sales and earnings included in the consolidated statements of operations since the acquisition date have not been presented separately as they are not material to the Company's consolidated statements of operations for the three and six months ended June 30, 2015 . The acquisition-related costs recognized in the consolidated statements of operations for the three and six months ended June 30, 2015 are not material. The pro forma impact of this business combination has not been presented as it is not material to the Company's consolidated statements of operations for the six months ended June 30, 2015 and 2014. The following table summarizes the consideration transferred and the estimated fair value of identified assets acquired and liabilities assumed at the date of acquisition. The final determination of fair value for certain assets and liabilities will be completed as soon as the information necessary to complete the analysis is obtained. These amounts will be finalized as soon as possible, but no later than one year from the acquisition date. Fair value of consideration transferred—cash $ 5,518 Preexisting balances between the Company and Huasu, net (8,538 ) Fair value of the Company's investment in Huasu before the business combination (1) 18,890 Fair value of the noncontrolling interest in Huasu (1) 1,597 $ 17,467 Preliminary allocation of consideration transferred to net assets acquired: Cash $ 21,300 Working capital, excluding inventory and cash (2) (5,461 ) Inventories 17,717 Property, plant and equipment 19,786 Other assets 7,760 Notes payable to banks (21,085 ) Total identifiable net assets 40,017 Bargain purchase gain on acquisition $ 22,550 _____________ (1) The fair values of the Company's 59.3% equity interest and the noncontrolling interest were estimated using internally developed, unobservable inputs (Level 3 inputs in the fair value hierarchy of fair value accounting) based on a cost approach. (2) The fair value of accounts receivable acquired is $2,515 , with the gross contractual amount being $3,006 . The Company expects $491 to be uncollectible.</t>
  </si>
  <si>
    <t>Insurance Recovery (Notes)</t>
  </si>
  <si>
    <t>Insurance Recovery [Abstract]</t>
  </si>
  <si>
    <t>Insurance Recovery</t>
  </si>
  <si>
    <t>Insurance Recovery During the second quarter of 2015, the Company's production rates and operating costs at its Knapsack, Germany and Cologne, Germany facilities were negatively impacted due to an interruption of feedstock supply as a result of a fire at a third-party supplier's ethylene production facility. The Company recognized approximately $4,470 as a partial insurance recovery related to business interruption costs, primarily for additional costs incurred to procure the necessary feedstock and other costs as a result of the fire at the third-party facility. The partial insurance recovery is included in cost of sales in the consolidated statements of operations.</t>
  </si>
  <si>
    <t>Commitments and Contingencies</t>
  </si>
  <si>
    <t>Commitments and Contingencies Disclosure [Abstract]</t>
  </si>
  <si>
    <t>Commitments and Contingencies The Company is subject to environmental laws and regulations that can impose civil and criminal sanctions and that may require it to mitigate the effects of contamination caused by the release or disposal of hazardous substances into the environment. Under one law, the U.S. Comprehensive Environmental Response, Compensation, and Liability Act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several of the Company's production sites have a history of industrial use, it is impossible to predict precisely what effect these legal requirements will have on the Company. European Regulations. Under the Industrial Emission Directive ("IED"), European Union member state governments are expected to adopt rules and implement environmental permitting programs relating to air, water and waste for industrial facilities. In this context, concepts such as BAT ("best available technique") are being explored. Future implementation of these concepts may result in technical modifications in the Company's European facilities. In addition, under the Environmental Liability Directive, European Union member states can require the remediation of soil and groundwater contamination in certain circumstances, under the "polluter pays principle." The Company is unable to predict the impact these requirements and concepts may have on its future costs of compliance. Contract Disputes with Goodrich and PolyOne. In connection with the 1990 and 1997 acquisitions of the Goodrich Corporation ("Goodrich") chemical manufacturing facility in Calvert City, Kentucky, Goodrich agreed to indemnify the Company for any liabilities related to preexisting contamination at the site. For its part, the Company agreed to indemnify Goodrich for post-closing contamination caused by the Company's operations. The soil and groundwater at the site, which does not include the Company's nearby PVC facility, had been extensively contaminated under Goodrich's operations. In 1993, Goodrich spun off the predecessor of PolyOne Corporation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2) either the Company or PolyOne might, from time to time in the future (but not more than once every five years), institute an arbitration proceeding to adjust that percentage; and (3) the Company and PolyOne would negotiate a new environmental remediation utilities and services agreement to cover the Company's provision to, or on behalf of, PolyOne of certain environmental remediation services at the site. The current environmental remediation activities at the Calvert City site do not have a specified termination date but are expected to last for the foreseeable future. The costs incurred by the Company that have been invoiced to PolyOne to provide the environmental remediation services were $2,805 in 2014 . By letter dated March 16, 2010, PolyOne notified the Company that it was initiating an arbitration proceeding under the settlement agreement. In this proceeding, PolyOne seeks to readjust the percentage allocation of costs and to recover approximately $1,400 from the Company in reimbursement of previously paid remediation costs. The arbitration is currently stayed. State Administrative Proceedings. There are several administrative proceedings in Kentucky involving the Company, Goodrich and PolyOne related to the same manufacturing site in Calvert City. In 2003, the Kentucky Environmental and Public Protection Cabinet (the "Cabinet") re-issued Goodrich's Resource Conservation and Recovery Act ("RCRA") permit which requires Goodrich to remediate contamination at the Calvert City manufacturing site. Both Goodrich and PolyOne challenged various terms of the permit in an attempt to shift Goodrich's clean-up obligations under the permit to the Company. The Company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The proceedings have been postponed. Periodic status conferences will be held to evaluate whether additional proceedings will be required. Federal Administrative Proceedings. In May 2009, the Cabinet sent a letter to the EPA requesting the EPA's assistance in addressing contamination at the Calvert City site under CERCLA. In its response to the Cabinet also in May 2009, the EPA stated that it concurred with the Cabinet's request and would incorporate work previously conducted under the Cabinet's RCRA authority into the EPA's cleanup efforts under CERCLA. Since 1983, the EPA has been addressing contamination at an abandoned landfill adjacent to the Company's plant which had been operated by Goodrich and which was being remediated pursuant to CERCLA. The EPA has directed Goodrich and PolyOne to conduct additional investigation activities at the landfill and at the Company's plant. In June 2009, the EPA notified the Company that the Company may have potential liability under section 107(a) of CERCLA at its plant site. Liability under section 107(a) of CERCLA is strict and joint and several. The EPA also identified Goodrich and PolyOne, among others, as potentially responsible parties at the plant site. The Company negotiated, in conjunction with the other potentially responsible parties, an AOC and an order to conduct a RIFS. On July 12, 2013, the parties submitted separate draft RIFS reports to the EPA. The EPA has hired a contractor to complete the remedial investigation report. Monetary Relief . Except as noted above with respect to the settlement of the contract litigation among the Company, Goodrich and PolyOne, none of the court, the Cabinet nor the EPA has established any allocation of the costs of remediation among the various parties that are involved in the judicial and administrative proceedings discussed above. At this time, the Company is not able to estimate the loss or reasonable possible loss, if any, on the Company's financial statements that could result from the resolution of these proceedings. Any cash expenditures that the Company might incur in the future with respect to the remediation of contamination at the site would likely be spread out over an extended period. As a result, the Company believes it is unlikely that any remediation costs allocable to it will be material in terms of expenditures made in any individual reporting period. Potential Flare Modifications . For several years, the EPA has been conducting an enforcement initiative against petroleum refineries and petrochemical plants with respect to emissions from flares. A number of companies have entered into consent agreements with the EPA requiring both modifications to reduce flare emissions and the installation of additional equipment to better track flare operations and emissions. On April 21, 2014, the Company received a Clean Air Act Section 114 Information Request from the EPA which sought information regarding flares at the Calvert City and Lake Charles, Louisiana facilities. The EPA has informed the Company that the information provided leads the EPA to believe that some of the flares are out of compliance with applicable standards. The EPA has demanded that the Company conduct additional flare sampling and provide supplemental information. The Company is currently in negotiations with the EPA regarding these demands. The EPA has indicated that it is seeking a consent decree that would obligate the Company to take corrective actions relating to the alleged noncompliance. The Company has not agreed that any flares are out of compliance or that any corrective actions are warranted. Depending on the outcome of the Company's negotiations with the EPA, additional controls on emissions from its flares may be required and these could result in increased capital and operating costs. Louisiana Notice of Violations. The Louisiana Department of Environmental Quality ("LDEQ") has issued notices of violations ("NOVs") regarding the Company's assets for various air compliance issues. The Company is working with LDEQ to settle these claims, and a global settlement of all claims is being discussed. Such global settlement may result in a total civil penalty of approximately $200 . In addition to the matters described above, the Company is involved in various legal proceedings incidental to the conduct of its business. The Company does not believe that any of these legal proceedings will have a material adverse effect on its financial condition, results of operations or cash flows.</t>
  </si>
  <si>
    <t>Segment Information</t>
  </si>
  <si>
    <t>Segment Reporting [Abstract]</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June 30, Six Months Ended June 30, 2015 2014 2015 2014 Net external sales Olefins Polyethylene $ 450,482 $ 475,503 $ 859,914 $ 962,647 Styrene, feedstock and other 170,396 223,550 344,041 459,204 Total Olefins 620,878 699,053 1,203,955 1,421,851 Vinyls PVC, caustic soda and other 429,878 168,762 846,866 359,289 Building products 134,246 130,761 237,712 245,112 Total Vinyls 564,124 299,523 1,084,578 604,401 $ 1,185,002 $ 998,576 $ 2,288,533 $ 2,026,252 Intersegment sales Olefins $ 26,641 $ 34,782 $ 50,103 $ 91,635 Vinyls 387 331 757 674 $ 27,028 $ 35,113 $ 50,860 $ 92,309 Income (loss) from operations Olefins $ 220,938 $ 238,657 $ 412,041 $ 510,990 Vinyls 87,966 38,129 135,052 17,015 Corporate and other (13,530 ) (9,998 ) (22,439 ) (13,162 ) $ 295,374 $ 266,788 $ 524,654 $ 514,843 Depreciation and amortization Olefins $ 27,623 $ 26,721 $ 54,562 $ 53,368 Vinyls 32,599 21,623 64,183 40,791 Corporate and other 118 158 236 315 $ 60,340 $ 48,502 $ 118,981 $ 94,474 Other income (expense), net Olefins $ (104 ) $ 1,199 $ 2,448 $ 2,653 Vinyls 1,413 (213 ) 6,916 (247 ) Corporate and other 20,749 3,615 21,790 4,704 $ 22,058 $ 4,601 $ 31,154 $ 7,110 Provision for (benefit from) income taxes Olefins $ 74,212 $ 83,502 $ 140,669 $ 177,052 Vinyls 26,653 10,430 39,458 360 Corporate and other (2,452 ) (1,525 ) (3,336 ) (1,630 ) $ 98,413 $ 92,407 $ 176,791 $ 175,782 Capital expenditures Olefins $ 81,534 $ 43,448 $ 136,835 $ 72,522 Vinyls 24,569 62,262 61,425 143,382 Corporate and other 2,007 461 5,673 1,008 $ 108,110 $ 106,171 $ 203,933 $ 216,912 A reconciliation of total segment income from operations to consolidated income before income taxes is as follows: Three Months Ended June 30, Six Months Ended June 30, 2015 2014 2015 2014 Income from operations $ 295,374 $ 266,788 $ 524,654 $ 514,843 Interest expense (8,958 ) (9,539 ) (18,549 ) (18,696 ) Other income, net 22,058 4,601 31,154 7,110 Income before income taxes $ 308,474 $ 261,850 $ 537,259 $ 503,257 June 30, December 31, Total assets Olefins $ 1,844,391 $ 1,785,895 Vinyls 2,656,936 2,618,646 Corporate and other 909,683 809,449 $ 5,411,010 $ 5,213,990</t>
  </si>
  <si>
    <t>Subsequent Events</t>
  </si>
  <si>
    <t>Subsequent Events [Abstract]</t>
  </si>
  <si>
    <t>Subsequent Events Subsequent events were evaluated through the date on which the financial statements were issued.</t>
  </si>
  <si>
    <t>Guarantor Disclosures</t>
  </si>
  <si>
    <t>Guarantees [Abstract]</t>
  </si>
  <si>
    <t>Guarantor Disclosures The Company's payment obligations under the 3.60% senior notes due 2022 are fully and unconditionally guaranteed by each of its current and future domestic subsidiaries that guarantee other debt of the Company or of another guarantor of the 3.60% senior notes due 2022 in excess of $5,000 (the "Guarantor Subsidiaries"). Except for Westlake Chemical OpCo LP ("OpCo"), which is less than 100% owned, each Guarantor Subsidiary is 100% owned by Westlake Chemical Corporation (the " 100% Owned Guarantor Subsidiaries"). The August 4, 2014 initial public offering of Westlake Chemical Partners LP ("Westlake Partners") resulted in OpCo ceasing to be a 100% owned subsidiary of the Company. OpCo has been presented as a less than 100% owned guarantor subsidiary in each of the tables below, including for periods prior to the initial public offering of Westlake Partners. These guarantees are the joint and several obligations of the Guarantor Subsidiaries. The following unaudited condensed consolidating financial information presents the financial condition, results of operations and cash flows of Westlake Chemical Corporation, the 100% owned Guarantor Subsidiaries, OpCo and the remaining subsidiaries that do not guarantee the 3.60% senior notes due 2022 (the "Non-Guarantor Subsidiaries"), together with consolidating eliminations necessary to present the Company's results on a consolidated basis.</t>
  </si>
  <si>
    <t>Basis of Financial Statements (Policies)</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4 financial statements and notes thereto of Westlake Chemical Corporation (the "Company") included in the annual report on Form 10-K for the fiscal year ended December 31, 2014 (the " 2014 Form 10-K"), filed with the SEC on February 25, 2015 . These financial statements have been prepared in conformity with the accounting principles and practices as disclosed in the notes to the consolidated financial statements of the Company for the fiscal year ended December 31, 2014 . In the opinion of the Company's management, the accompanying unaudited consolidated interim financial statements reflect all adjustments (consisting only of normal recurring adjustments) that are necessary for a fair statement of the Company's financial position as of June 30, 2015 , its results of operations for the three and six months ended June 30, 2015 and 2014 and the changes in its cash position for the six months ended June 30, 2015 and 2014 . Results of operations and changes in cash position for the interim periods presented are not necessarily indicative of the results that will be realized for the fiscal year ending December 31, 2015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Revenue from Contracts with Customers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The Company is in the process of evaluating the impact that the new accounting guidance will have on its consolidated financial position, results of operations and cash flows. Simplifying Income Statement Presentation by Eliminating the Concept of Extraordinary Items In January 2015, the FASB issued an accounting standards update to simplify income statement classification by removing the concept of extraordinary items from U.S. GAAP. Under the new standard, an unusual and infrequent event or transaction is no longer allowed to be separately disclosed as "extraordinary." The standard retains the existing requirement to separately present items that are of an unusual nature or occur infrequently on a pre-tax basis within income from continuing operations. The new guidance also requires similar separate presentation of items that are both unusual and infrequent on a pre-tax basis within income from continuing operations. The standard allows for either prospective or retrospective application. If adopted prospectively, both the nature and amount of any subsequent adjustments to previously reported extraordinary items must be disclosed. The accounting standard will be effective for reporting periods beginning after December 15, 2015 and is not expected to have an impact on the Company's consolidated financial position, results of operations and cash flows. Amendments to the Consolidation Analysis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will be effective for annual periods beginning after December 15, 2015 and is not expected to have an impact on the Company's consolidated financial position, results of operations and cash flows. Simplifying the Presentation of Debt Issuance Costs In April 2015, the FASB issued an accounting standards update on simplifying the presentation of debt issuance costs, which requires all costs incurred to issue debt to be presented in the balance sheet as a direct deduction from the carrying value of the associated debt liability, consistent with the presentation of a debt discount. The accounting standard will be effective for reporting periods beginning after December 15, 2015, and interim periods within those fiscal years, and is not expected to have an impact on the Company's consolidated financial position, results of operations and cash flows.</t>
  </si>
  <si>
    <t>Financial Instruments (Tables)</t>
  </si>
  <si>
    <t>Marketable Securities</t>
  </si>
  <si>
    <t>Investments in available-for-sale securities were classified as follows: June 30, December 31, Non-current $ 5,074 $ 15,414 Total available-for-sale securities $ 5,074 $ 15,414</t>
  </si>
  <si>
    <t>Available-for-sale Securities</t>
  </si>
  <si>
    <t>The cost, gross unrealized gains, gross unrealized losses and fair value of the Company's available-for-sale securities were as follows: June 30, 2015 Cost Gross Gross Fair Value Equity securities $ 3,802 $ 1,272 $ — $ 5,074 Total available-for-sale securities $ 3,802 $ 1,272 $ — $ 5,074 December 31, 2014 Cost Gross Gross Fair Value Equity securities $ 15,050 $ 364 $ — $ 15,414 Total available-for-sale securities $ 15,050 $ 364 $ — $ 15,414</t>
  </si>
  <si>
    <t>Schedule of Realized Gain (Loss)</t>
  </si>
  <si>
    <t xml:space="preserve"> Three Months Ended June 30, Six Months Ended June 30, 2015 2014 2015 2014 Proceeds from sales and maturities of securities $ 15,037 $ 311,926 $ 15,037 $ 342,045 Gross realized gains 3,795 1,298 3,795 1,311 Gross realized losses — (61 ) — (99 )</t>
  </si>
  <si>
    <t>Accounts Receivable (Tables)</t>
  </si>
  <si>
    <t>Schedule Of Accounts Receivable</t>
  </si>
  <si>
    <t>Accounts receivable consist of the following: June 30, December 31, Trade customers $ 575,609 $ 525,546 Affiliates — 437 Allowance for doubtful accounts (13,468 ) (13,468 ) 562,141 512,515 Federal and state taxes 11,746 8,919 Other 26,835 39,232 Accounts receivable, net $ 600,722 $ 560,666</t>
  </si>
  <si>
    <t>Inventories (Tables)</t>
  </si>
  <si>
    <t>Schedule Of Inventory</t>
  </si>
  <si>
    <t>Inventories consist of the following: June 30, December 31, Finished products $ 280,317 $ 300,909 Feedstock, additives and chemicals 134,369 158,635 Materials and supplies 71,611 66,232 Inventories $ 486,297 $ 525,776</t>
  </si>
  <si>
    <t>Accounts and Notes Payable (Tables)</t>
  </si>
  <si>
    <t>Schedule of Accounts Payable and Accrued Liabilities</t>
  </si>
  <si>
    <t xml:space="preserve"> June 30, December 31, Accounts payable $ 263,803 $ 261,062 Notes payable to banks 19,175 — Accounts and notes payable $ 282,978 $ 261,062</t>
  </si>
  <si>
    <t>Long-Term Debt (Tables)</t>
  </si>
  <si>
    <t>Schedule Of Long-Term Debt</t>
  </si>
  <si>
    <t>Long-term debt consists of the following: June 30, December 31, 3.60% senior notes due 2022 $ 249,167 $ 249,108 6 ½% senior notes due 2029 100,000 100,000 6 ¾% senior notes due 2032 250,000 250,000 6 ½% senior notes due 2035 (the "6 ½% GO Zone Senior Notes Due 2035") 89,000 89,000 6 ½% senior notes due 2035 (the "6 ½% IKE Zone Senior Notes Due 2035") 65,000 65,000 Loan related to tax-exempt waste disposal revenue bonds due 2027 10,889 10,889 Long-term debt, net $ 764,056 $ 763,997</t>
  </si>
  <si>
    <t>Stockholders' Equity (Tables)</t>
  </si>
  <si>
    <t>Schedule of Stockholders Equity</t>
  </si>
  <si>
    <t>Changes in stockholders' equity for the six months ended June 30, 2015 and 2014 were as follows: Common Stock Common Stock, Held in Treasury Additional Paid-in Capital Retained Earnings Accumulated Other Comprehensive Income (Loss) Noncontrolling Interests Total Balances at December 31, 2014 $ 1,347 $ (96,372 ) $ 530,441 $ 2,555,528 $ (79,433 ) $ 290,377 $ 3,201,888 Net income — — — 351,437 — 9,031 360,468 Other comprehensive income (loss), net of income taxes: Pension and other post- retirement benefits liability — — — — 752 — 752 Foreign currency translation adjustments — — — — (41,826 ) — (41,826 ) Net unrealized holding gains on investments — — — — 583 — 583 Common stock repurchased — (62,804 ) — — — — (62,804 ) Shares issued—stock- based compensation — 704 127 — — — 831 Stock-based compensation, net of tax on stock options exercised — — 6,800 — — — 6,800 Dividends paid — — — (43,896 ) — — (43,896 ) Distributions to noncontrolling interests — — — — — (7,218 ) (7,218 ) Noncontrolling interest in acquired business — — — — — 1,597 1,597 Balances at June 30, 2015 $ 1,347 $ (158,472 ) $ 537,368 $ 2,863,069 $ (119,924 ) $ 293,787 $ 3,417,175 Common Stock Common Stock, Held in Treasury Additional Paid-in Capital Retained Earnings Accumulated Other Comprehensive Income (Loss) Total Balances at December 31, 2013 $ 1,346 $ (46,220 ) $ 511,432 $ 1,954,661 $ (2,616 ) $ 2,418,603 Net income — — — 327,475 — 327,475 Other comprehensive income (loss), net of income taxes: Pension and other post-retirement benefits liability — — — — 255 255 Foreign currency translation adjustments — — — — (90 ) (90 ) Net unrealized holding gains on investments — — — — 2,319 2,319 Shares issued—stock-based compensation 1 1,039 3,147 — — 4,187 Stock-based compensation, net of tax on stock options exercised — — 8,947 — — 8,947 Dividends paid — — — (33,623 ) — (33,623 ) Balances at June 30, 2014 $ 1,347 $ (45,181 ) $ 523,526 $ 2,248,513 $ (132 ) $ 2,728,073</t>
  </si>
  <si>
    <t>Schedule of Accumulated Other Comprehensive Loss</t>
  </si>
  <si>
    <t>Changes in accumulated other comprehensive income (loss) by component for the six months ended June 30, 2015 and 2014 were as follows: Benefits Liability, Net of Tax Cumulative Foreign Currency Exchange Net Unrealized Holding Gains on Investments, Net of Tax Total Balances at December 31, 2014 $ (23,442 ) $ (56,224 ) $ 233 $ (79,433 ) Other comprehensive (loss) income before reclassifications (115 ) (41,826 ) 3,015 (38,926 ) Amounts reclassified from accumulated other comprehensive loss (income) 867 — (2,432 ) (1,565 ) Net other comprehensive income (loss) for the period 752 (41,826 ) 583 (40,491 ) Balances at June 30, 2015 $ (22,690 ) $ (98,050 ) $ 816 $ (119,924 ) Benefits Liability, Net of Tax Cumulative Foreign Currency Exchange Net Unrealized Holding Gains on Investments, Net of Tax Total Balances at December 31, 2013 $ (6,696 ) $ 3,904 $ 176 $ (2,616 ) Other comprehensive (loss) income before reclassifications (20 ) (90 ) 3,096 2,986 Amounts reclassified from accumulated other comprehensive loss 275 — (777 ) (502 ) Net other comprehensive income (loss) for the period 255 (90 ) 2,319 2,484 Balances at June 30, 2014 $ (6,441 ) $ 3,814 $ 2,495 $ (132 )</t>
  </si>
  <si>
    <t>Reclassification out of Accumulated Other Comprehensive Income (Loss)</t>
  </si>
  <si>
    <t xml:space="preserve">The following table provides the details of the amounts reclassified from accumulated other comprehensive income (loss) into net income in the consolidated statements of operations for the three and six months ended June 30, 2015 and 2014 : Details about Accumulated Other Comprehensive Income (Loss) Components Location of Reclassification (Income (Expense)) in Consolidated Statements of Operations Three Months Ended June 30, Six Months Ended June 30, 2015 2014 2015 2014 Amortization of pension and other post-retirement items Prior service costs (1) $ — $ (87 ) $ — $ (173 ) Net loss (1) (675 ) (139 ) (1,327 ) (272 ) (675 ) (226 ) (1,327 ) (445 ) Provision for income taxes 235 86 460 170 (440 ) (140 ) (867 ) (275 ) Net unrealized gains on available-for-sale investments Realized gain on available-for-sale investments Other income, net 3,795 1,237 3,795 1,212 Provision for income taxes (1,363 ) (444 ) (1,363 ) (435 ) 2,432 793 2,432 777 Total reclassifications for the period $ 1,992 $ 653 $ 1,565 $ 502 _____________ (1) These accumulated other comprehensive loss components are included in the computation of net periodic benefit cost. For additional information, please read Note 10 (Employee Benefits) to the financial statements included in the 2014 Form 10-K. </t>
  </si>
  <si>
    <t>Pension and Post-Retirement Benefit Costs (Tables)</t>
  </si>
  <si>
    <t>Components of Net Periodic Benefit Cost</t>
  </si>
  <si>
    <t>Components of net periodic benefit cost for the Company's pension plans are as follows: Three Months Ended June 30, Six Months Ended June 30, 2015 2014 2015 2014 U.S. Plans Non-U.S. Plans U.S. Plans U.S. Plans Non-U.S. Plans U.S. Plans Service cost $ 1 $ 414 $ 84 $ 29 $ 835 $ 167 Interest cost 489 525 576 1,032 1,061 1,170 Expected return on plan assets (705 ) — (777 ) (1,524 ) — (1,586 ) Amortization of prior service cost — — 74 — — 148 Amortization of net loss 318 261 70 609 526 134 Net periodic benefit cost $ 103 $ 1,200 $ 27 $ 146 $ 2,422 $ 33 Components of net periodic benefit cost for the Company's other post-retirement benefits are as follows: Three Months Ended June 30, Six Months Ended June 30, 2015 2014 2015 2014 U.S. Plans U.S. Plans U.S. Plans U.S. Plans Service cost $ 6 $ 5 $ 11 $ 11 Interest cost 149 181 299 362 Amortization of prior service cost — 13 — 25 Amortization of net loss 96 69 192 138 Net periodic benefit cost $ 251 $ 268 $ 502 $ 536</t>
  </si>
  <si>
    <t>Derivative Instruments (Tables)</t>
  </si>
  <si>
    <t>Fair Values of Derivatives Instruments in Consolidated Balance Sheets</t>
  </si>
  <si>
    <t>The fair values of derivative instruments in the Company's consolidated balance sheets were as follows: Derivative Assets Balance Sheet Location Fair Value as of June 30, December 31, Not designated as hedging instruments Commodity forward contracts Accounts receivable, net $ 2,439 $ 3,145 Commodity forward contracts Deferred charges and other assets, net 2,433 — Total derivative assets $ 4,872 $ 3,145 Derivative Liabilities Balance Sheet Location Fair Value as of June 30, December 31, Not designated as hedging instruments Commodity forward contracts Accrued liabilities $ 3,446 $ 6,549 Commodity forward contracts Other liabilities 3,047 3,559 Total derivative liabilities $ 6,493 $ 10,108</t>
  </si>
  <si>
    <t>Impact of Derivative Instruments Not Designated as Fair Value Hedges</t>
  </si>
  <si>
    <t>The impact of derivative instruments that have not been designated as hedges on the Company's consolidated statements of operations were as follows: Derivatives Not Designated as Hedging Instruments Location of Gain (Loss) Recognized in Income on Derivative Three Months Ended June 30, Six Months Ended June 30, 2015 2014 2015 2014 Commodity forward contracts Gross profit $ 595 $ 240 $ 4,836 $ (371 )</t>
  </si>
  <si>
    <t>Fair Value Measurements (Tables)</t>
  </si>
  <si>
    <t>Summary Of Assets And Liabilities Accounted At Fair Value On A Recurring Basis</t>
  </si>
  <si>
    <t>The following tables summarize, by level within the fair value hierarchy, the Company's assets and liabilities that were accounted for at fair value on a recurring basis: June 30, 2015 Level 1 Level 2 Total Derivative instruments Risk management assets—Commodity forward contracts $ 3,958 $ 914 $ 4,872 Risk management liabilities—Commodity forward contracts (1,825 ) (4,668 ) (6,493 ) Marketable securities Available-for-sale securities 5,074 — 5,074 December 31, 2014 Level 1 Level 2 Total Derivative instruments Risk management assets—Commodity forward contracts $ 3,143 $ 2 $ 3,145 Risk management liabilities—Commodity forward contracts — (10,108 ) (10,108 ) Marketable securities Available-for-sale securities 15,414 — 15,414</t>
  </si>
  <si>
    <t>Summary Of Carrying And Fair Values Of Long-Term Debt</t>
  </si>
  <si>
    <t>The carrying and fair values of the Company's long-term debt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June 30, 2015 December 31, 2014 Carrying Value Fair Value Carrying Value Fair Value 3.60% senior notes due 2022 $ 249,167 $ 251,118 $ 249,108 $ 248,630 6 ½% senior notes due 2029 100,000 119,018 100,000 116,384 6 ¾% senior notes due 2032 250,000 277,375 250,000 285,545 6 ½% GO Zone Senior Notes Due 2035 89,000 104,498 89,000 106,504 6 ½% IKE Zone Senior Notes Due 2035 65,000 75,485 65,000 77,784 Loan related to tax-exempt waste disposal revenue bonds due 2027 10,889 10,889 10,889 10,889</t>
  </si>
  <si>
    <t>Earnings per Share (Tables)</t>
  </si>
  <si>
    <t>Schedule Of Net Income Attributable To Common Stockholders</t>
  </si>
  <si>
    <t xml:space="preserve"> Three Months Ended June 30, Six Months Ended June 30, 2015 2014 2015 2014 Net income attributable to Westlake Chemical Corporation $ 205,095 $ 169,443 $ 351,437 $ 327,475 Less: Net income attributable to participating securities (253 ) (360 ) (457 ) (746 ) Net income attributable to common shareholders $ 204,842 $ 169,083 $ 350,980 $ 326,729</t>
  </si>
  <si>
    <t>Reconciliation Of Denominator For Basic And Diluted Earnings Per Share</t>
  </si>
  <si>
    <t>The following table reconciles the denominator for the basic and diluted earnings per share computations shown in the consolidated statements of operations: Three Months Ended June 30, Six Months Ended June 30, 2015 2014 2015 2014 Weighted average common shares—basic 132,538,123 133,223,705 132,625,857 133,148,398 Plus incremental shares from: Assumed exercise of options 506,852 544,185 498,840 542,438 Weighted average common shares—diluted 133,044,975 133,767,890 133,124,697 133,690,836 Earnings per common share attributable to Westlake Chemical Corporation: Basic $ 1.55 $ 1.27 $ 2.65 $ 2.45 Diluted $ 1.54 $ 1.26 $ 2.64 $ 2.44</t>
  </si>
  <si>
    <t>Supplemental Information Other Income, Net (Tables)</t>
  </si>
  <si>
    <t>Schedule of Other Income, Net</t>
  </si>
  <si>
    <t>Other Income, Net Three Months Ended June 30, Six Months Ended June 30, 2015 2014 2015 2014 Interest income $ 866 $ 1,105 $ 1,751 $ 2,328 Dividend income 1,357 — 3,329 — Foreign exchange currency (losses) gains, net (500 ) 3 1,871 (245 ) (Loss) income from equity method investments (350 ) 1,920 4,613 3,941 Impairment of equity method investment (4,925 ) — (4,925 ) — Gain on acquisition and related expenses, net 20,430 — 20,430 — Gain from sales of equity securities 3,795 — 3,795 — Other 1,385 1,573 290 1,086 Other income, net $ 22,058 $ 4,601 $ 31,154 $ 7,110</t>
  </si>
  <si>
    <t>Acquisition (Tables)</t>
  </si>
  <si>
    <t>Suzhou Huasu Plastics Company Ltd [Member]</t>
  </si>
  <si>
    <t>Business Acquisition [Line Items]</t>
  </si>
  <si>
    <t>Schedule of Recognized Identified Assets Acquired and Liabilities Assumed [Table Text Block]</t>
  </si>
  <si>
    <t>The following table summarizes the consideration transferred and the estimated fair value of identified assets acquired and liabilities assumed at the date of acquisition. The final determination of fair value for certain assets and liabilities will be completed as soon as the information necessary to complete the analysis is obtained. These amounts will be finalized as soon as possible, but no later than one year from the acquisition date. Fair value of consideration transferred—cash $ 5,518 Preexisting balances between the Company and Huasu, net (8,538 ) Fair value of the Company's investment in Huasu before the business combination (1) 18,890 Fair value of the noncontrolling interest in Huasu (1) 1,597 $ 17,467 Preliminary allocation of consideration transferred to net assets acquired: Cash $ 21,300 Working capital, excluding inventory and cash (2) (5,461 ) Inventories 17,717 Property, plant and equipment 19,786 Other assets 7,760 Notes payable to banks (21,085 ) Total identifiable net assets 40,017 Bargain purchase gain on acquisition $ 22,550 _____________ (1) The fair values of the Company's 59.3% equity interest and the noncontrolling interest were estimated using internally developed, unobservable inputs (Level 3 inputs in the fair value hierarchy of fair value accounting) based on a cost approach. (2) The fair value of accounts receivable acquired is $2,515 , with the gross contractual amount being $3,006 . The Company expects $491 to be uncollectible.</t>
  </si>
  <si>
    <t>Segment Information (Tables)</t>
  </si>
  <si>
    <t>Segment Reporting Information</t>
  </si>
  <si>
    <t xml:space="preserve"> Three Months Ended June 30, Six Months Ended June 30, 2015 2014 2015 2014 Net external sales Olefins Polyethylene $ 450,482 $ 475,503 $ 859,914 $ 962,647 Styrene, feedstock and other 170,396 223,550 344,041 459,204 Total Olefins 620,878 699,053 1,203,955 1,421,851 Vinyls PVC, caustic soda and other 429,878 168,762 846,866 359,289 Building products 134,246 130,761 237,712 245,112 Total Vinyls 564,124 299,523 1,084,578 604,401 $ 1,185,002 $ 998,576 $ 2,288,533 $ 2,026,252 Intersegment sales Olefins $ 26,641 $ 34,782 $ 50,103 $ 91,635 Vinyls 387 331 757 674 $ 27,028 $ 35,113 $ 50,860 $ 92,309 Income (loss) from operations Olefins $ 220,938 $ 238,657 $ 412,041 $ 510,990 Vinyls 87,966 38,129 135,052 17,015 Corporate and other (13,530 ) (9,998 ) (22,439 ) (13,162 ) $ 295,374 $ 266,788 $ 524,654 $ 514,843 Depreciation and amortization Olefins $ 27,623 $ 26,721 $ 54,562 $ 53,368 Vinyls 32,599 21,623 64,183 40,791 Corporate and other 118 158 236 315 $ 60,340 $ 48,502 $ 118,981 $ 94,474 Other income (expense), net Olefins $ (104 ) $ 1,199 $ 2,448 $ 2,653 Vinyls 1,413 (213 ) 6,916 (247 ) Corporate and other 20,749 3,615 21,790 4,704 $ 22,058 $ 4,601 $ 31,154 $ 7,110 Provision for (benefit from) income taxes Olefins $ 74,212 $ 83,502 $ 140,669 $ 177,052 Vinyls 26,653 10,430 39,458 360 Corporate and other (2,452 ) (1,525 ) (3,336 ) (1,630 ) $ 98,413 $ 92,407 $ 176,791 $ 175,782 Capital expenditures Olefins $ 81,534 $ 43,448 $ 136,835 $ 72,522 Vinyls 24,569 62,262 61,425 143,382 Corporate and other 2,007 461 5,673 1,008 $ 108,110 $ 106,171 $ 203,933 $ 216,912</t>
  </si>
  <si>
    <t>Reconciliation Of Total Segment Income From Operations To Consolidated Income Before Income Taxes</t>
  </si>
  <si>
    <t>A reconciliation of total segment income from operations to consolidated income before income taxes is as follows: Three Months Ended June 30, Six Months Ended June 30, 2015 2014 2015 2014 Income from operations $ 295,374 $ 266,788 $ 524,654 $ 514,843 Interest expense (8,958 ) (9,539 ) (18,549 ) (18,696 ) Other income, net 22,058 4,601 31,154 7,110 Income before income taxes $ 308,474 $ 261,850 $ 537,259 $ 503,257</t>
  </si>
  <si>
    <t>Total Assets</t>
  </si>
  <si>
    <t xml:space="preserve"> June 30, December 31, Total assets Olefins $ 1,844,391 $ 1,785,895 Vinyls 2,656,936 2,618,646 Corporate and other 909,683 809,449 $ 5,411,010 $ 5,213,990</t>
  </si>
  <si>
    <t>Guarantor Disclosures (Tables)</t>
  </si>
  <si>
    <t>Condensed Consolidating Financial Information Balance Sheet</t>
  </si>
  <si>
    <t>Condensed Consolidating Financial Information as of June 30, 2015 Westlake Chemical Corporation 100% Owned Guarantor Subsidiaries OpCo (Less Than 100% Owned Guarantor Subsidiary) Non- Guarantor Subsidiaries Eliminations Consolidated Balance Sheet Current assets Cash and cash equivalents $ 756,385 $ 3,923 $ 133,890 $ 132,371 $ — $ 1,026,569 Accounts receivable, net 13,335 1,995,787 57,957 144,560 (1,610,917 ) 600,722 Inventories — 376,750 3,856 105,691 — 486,297 Prepaid expenses and other current assets 136 20,981 30 4,132 (2,261 ) 23,018 Deferred income taxes 409 29,832 — 279 (886 ) 29,634 Total current assets 770,265 2,427,273 195,733 387,033 (1,614,064 ) 2,166,240 Property, plant and equipment, net — 1,520,734 914,270 420,504 — 2,855,508 Equity investments 4,690,426 1,228,964 — 467,530 (6,349,174 ) 37,746 Other assets, net 18,920 300,172 50,018 133,840 (151,434 ) 351,516 Total assets $ 5,479,611 $ 5,477,143 $ 1,160,021 $ 1,408,907 $ (8,114,672 ) $ 5,411,010 Current liabilities Accounts and notes payable $ 1,594,555 $ 145,719 $ 36,339 $ 104,954 $ (1,598,589 ) $ 282,978 Accrued liabilities 8,501 173,112 16,441 69,101 (15,475 ) 251,680 Total current liabilities 1,603,056 318,831 52,780 174,055 (1,614,064 ) 534,658 Long-term debt 753,167 10,889 145,651 — (145,651 ) 764,056 Deferred income taxes — 498,993 1,614 37,520 (5,783 ) 532,344 Other liabilities — 39,553 — 123,224 — 162,777 Total liabilities 2,356,223 868,266 200,045 334,799 (1,765,498 ) 1,993,835 Total Westlake Chemical Corporation stockholders' equity 3,123,388 4,608,877 959,976 780,321 (6,349,174 ) 3,123,388 Noncontrolling interests — — — 293,787 — 293,787 Total equity 3,123,388 4,608,877 959,976 1,074,108 (6,349,174 ) 3,417,175 Total liabilities and equity $ 5,479,611 $ 5,477,143 $ 1,160,021 $ 1,408,907 $ (8,114,672 ) $ 5,411,010 Condensed Consolidating Financial Information as of December 31, 2014 Westlake Chemical Corporation 100% Owned Guarantor Subsidiaries OpCo (Less Than 100% Owned Guarantor Subsidiary) Non-Guarantor Subsidiaries Eliminations Consolidated Balance Sheet Current assets Cash and cash equivalents $ 655,947 $ 3,057 $ 131,545 $ 90,052 $ — $ 880,601 Accounts receivable, net 8,451 1,454,709 56,049 135,133 (1,093,676 ) 560,666 Inventories — 414,975 6,634 104,167 — 525,776 Prepaid expenses and other current assets 172 9,485 212 1,938 — 11,807 Deferred income taxes 409 29,832 — 2,196 — 32,437 Total current assets 664,979 1,912,058 194,440 333,486 (1,093,676 ) 2,011,287 Property, plant and equipment, net — 1,477,515 842,057 437,985 — 2,757,557 Equity investments 4,033,378 1,237,080 — 352,550 (5,561,703 ) 61,305 Other assets, net 30,543 387,325 57,733 141,948 (233,708 ) 383,841 Total assets $ 4,728,900 $ 5,013,978 $ 1,094,230 $ 1,265,969 $ (6,889,087 ) $ 5,213,990 Current liabilities Accounts payable $ 1,055,527 $ 160,834 $ 17,680 $ 95,856 $ (1,068,835 ) $ 261,062 Accrued liabilities 8,754 203,608 11,225 77,372 (24,841 ) 276,118 Total current liabilities 1,064,281 364,442 28,905 173,228 (1,093,676 ) 537,180 Long-term debt 753,108 10,889 227,638 — (227,638 ) 763,997 Deferred income taxes — 497,919 1,848 42,369 (6,070 ) 536,066 Other liabilities — 43,452 — 131,407 — 174,859 Total liabilities 1,817,389 916,702 258,391 347,004 (1,327,384 ) 2,012,102 Total Westlake Chemical Corporation stockholders' equity 2,911,511 4,097,276 835,839 628,588 (5,561,703 ) 2,911,511 Noncontrolling interests — — — 290,377 — 290,377 Total equity 2,911,511 4,097,276 835,839 918,965 (5,561,703 ) 3,201,888 Total liabilities and equity $ 4,728,900 $ 5,013,978 $ 1,094,230 $ 1,265,969 $ (6,889,087 ) $ 5,213,990</t>
  </si>
  <si>
    <t>Condensed Consolidating Financial Information Statement Of Operations</t>
  </si>
  <si>
    <t>Condensed Consolidating Financial Information for the Three Months Ended June 30, 2015 Westlake Chemical Corporation 100% Owned Guarantor Subsidiaries OpCo (Less Than 100% Owned Guarantor Subsidiary) Non- Guarantor Subsidiaries Eliminations Consolidated Statement of Operations Net sales $ — $ 990,434 $ 251,705 $ 250,365 $ (307,502 ) $ 1,185,002 Cost of sales — 750,892 157,177 226,283 (302,531 ) 831,821 Gross profit — 239,542 94,528 24,082 (4,971 ) 353,181 Selling, general and administrative expenses 399 42,682 5,191 14,506 (4,971 ) 57,807 (Loss) income from operations (399 ) 196,860 89,337 9,576 — 295,374 Interest expense (10,569 ) (4 ) (856 ) (52 ) 2,523 (8,958 ) Other income (expense), net 9,776 (9,371 ) 34 24,142 (2,523 ) 22,058 (Loss) income before income taxes (1,192 ) 187,485 88,515 33,666 — 308,474 (Benefit from) provision for income taxes (399 ) 97,218 (41 ) 1,635 — 98,413 Equity in net income of subsidiaries 205,888 76,799 — 11,757 (294,444 ) — Net income 205,095 167,066 88,556 43,788 (294,444 ) 210,061 Net income attributable to noncontrolling interests — — — 4,966 — 4,966 Net income attributable to Westlake Chemical Corporation $ 205,095 $ 167,066 $ 88,556 $ 38,822 $ (294,444 ) $ 205,095 Comprehensive income attributable to Westlake Chemical Corporation $ 222,833 $ 167,206 $ 88,556 $ 56,879 $ (312,641 ) $ 222,833 Condensed Consolidating Financial Information for the Three Months Ended June 30, 2014 Westlake Chemical Corporation 100% Owned Guarantor Subsidiaries OpCo (Less Than 100% Owned Guarantor Subsidiary) Non- Guarantor Subsidiaries Eliminations Consolidated Statement of Operations Net sales $ — $ 879,842 $ 524,135 $ 11,753 $ (417,154 ) $ 998,576 Cost of sales — 821,234 277,589 10,936 (417,154 ) 692,605 Gross profit — 58,608 246,546 817 — 305,971 Selling, general and administrative expenses 529 31,066 6,165 1,423 — 39,183 (Loss) income from operations (529 ) 27,542 240,381 (606 ) — 266,788 Interest expense (9,535 ) (4 ) (4,105 ) — 4,105 (9,539 ) Other income (expense), net 7,137 965 1,397 (793 ) (4,105 ) 4,601 (Loss) income before income taxes (2,927 ) 28,503 237,673 (1,399 ) — 261,850 (Benefit from) provision for income taxes (1,039 ) 9,766 83,829 (149 ) — 92,407 Equity in net income of subsidiaries 171,331 153,844 — — (325,175 ) — Net income (loss) attributable to Westlake Chemical Corporation $ 169,443 $ 172,581 $ 153,844 $ (1,250 ) $ (325,175 ) $ 169,443 Comprehensive income (loss) attributable to Westlake Chemical Corporation $ 171,093 $ 172,701 $ 153,844 $ (442 ) $ (326,103 ) $ 171,093</t>
  </si>
  <si>
    <t>Condensed Consolidating Financial Information Statement Of Cash Flows</t>
  </si>
  <si>
    <t>Condensed Consolidating Financial Information as of June 30, 2015 Westlake Chemical Corporation 100% Owned Guarantor Subsidiaries OpCo (Less Than 100% Owned Guarantor Subsidiary) Non- Guarantor Subsidiaries Eliminations Consolidated Balance Sheet Current assets Cash and cash equivalents $ 756,385 $ 3,923 $ 133,890 $ 132,371 $ — $ 1,026,569 Accounts receivable, net 13,335 1,995,787 57,957 144,560 (1,610,917 ) 600,722 Inventories — 376,750 3,856 105,691 — 486,297 Prepaid expenses and other current assets 136 20,981 30 4,132 (2,261 ) 23,018 Deferred income taxes 409 29,832 — 279 (886 ) 29,634 Total current assets 770,265 2,427,273 195,733 387,033 (1,614,064 ) 2,166,240 Property, plant and equipment, net — 1,520,734 914,270 420,504 — 2,855,508 Equity investments 4,690,426 1,228,964 — 467,530 (6,349,174 ) 37,746 Other assets, net 18,920 300,172 50,018 133,840 (151,434 ) 351,516 Total assets $ 5,479,611 $ 5,477,143 $ 1,160,021 $ 1,408,907 $ (8,114,672 ) $ 5,411,010 Current liabilities Accounts and notes payable $ 1,594,555 $ 145,719 $ 36,339 $ 104,954 $ (1,598,589 ) $ 282,978 Accrued liabilities 8,501 173,112 16,441 69,101 (15,475 ) 251,680 Total current liabilities 1,603,056 318,831 52,780 174,055 (1,614,064 ) 534,658 Long-term debt 753,167 10,889 145,651 — (145,651 ) 764,056 Deferred income taxes — 498,993 1,614 37,520 (5,783 ) 532,344 Other liabilities — 39,553 — 123,224 — 162,777 Total liabilities 2,356,223 868,266 200,045 334,799 (1,765,498 ) 1,993,835 Total Westlake Chemical Corporation stockholders' equity 3,123,388 4,608,877 959,976 780,321 (6,349,174 ) 3,123,388 Noncontrolling interests — — — 293,787 — 293,787 Total equity 3,123,388 4,608,877 959,976 1,074,108 (6,349,174 ) 3,417,175 Total liabilities and equity $ 5,479,611 $ 5,477,143 $ 1,160,021 $ 1,408,907 $ (8,114,672 ) $ 5,411,010 Condensed Consolidating Financial Information as of December 31, 2014 Westlake Chemical Corporation 100% Owned Guarantor Subsidiaries OpCo (Less Than 100% Owned Guarantor Subsidiary) Non-Guarantor Subsidiaries Eliminations Consolidated Balance Sheet Current assets Cash and cash equivalents $ 655,947 $ 3,057 $ 131,545 $ 90,052 $ — $ 880,601 Accounts receivable, net 8,451 1,454,709 56,049 135,133 (1,093,676 ) 560,666 Inventories — 414,975 6,634 104,167 — 525,776 Prepaid expenses and other current assets 172 9,485 212 1,938 — 11,807 Deferred income taxes 409 29,832 — 2,196 — 32,437 Total current assets 664,979 1,912,058 194,440 333,486 (1,093,676 ) 2,011,287 Property, plant and equipment, net — 1,477,515 842,057 437,985 — 2,757,557 Equity investments 4,033,378 1,237,080 — 352,550 (5,561,703 ) 61,305 Other assets, net 30,543 387,325 57,733 141,948 (233,708 ) 383,841 Total assets $ 4,728,900 $ 5,013,978 $ 1,094,230 $ 1,265,969 $ (6,889,087 ) $ 5,213,990 Current liabilities Accounts payable $ 1,055,527 $ 160,834 $ 17,680 $ 95,856 $ (1,068,835 ) $ 261,062 Accrued liabilities 8,754 203,608 11,225 77,372 (24,841 ) 276,118 Total current liabilities 1,064,281 364,442 28,905 173,228 (1,093,676 ) 537,180 Long-term debt 753,108 10,889 227,638 — (227,638 ) 763,997 Deferred income taxes — 497,919 1,848 42,369 (6,070 ) 536,066 Other liabilities — 43,452 — 131,407 — 174,859 Total liabilities 1,817,389 916,702 258,391 347,004 (1,327,384 ) 2,012,102 Total Westlake Chemical Corporation stockholders' equity 2,911,511 4,097,276 835,839 628,588 (5,561,703 ) 2,911,511 Noncontrolling interests — — — 290,377 — 290,377 Total equity 2,911,511 4,097,276 835,839 918,965 (5,561,703 ) 3,201,888 Total liabilities and equity $ 4,728,900 $ 5,013,978 $ 1,094,230 $ 1,265,969 $ (6,889,087 ) $ 5,213,990 Condensed Consolidating Financial Information for the Three Months Ended June 30, 2015 Westlake Chemical Corporation 100% Owned Guarantor Subsidiaries OpCo (Less Than 100% Owned Guarantor Subsidiary) Non- Guarantor Subsidiaries Eliminations Consolidated Statement of Operations Net sales $ — $ 990,434 $ 251,705 $ 250,365 $ (307,502 ) $ 1,185,002 Cost of sales — 750,892 157,177 226,283 (302,531 ) 831,821 Gross profit — 239,542 94,528 24,082 (4,971 ) 353,181 Selling, general and administrative expenses 399 42,682 5,191 14,506 (4,971 ) 57,807 (Loss) income from operations (399 ) 196,860 89,337 9,576 — 295,374 Interest expense (10,569 ) (4 ) (856 ) (52 ) 2,523 (8,958 ) Other income (expense), net 9,776 (9,371 ) 34 24,142 (2,523 ) 22,058 (Loss) income before income taxes (1,192 ) 187,485 88,515 33,666 — 308,474 (Benefit from) provision for income taxes (399 ) 97,218 (41 ) 1,635 — 98,413 Equity in net income of subsidiaries 205,888 76,799 — 11,757 (294,444 ) — Net income 205,095 167,066 88,556 43,788 (294,444 ) 210,061 Net income attributable to noncontrolling interests — — — 4,966 — 4,966 Net income attributable to Westlake Chemical Corporation $ 205,095 $ 167,066 $ 88,556 $ 38,822 $ (294,444 ) $ 205,095 Comprehensive income attributable to Westlake Chemical Corporation $ 222,833 $ 167,206 $ 88,556 $ 56,879 $ (312,641 ) $ 222,833 Condensed Consolidating Financial Information for the Three Months Ended June 30, 2014 Westlake Chemical Corporation 100% Owned Guarantor Subsidiaries OpCo (Less Than 100% Owned Guarantor Subsidiary) Non- Guarantor Subsidiaries Eliminations Consolidated Statement of Operations Net sales $ — $ 879,842 $ 524,135 $ 11,753 $ (417,154 ) $ 998,576 Cost of sales — 821,234 277,589 10,936 (417,154 ) 692,605 Gross profit — 58,608 246,546 817 — 305,971 Selling, general and administrative expenses 529 31,066 6,165 1,423 — 39,183 (Loss) income from operations (529 ) 27,542 240,381 (606 ) — 266,788 Interest expense (9,535 ) (4 ) (4,105 ) — 4,105 (9,539 ) Other income (expense), net 7,137 965 1,397 (793 ) (4,105 ) 4,601 (Loss) income before income taxes (2,927 ) 28,503 237,673 (1,399 ) — 261,850 (Benefit from) provision for income taxes (1,039 ) 9,766 83,829 (149 ) — 92,407 Equity in net income of subsidiaries 171,331 153,844 — — (325,175 ) — Net income (loss) attributable to Westlake Chemical Corporation $ 169,443 $ 172,581 $ 153,844 $ (1,250 ) $ (325,175 ) $ 169,443 Comprehensive income (loss) attributable to Westlake Chemical Corporation $ 171,093 $ 172,701 $ 153,844 $ (442 ) $ (326,103 ) $ 171,093 Condensed Consolidating Financial Information for the Six Months Ended June 30, 2015 Westlake Chemical Corporation 100% Owned Guarantor Subsidiaries OpCo (Less Than 100% Owned Guarantor Subsidiary) Non- Guarantor Subsidiaries Eliminations Consolidated Statement of Operations Net sales $ — $ 1,901,365 $ 510,096 $ 496,007 $ (618,935 ) $ 2,288,533 Cost of sales — 1,485,728 319,341 454,553 (608,816 ) 1,650,806 Gross profit — 415,637 190,755 41,454 (10,119 ) 637,727 Selling, general and administrative expenses 812 86,366 10,237 25,777 (10,119 ) 113,073 (Loss) income from operations (812 ) 329,271 180,518 15,677 — 524,654 Interest expense (21,321 ) (5 ) (2,232 ) (94 ) 5,103 (18,549 ) Other income (expense), net 16,387 (6,544 ) 39 26,375 (5,103 ) 31,154 (Loss) income before income taxes (5,746 ) 322,722 178,325 41,958 — 537,259 (Benefit from) provision for income taxes (1,976 ) 175,170 426 3,171 — 176,791 Equity in net income of subsidiaries 355,207 156,690 — 21,209 (533,106 ) — Net income 351,437 304,242 177,899 59,996 (533,106 ) 360,468 Net income attributable to noncontrolling interests — — — 9,031 — 9,031 Net income attributable to Westlake Chemical Corporation $ 351,437 $ 304,242 $ 177,899 $ 50,965 $ (533,106 ) $ 351,437 Comprehensive income attributable to Westlake Chemical Corporation $ 310,946 $ 304,620 $ 177,899 $ 9,513 $ (492,032 ) $ 310,946 Condensed Consolidating Financial Information for the Six Months Ended June 30, 2014 Westlake Chemical Corporation 100% Owned Guarantor Subsidiaries OpCo (Less Than 100% Owned Guarantor Subsidiary) Non- Guarantor Subsidiaries Eliminations Consolidated Statement of Operations Net sales $ — $ 1,724,184 $ 1,084,149 $ 20,870 $ (802,951 ) $ 2,026,252 Cost of sales — 1,611,811 605,289 19,122 (802,951 ) 1,433,271 Gross profit — 112,373 478,860 1,748 — 592,981 Selling, general and administrative expenses 1,075 60,351 13,943 2,769 — 78,138 (Loss) income from operations (1,075 ) 52,022 464,917 (1,021 ) — 514,843 Interest expense (18,690 ) (6 ) (7,696 ) — 7,696 (18,696 ) Other income (expense), net 12,351 1,213 2,649 (1,407 ) (7,696 ) 7,110 (Loss) income before income taxes (7,414 ) 53,229 459,870 (2,428 ) — 503,257 (Benefit from) provision for income taxes (2,597 ) 16,553 162,152 (326 ) — 175,782 Equity in net income of subsidiaries 332,292 297,718 — — (630,010 ) — Net income (loss) attributable to Westlake Chemical Corporation $ 327,475 $ 334,394 $ 297,718 $ (2,102 ) $ (630,010 ) $ 327,475 Comprehensive income (loss) attributable to Westlake Chemical Corporation $ 329,959 $ 334,649 $ 297,718 $ (2,192 ) $ (630,175 ) $ 329,959 Condensed Consolidating Financial Information for the Six Months Ended June 30, 2015 Westlake Chemical Corporation 100% Owned Guarantor Subsidiaries OpCo (Less Than 100% Owned Guarantor Subsidiary) Non- Guarantor Subsidiaries Eliminations Consolidated Statement of Cash Flows Cash flows from operating activities Net income $ 351,437 $ 304,242 $ 177,899 $ 59,996 $ (533,106 ) $ 360,468 Adjustments to reconcile net income to net cash (used for) provided by operating activities Depreciation and amortization 1,002 59,792 40,195 18,994 — 119,983 Deferred income taxes (40 ) 929 (234 ) 2,433 — 3,088 Net changes in working capital and other (371,716 ) (310,600 ) 15,748 85,278 533,106 (48,184 ) Net cash (used for) provided by operating activities (19,317 ) 54,363 233,608 166,701 — 435,355 Cash flows from investing activities Acquisition of business, net of cash acquired — — — 15,782 — 15,782 Additions to property, plant and equipment — (95,363 ) (95,514 ) (13,056 ) — (203,933 ) Proceeds from sales and maturities of securities 15,037 — — — — 15,037 Settlements of derivative instruments — (1,174 ) — — — (1,174 ) Net cash provided by (used for) investing activities 15,037 (96,537 ) (95,514 ) 2,726 — (174,288 ) Cash flows from financing activities Intercompany financing 208,692 (269,281 ) 53,354 7,235 — — Intercompany financing—OpCo — 135,341 (135,341 ) — — — Dividends paid (43,896 ) — — — — (43,896 ) Distributions paid — 176,980 (189,103 ) 4,905 — (7,218 ) Purchase of limited partner interests — — 135,341 (135,341 ) — — Proceeds from exercise of stock options 831 — — — — 831 Proceeds from issuance of notes payable — — — 2,392 — 2,392 Repayment of notes payable — — — (4,299 ) — (4,299 ) Repurchase of common stock for treasury (62,804 ) — — — — (62,804 ) Windfall tax benefits from share-based payment arrangements 1,895 — — — — 1,895 Net cash provided by (used for) financing activities $ 104,718 $ 43,040 $ (135,749 ) $ (125,108 ) $ — $ (113,099 ) Westlake Chemical Corporation 100% Owned Guarantor Subsidiaries OpCo (Less Than 100% Owned Guarantor Subsidiary) Non- Guarantor Subsidiaries Eliminations Consolidated Effect of exchange rate changes on cash and cash equivalents $ — $ — $ — $ (2,000 ) $ — $ (2,000 ) Net increase in cash and cash equivalents 100,438 866 2,345 42,319 — 145,968 Cash and cash equivalents at beginning of period 655,947 3,057 131,545 90,052 — 880,601 Cash and cash equivalents at end of period $ 756,385 $ 3,923 $ 133,890 $ 132,371 $ — $ 1,026,569 Condensed Consolidating Financial Information for the Six Months Ended June 30, 2014 Westlake Chemical Corporation 100% Owned Guarantor Subsidiaries OpCo (Less Than 100% Owned Guarantor Subsidiary) Non- Guarantor Subsidiaries Eliminations Consolidated Statement of Cash Flows Cash flows from operating activities Net income (loss) $ 327,475 $ 334,394 $ 297,718 $ (2,102 ) $ (630,010 ) $ 327,475 Adjustments to reconcile net income (loss) to net cash (used for) provided by operating activities Depreciation and amortization 730 54,121 39,282 1,071 — 95,204 Deferred income taxes (292 ) 12,931 6,813 (93 ) — 19,359 Net changes in working capital and other (336,669 ) (336,097 ) 35,108 (2,148 ) 630,010 (9,796 ) Net cash (used for) provided by operating activities (8,756 ) 65,349 378,921 (3,272 ) — 432,242 Cash flows from investing activities Additions to property, plant and equipment — (110,338 ) (106,191 ) (383 ) — (216,912 ) Proceeds from disposition of assets — 12 — 1 — 13 Proceeds from sales and maturities of securities 342,045 — — — — 342,045 Purchase of securities (117,332 ) — — — — (117,332 ) Settlements of derivative instruments — — (290 ) — — (290 ) Net cash provided by (used for) investing activities 224,713 (110,326 ) (106,481 ) (382 ) — 7,524 Cash flows from financing activities Intercompany financing 221,745 (329,044 ) 104,173 3,126 — — Net distributions prior to Westlake Partners initial public offering — 376,613 (376,613 ) — — — Dividends paid (33,623 ) — — — — (33,623 ) Proceeds from exercise of stock options 4,187 — — — — 4,187 Windfall tax benefits from share-based payment arrangements 4,436 — — — — 4,436 Net cash provided by (used for) financing activities 196,745 47,569 (272,440 ) 3,126 — (25,000 ) Net increase (decrease) in cash and cash equivalents 412,702 2,592 — (528 ) — 414,766 Cash and cash equivalents at beginning of period 420,948 6,227 — 34,126 — 461,301 Cash and cash equivalents at end of period $ 833,650 $ 8,819 $ — $ 33,598 $ — $ 876,067</t>
  </si>
  <si>
    <t>Financial Instruments Cash Equivalents (Details) - USD ($) $ in Thousands</t>
  </si>
  <si>
    <t>Held-to-maturity Securities</t>
  </si>
  <si>
    <t>Cash Equivalents [Line Items]</t>
  </si>
  <si>
    <t>Cash equivalents</t>
  </si>
  <si>
    <t>Financial Instruments (Marketable Securities) (Details) - USD ($) $ in Thousands</t>
  </si>
  <si>
    <t>Noncurrent</t>
  </si>
  <si>
    <t>Total available-for-sale securities</t>
  </si>
  <si>
    <t>Financial Instruments (Available-for-sale Securities) (Details) - USD ($) $ in Thousands</t>
  </si>
  <si>
    <t>Schedule of Available-for-sale Securities [Line Items]</t>
  </si>
  <si>
    <t>Cost</t>
  </si>
  <si>
    <t>Gross Unrealized Gains</t>
  </si>
  <si>
    <t>Gross Unrealized Losses</t>
  </si>
  <si>
    <t>Fair Value</t>
  </si>
  <si>
    <t>Net unrealized gains on available-for-sale securities</t>
  </si>
  <si>
    <t>Income tax on gains from available-for-sale securities</t>
  </si>
  <si>
    <t>Gross realized gains</t>
  </si>
  <si>
    <t>Gross realized losses</t>
  </si>
  <si>
    <t>Equity Securities</t>
  </si>
  <si>
    <t>Accounts Receivable (Details) - USD ($) $ in Thousands</t>
  </si>
  <si>
    <t>Trade customers</t>
  </si>
  <si>
    <t>Affiliates</t>
  </si>
  <si>
    <t>Allowance for doubtful accounts</t>
  </si>
  <si>
    <t>Receivables from trade customers and affiliates, net</t>
  </si>
  <si>
    <t>Federal and state taxes</t>
  </si>
  <si>
    <t>Other</t>
  </si>
  <si>
    <t>Inventories (Details) - USD ($) $ in Thousands</t>
  </si>
  <si>
    <t>Finished products</t>
  </si>
  <si>
    <t>Feedstock, additives and chemicals</t>
  </si>
  <si>
    <t>Materials and supplies</t>
  </si>
  <si>
    <t>Property, Plant and Equipment (Detail) - USD ($) $ in Thousands</t>
  </si>
  <si>
    <t>Property, plant and equipment</t>
  </si>
  <si>
    <t>Depreciation expense on property, plant and equipment</t>
  </si>
  <si>
    <t>Other Assets (Additional Information) (Detail) - USD ($) $ in Thousands</t>
  </si>
  <si>
    <t>Other Assets [Line Items]</t>
  </si>
  <si>
    <t>Amortization expense on intangible assets, included in other assets</t>
  </si>
  <si>
    <t>Olefins</t>
  </si>
  <si>
    <t>Goodwill</t>
  </si>
  <si>
    <t>Vinyls</t>
  </si>
  <si>
    <t>Accounts and Notes Payable (Details) - USD ($) $ in Thousands</t>
  </si>
  <si>
    <t>Notes payable to banks</t>
  </si>
  <si>
    <t>Long-Term Debt (Schedule of Long-term Debt) (Details) - USD ($) $ in Thousands</t>
  </si>
  <si>
    <t>Debt Instrument [Line Items]</t>
  </si>
  <si>
    <t>3.60% Senior Notes Due 2022</t>
  </si>
  <si>
    <t>Maturity</t>
  </si>
  <si>
    <t>Stated interest rate</t>
  </si>
  <si>
    <t>3.60%</t>
  </si>
  <si>
    <t>Senior notes</t>
  </si>
  <si>
    <t>6 1/2% Senior Notes Due 2029</t>
  </si>
  <si>
    <t>6.50%</t>
  </si>
  <si>
    <t>6 3/4% Senior Notes Due 2032</t>
  </si>
  <si>
    <t>6.75%</t>
  </si>
  <si>
    <t>2035 GO Zone 6 1/2% Notes</t>
  </si>
  <si>
    <t>2035 IKE Zone 6 1/2% Notes</t>
  </si>
  <si>
    <t>Loan related to tax-exempt waste disposal revenue bonds due 2027</t>
  </si>
  <si>
    <t>Non-current loan payable</t>
  </si>
  <si>
    <t>Long-Term Debt (Revolving Credit Facility) (Details) - Jun. 30, 2015 - Line of Credit - USD ($)</t>
  </si>
  <si>
    <t>Total</t>
  </si>
  <si>
    <t>Line of Credit Facility [Line Items]</t>
  </si>
  <si>
    <t>Maximum borrowing capacity</t>
  </si>
  <si>
    <t>Revolving credit facility, amount outstanding</t>
  </si>
  <si>
    <t>Percentage of commitment on borrowing availability</t>
  </si>
  <si>
    <t>0.25%</t>
  </si>
  <si>
    <t>Letters of credit outstanding</t>
  </si>
  <si>
    <t>Remaining borrowing capacity</t>
  </si>
  <si>
    <t>LIBOR [Member]</t>
  </si>
  <si>
    <t>Maximum basis spread, provided company is rated investment grade</t>
  </si>
  <si>
    <t>1.50%</t>
  </si>
  <si>
    <t>Minimum</t>
  </si>
  <si>
    <t>Increase in credit facility borrowings</t>
  </si>
  <si>
    <t>Minimum | LIBOR [Member]</t>
  </si>
  <si>
    <t>Percentage added to basis to find interest rate</t>
  </si>
  <si>
    <t>1.25%</t>
  </si>
  <si>
    <t>Minimum | Base Rate [Member]</t>
  </si>
  <si>
    <t>0.00%</t>
  </si>
  <si>
    <t>Maximum</t>
  </si>
  <si>
    <t>Maximum | LIBOR [Member]</t>
  </si>
  <si>
    <t>1.75%</t>
  </si>
  <si>
    <t>Maximum | Base Rate [Member]</t>
  </si>
  <si>
    <t>0.50%</t>
  </si>
  <si>
    <t>Stockholders' Equity (Changes in Stockholders' Equity) (Details) - USD ($) $ in Thousands</t>
  </si>
  <si>
    <t>Schedule of Capitalization, Equity [Line Items]</t>
  </si>
  <si>
    <t>Amount, beginning balance</t>
  </si>
  <si>
    <t>Pension and other post- retirement benefits liability</t>
  </si>
  <si>
    <t>Net unrealized holding gains on investments</t>
  </si>
  <si>
    <t>Common stock repurchased</t>
  </si>
  <si>
    <t>Shares issued—stock- based compensation</t>
  </si>
  <si>
    <t>Stock-based compensation, net of tax on stock options exercised</t>
  </si>
  <si>
    <t>Noncontrolling interest in acquired business</t>
  </si>
  <si>
    <t>Amount, ending balance</t>
  </si>
  <si>
    <t>Common Stock [Member]</t>
  </si>
  <si>
    <t>Treasury Stock [Member]</t>
  </si>
  <si>
    <t>Additional Paid-in Capital [Member]</t>
  </si>
  <si>
    <t>Retained Earnings [Member]</t>
  </si>
  <si>
    <t>AOCI Attributable to Parent [Member]</t>
  </si>
  <si>
    <t>Noncontrolling Interest [Member]</t>
  </si>
  <si>
    <t>Stockholders' Equity (Changes in AOCI) (Details) - USD ($) $ in Thousands</t>
  </si>
  <si>
    <t>Accumulated Other Comprehensive Income (Loss) [Line Items]</t>
  </si>
  <si>
    <t>Accumulated other comprehensive income (loss), beginning balance</t>
  </si>
  <si>
    <t>Other comprehensive (loss) income before reclassifications</t>
  </si>
  <si>
    <t>Amounts reclassified from accumulated other comprehensive loss</t>
  </si>
  <si>
    <t>Accumulated other comprehensive income (loss), ending balance</t>
  </si>
  <si>
    <t>Benefits Liability, Net of Tax</t>
  </si>
  <si>
    <t>Cumulative Foreign Currency Exchange</t>
  </si>
  <si>
    <t>Net Unrealized Holding Gains on Investments, Net of Tax</t>
  </si>
  <si>
    <t>Stockholders' Equity (Reclassifications in AOCI) (Details) - USD ($) $ in Thousands</t>
  </si>
  <si>
    <t>Realized gain on available-for-sale investments</t>
  </si>
  <si>
    <t>Reclassification out of Accumulated Other Comprehensive Income</t>
  </si>
  <si>
    <t>Accumulated Defined Benefit Plans Adjustment | Reclassification out of Accumulated Other Comprehensive Income</t>
  </si>
  <si>
    <t>Prior service costs</t>
  </si>
  <si>
    <t>[1]</t>
  </si>
  <si>
    <t>(Loss) income before income taxes</t>
  </si>
  <si>
    <t>Accumulated Net Unrealized Investment Gain (Loss) [Member] | Reclassification out of Accumulated Other Comprehensive Income</t>
  </si>
  <si>
    <t>These accumulated other comprehensive loss components are included in the computation of net periodic benefit cost. For additional information, please read Note 10 (Employee Benefits) to the financial statements included in the 2014 Form 10-K.</t>
  </si>
  <si>
    <t>Pension and Post-Retirement Benefit Costs (Components of Net Periodic Benefit Cost) (Details) - USD ($) $ in Thousands</t>
  </si>
  <si>
    <t>United States Pension Plan of US Entity, Defined Benefit [Member]</t>
  </si>
  <si>
    <t>Defined Benefit Plan Disclosure [Line Items]</t>
  </si>
  <si>
    <t>Service cost</t>
  </si>
  <si>
    <t>Interest cost</t>
  </si>
  <si>
    <t>Expected return on plan assets</t>
  </si>
  <si>
    <t>Amortization of prior service cost</t>
  </si>
  <si>
    <t>Amortization of net loss</t>
  </si>
  <si>
    <t>Net periodic benefit cost</t>
  </si>
  <si>
    <t>Foreign Pension Plan, Defined Benefit [Member]</t>
  </si>
  <si>
    <t>Other Postretirement Benefit Plan, Defined Benefit [Member]</t>
  </si>
  <si>
    <t>Pension and Post-Retirement Benefit Costs (Additional Information) (Details) - USD ($) $ in Thousands</t>
  </si>
  <si>
    <t>Salaried Pension Plan</t>
  </si>
  <si>
    <t>Employer contribution</t>
  </si>
  <si>
    <t>Estimated future employer contributions for next fiscal year</t>
  </si>
  <si>
    <t>Wage Pension Plan</t>
  </si>
  <si>
    <t>Stock-Based Compensation (Details) - USD ($) $ in Thousands</t>
  </si>
  <si>
    <t>Derivative Instruments (Textual) (Detail) - instrument</t>
  </si>
  <si>
    <t>Commodity Forward Contracts [Member] | Designated As Fair Value Hedges</t>
  </si>
  <si>
    <t>Derivative [Line Items]</t>
  </si>
  <si>
    <t>Number of derivative instruments</t>
  </si>
  <si>
    <t>Derivative Instruments (Fair Values of Derivative Instruments in Consolidated Balance Sheets) (Details) - USD ($) $ in Thousands</t>
  </si>
  <si>
    <t>Derivatives, Fair Value [Line Items]</t>
  </si>
  <si>
    <t>Total derivative liabilities</t>
  </si>
  <si>
    <t>Total derivative assets</t>
  </si>
  <si>
    <t>Forward Contracts [Member] | Accrued liabilities</t>
  </si>
  <si>
    <t>Not designated as hedging instruments, Derivative Liabilities</t>
  </si>
  <si>
    <t>Forward Contracts [Member] | Accounts receivable, net</t>
  </si>
  <si>
    <t>Not designated as hedging instruments, Derivative Assets</t>
  </si>
  <si>
    <t>Forward Contracts [Member] | Deferred charges and other assets, net</t>
  </si>
  <si>
    <t>Commodity Forward Contracts [Member] | Other liabilities</t>
  </si>
  <si>
    <t>Derivative Instruments (Impact of Derivative Instruments on Income) (Details) - USD ($) $ in Thousands</t>
  </si>
  <si>
    <t>Derivatives Not Designated As Hedging Instruments | Forward Contracts [Member] | Cost of Sales</t>
  </si>
  <si>
    <t>Derivative Instruments, Gain (Loss) [Line Items]</t>
  </si>
  <si>
    <t>Gain (Loss) Recognized in Income on Derivative</t>
  </si>
  <si>
    <t>Fair Value Measurements (Summary of Assets and Liabilities Accounted at Fair Value on Recurring Basis) (Details) - Recurring - USD ($) $ in Thousands</t>
  </si>
  <si>
    <t>Fair Value, Assets and Liabilities Measured on Recurring and Nonrecurring Basis [Line Items]</t>
  </si>
  <si>
    <t>Available-for-sale securities</t>
  </si>
  <si>
    <t>Forward Contracts [Member]</t>
  </si>
  <si>
    <t>Risk management assets - Commodity forward contracts</t>
  </si>
  <si>
    <t>Risk management liabilities - Commodity forward contracts</t>
  </si>
  <si>
    <t>Forward Contracts [Member] | Level 1</t>
  </si>
  <si>
    <t>Forward Contracts [Member] | Level 2</t>
  </si>
  <si>
    <t>Fair Value Measurements (Summary of Carrying and Fair Values of Long Term Debt) (Details) - USD ($) $ in Thousands</t>
  </si>
  <si>
    <t>Fair Value, Balance Sheet Grouping, Financial Statement Captions [Line Items]</t>
  </si>
  <si>
    <t>3.60% Senior Notes Due 2022 | Carrying Value</t>
  </si>
  <si>
    <t>3.60% Senior Notes Due 2022 | Fair Value</t>
  </si>
  <si>
    <t>6 1/2% Senior Notes Due 2029 | Carrying Value</t>
  </si>
  <si>
    <t>6 1/2% Senior Notes Due 2029 | Fair Value</t>
  </si>
  <si>
    <t>6 3/4% Senior Notes Due 2032 | Carrying Value</t>
  </si>
  <si>
    <t>6 3/4% Senior Notes Due 2032 | Fair Value</t>
  </si>
  <si>
    <t>2035 GO Zone 6 1/2% Notes | Carrying Value</t>
  </si>
  <si>
    <t>2035 GO Zone 6 1/2% Notes | Fair Value</t>
  </si>
  <si>
    <t>2035 IKE Zone 6 1/2% Notes | Carrying Value</t>
  </si>
  <si>
    <t>2035 IKE Zone 6 1/2% Notes | Fair Value</t>
  </si>
  <si>
    <t>Loan related to tax-exempt waste disposal revenue bonds due 2027 | Carrying Value</t>
  </si>
  <si>
    <t>Loans</t>
  </si>
  <si>
    <t>Loan related to tax-exempt waste disposal revenue bonds due 2027 | Fair Value</t>
  </si>
  <si>
    <t>Income Taxes (Detail) - USD ($)</t>
  </si>
  <si>
    <t>Effective income tax rate</t>
  </si>
  <si>
    <t>32.90%</t>
  </si>
  <si>
    <t>34.90%</t>
  </si>
  <si>
    <t>U.S. federal statutory income tax rate</t>
  </si>
  <si>
    <t>35.00%</t>
  </si>
  <si>
    <t>Anticipated reductions to unrecognized tax benefits within next twelve months</t>
  </si>
  <si>
    <t>Income Tax Examination, Penalties and Interest Accrued</t>
  </si>
  <si>
    <t>Earnings per Share (Additional Information) (Detail) - shares</t>
  </si>
  <si>
    <t>Number of options excluded from computation of diluted earnings per share</t>
  </si>
  <si>
    <t>Earnings per Share (Schedule of Net Income Attributable to Common Stockholders) (Details) - USD ($) $ in Thousands</t>
  </si>
  <si>
    <t>Less: Net income attributable to participating securities</t>
  </si>
  <si>
    <t>Net income attributable to common shareholders</t>
  </si>
  <si>
    <t>Earnings per Share (Reconciliation of Denominator for Basic and Diluted Earnings Per Share) (Details) - $ / shares</t>
  </si>
  <si>
    <t>Weighted average common shares—basic</t>
  </si>
  <si>
    <t>Plus incremental shares from: Assumed exercise of options</t>
  </si>
  <si>
    <t>Weighted average common shares-diluted</t>
  </si>
  <si>
    <t>Earnings per share: Basic (usd per share)</t>
  </si>
  <si>
    <t>Earnings per share: Diluted (usd per share)</t>
  </si>
  <si>
    <t>Supplemental Information (Details) - USD ($) $ in Thousands</t>
  </si>
  <si>
    <t>Accrued Liabilities [Abstract]</t>
  </si>
  <si>
    <t>Accrued rebates</t>
  </si>
  <si>
    <t>Accrued incentive compensation</t>
  </si>
  <si>
    <t>Other Liabilities [Abstract]</t>
  </si>
  <si>
    <t>Non-current pension obligation</t>
  </si>
  <si>
    <t>Other Income and Expenses [Abstract]</t>
  </si>
  <si>
    <t>Interest income</t>
  </si>
  <si>
    <t>Dividend income</t>
  </si>
  <si>
    <t>Foreign exchange currency (losses) gains, net</t>
  </si>
  <si>
    <t>(Loss) income from equity method investments</t>
  </si>
  <si>
    <t>Gain on acquisition and related expenses, net</t>
  </si>
  <si>
    <t>Acquisition (Narrative) (Details) - Jun. 01, 2015 $ in Thousands, lb in Millions</t>
  </si>
  <si>
    <t>USD ($)lb</t>
  </si>
  <si>
    <t>Net gains (loss) on fair value remeasurement</t>
  </si>
  <si>
    <t>Fair value of consideration transferred-cash</t>
  </si>
  <si>
    <t>Bargain purchase gain on acquisition</t>
  </si>
  <si>
    <t>Fair value of accounts receivable</t>
  </si>
  <si>
    <t>Gross contractual amount of accounts receivable</t>
  </si>
  <si>
    <t>Uncollectible accounts receivable</t>
  </si>
  <si>
    <t>PVC Resin Member [Member] | Suzhou Huasu Plastics Company Ltd [Member]</t>
  </si>
  <si>
    <t>Combined annual capacity | lb</t>
  </si>
  <si>
    <t>PVC Film [Member] | Suzhou Huasu Plastics Company Ltd [Member]</t>
  </si>
  <si>
    <t>Building Products [Member] | Suzhou Huasu Plastics Company Ltd [Member]</t>
  </si>
  <si>
    <t>Affiliated Entity [Member] | Suzhou Huasu Plastics Company Ltd [Member]</t>
  </si>
  <si>
    <t>Percentage of interest acquired</t>
  </si>
  <si>
    <t>35.70%</t>
  </si>
  <si>
    <t>Percentage of interest</t>
  </si>
  <si>
    <t>95.00%</t>
  </si>
  <si>
    <t>Ownership interest</t>
  </si>
  <si>
    <t>59.30%</t>
  </si>
  <si>
    <t>Acquisition (Assets Acquired and Liabilities Assumed - Huasu) (Details) - Jun. 01, 2015 - Suzhou Huasu Plastics Company Ltd [Member] - USD ($) $ in Thousands</t>
  </si>
  <si>
    <t>Fair value of consideration transferred—cash</t>
  </si>
  <si>
    <t>Business Combination, Preexisting Balances Of Acquirer And Acquiree, Net</t>
  </si>
  <si>
    <t>Fair value of the Company's investment in Huasu before the business combination</t>
  </si>
  <si>
    <t>Fair value of the noncontrolling interest in Huasu</t>
  </si>
  <si>
    <t>Consideration transferred, preexisting balance, fair Value of existing interest and fair value of noncontrolling interest</t>
  </si>
  <si>
    <t>Cash</t>
  </si>
  <si>
    <t>Working capital, excluding inventory and cash</t>
  </si>
  <si>
    <t>Other assets</t>
  </si>
  <si>
    <t>Total identifiable net assets</t>
  </si>
  <si>
    <t>Insurance Recovery (Details) $ in Thousands</t>
  </si>
  <si>
    <t>Jun. 30, 2015USD ($)</t>
  </si>
  <si>
    <t>Commitments and Contingencies (Additional Information) (Detail) - USD ($) $ in Thousands</t>
  </si>
  <si>
    <t>12 Months Ended</t>
  </si>
  <si>
    <t>95 Months Ended</t>
  </si>
  <si>
    <t>Unfavorable Regulatory Action [Member]</t>
  </si>
  <si>
    <t>Commitments and Contingencies Disclosure [Line Items]</t>
  </si>
  <si>
    <t>Possible amount of claims in settlement for compliance violations</t>
  </si>
  <si>
    <t>Goodrich And PolyOne [Member]</t>
  </si>
  <si>
    <t>Costs incurred for environmental remediation services</t>
  </si>
  <si>
    <t>Goodrich And PolyOne [Member] | Settled Litigation [Member]</t>
  </si>
  <si>
    <t>Percentage of costs related to environmental issues to be paid by PolyOne</t>
  </si>
  <si>
    <t>100.00%</t>
  </si>
  <si>
    <t>Minimum number of years between arbitrations</t>
  </si>
  <si>
    <t>5 years</t>
  </si>
  <si>
    <t>Goodrich And PolyOne [Member] | Pending Litigation [Member]</t>
  </si>
  <si>
    <t>Reimbursement of remediation costs sought by PolyOne</t>
  </si>
  <si>
    <t>Segment Information (Additional Information) (Detail)</t>
  </si>
  <si>
    <t>Jun. 30, 2015Segment</t>
  </si>
  <si>
    <t>Number of segments</t>
  </si>
  <si>
    <t>Segment Information (Details) - USD ($) $ in Thousands</t>
  </si>
  <si>
    <t>Segment Reporting Information [Line Items]</t>
  </si>
  <si>
    <t>Net external sales</t>
  </si>
  <si>
    <t>Income (loss) from operations</t>
  </si>
  <si>
    <t>Other income (expense), net</t>
  </si>
  <si>
    <t>Provision for (benefit from) income taxes</t>
  </si>
  <si>
    <t>Capital expenditures</t>
  </si>
  <si>
    <t>Corporate and Other</t>
  </si>
  <si>
    <t>Polyethylene | Olefins</t>
  </si>
  <si>
    <t>Ethylene, Styrene And Other | Olefins</t>
  </si>
  <si>
    <t>PVC, Caustic Soda And Other | Vinyls</t>
  </si>
  <si>
    <t>Building Products | Vinyls</t>
  </si>
  <si>
    <t>Intersegment sales</t>
  </si>
  <si>
    <t>Intersegment sales | Olefins</t>
  </si>
  <si>
    <t>Intersegment sales | Vinyls</t>
  </si>
  <si>
    <t>Segment Information (Reconciliation of Total Segment Income from Operations to Consolidated Income before Income Taxes) (Details) - USD ($) $ in Thousands</t>
  </si>
  <si>
    <t>Segment Information (Total Assets) (Details) - USD ($) $ in Thousands</t>
  </si>
  <si>
    <t>Segment Reporting, Asset Reconciling Item [Line Items]</t>
  </si>
  <si>
    <t>Guarantor Disclosures (Additional Information) (Detail) - Jun. 30, 2015 - USD ($) $ in Thousands</t>
  </si>
  <si>
    <t>Condensed Financial Statements, Captions [Line Items]</t>
  </si>
  <si>
    <t>Less than percentage owned in subsidiary</t>
  </si>
  <si>
    <t>Minimum debt amount guaranteed by subsidiaries</t>
  </si>
  <si>
    <t>Guarantor Disclosures (Condensed Consolidating Financial Information Balance Sheets) (Details) - USD ($) $ in Thousands</t>
  </si>
  <si>
    <t>Dec. 31, 2013</t>
  </si>
  <si>
    <t>Westlake Chemical Corporation</t>
  </si>
  <si>
    <t>100% Owned Guarantor Subsidiaries</t>
  </si>
  <si>
    <t>OpCo (Less Than 100% Owned Guarantor Subsidiary)</t>
  </si>
  <si>
    <t>Non-Guarantor Subsidiaries</t>
  </si>
  <si>
    <t>Eliminations</t>
  </si>
  <si>
    <t>Guarantor Disclosures (Condensed Consolidating Financial Information Statement of Operations) (Details) - USD ($) $ in Thousands</t>
  </si>
  <si>
    <t>Equity in net income of subsidiaries</t>
  </si>
  <si>
    <t>Comprehensive income (loss) attributable to Westlake Chemical Corporation</t>
  </si>
  <si>
    <t>Guarantor Disclosures (Condensed Consolidating Financial Information Statement of Cash Flows) (Details) - USD ($) $ in Thousands</t>
  </si>
  <si>
    <t>Net changes in working capital and other</t>
  </si>
  <si>
    <t>Intercompany financing</t>
  </si>
  <si>
    <t>Intercompany financing—OpCo</t>
  </si>
  <si>
    <t>Net distributions prior to Westlake Partners initial public offering</t>
  </si>
  <si>
    <t>Distributions paid</t>
  </si>
  <si>
    <t>Purchase of limited partner intere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262823</v>
      </c>
    </row>
    <row spans="1:3" r="12">
      <c t="s" s="4" r="A12">
        <v>19</v>
      </c>
      <c t="s" s="4" r="B12">
        <v>20</v>
      </c>
    </row>
    <row spans="1:3" r="13">
      <c t="s" s="4" r="A13">
        <v>21</v>
      </c>
      <c t="s" s="4" r="B13">
        <v>22</v>
      </c>
    </row>
    <row spans="1:3" r="14">
      <c t="s" s="4" r="A14">
        <v>23</v>
      </c>
      <c t="n" s="5" r="C14">
        <v>131938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56</v>
      </c>
    </row>
    <row spans="1:2" r="4">
      <c t="s" s="4" r="A4">
        <v>29</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26569</v>
      </c>
      <c t="n" s="7" r="C3">
        <v>880601</v>
      </c>
    </row>
    <row spans="1:3" r="4">
      <c t="s" s="4" r="A4">
        <v>28</v>
      </c>
      <c t="n" s="5" r="B4">
        <v>600722</v>
      </c>
      <c t="n" s="5" r="C4">
        <v>560666</v>
      </c>
    </row>
    <row spans="1:3" r="5">
      <c t="s" s="4" r="A5">
        <v>29</v>
      </c>
      <c t="n" s="5" r="B5">
        <v>486297</v>
      </c>
      <c t="n" s="5" r="C5">
        <v>525776</v>
      </c>
    </row>
    <row spans="1:3" r="6">
      <c t="s" s="4" r="A6">
        <v>30</v>
      </c>
      <c t="n" s="5" r="B6">
        <v>23018</v>
      </c>
      <c t="n" s="5" r="C6">
        <v>11807</v>
      </c>
    </row>
    <row spans="1:3" r="7">
      <c t="s" s="4" r="A7">
        <v>31</v>
      </c>
      <c t="n" s="5" r="B7">
        <v>29634</v>
      </c>
      <c t="n" s="5" r="C7">
        <v>32437</v>
      </c>
    </row>
    <row spans="1:3" r="8">
      <c t="s" s="4" r="A8">
        <v>32</v>
      </c>
      <c t="n" s="5" r="B8">
        <v>2166240</v>
      </c>
      <c t="n" s="5" r="C8">
        <v>2011287</v>
      </c>
    </row>
    <row spans="1:3" r="9">
      <c t="s" s="4" r="A9">
        <v>33</v>
      </c>
      <c t="n" s="5" r="B9">
        <v>2855508</v>
      </c>
      <c t="n" s="5" r="C9">
        <v>2757557</v>
      </c>
    </row>
    <row spans="1:3" r="10">
      <c t="s" s="4" r="A10">
        <v>34</v>
      </c>
      <c t="n" s="5" r="B10">
        <v>37746</v>
      </c>
      <c t="n" s="5" r="C10">
        <v>61305</v>
      </c>
    </row>
    <row spans="1:3" r="11">
      <c t="s" s="3" r="A11">
        <v>35</v>
      </c>
    </row>
    <row spans="1:3" r="12">
      <c t="s" s="4" r="A12">
        <v>36</v>
      </c>
      <c t="n" s="5" r="B12">
        <v>213968</v>
      </c>
      <c t="n" s="5" r="C12">
        <v>218431</v>
      </c>
    </row>
    <row spans="1:3" r="13">
      <c t="s" s="4" r="A13">
        <v>37</v>
      </c>
      <c t="n" s="5" r="B13">
        <v>137548</v>
      </c>
      <c t="n" s="5" r="C13">
        <v>165410</v>
      </c>
    </row>
    <row spans="1:3" r="14">
      <c t="s" s="4" r="A14">
        <v>38</v>
      </c>
      <c t="n" s="5" r="B14">
        <v>351516</v>
      </c>
      <c t="n" s="5" r="C14">
        <v>383841</v>
      </c>
    </row>
    <row spans="1:3" r="15">
      <c t="s" s="4" r="A15">
        <v>39</v>
      </c>
      <c t="n" s="5" r="B15">
        <v>5411010</v>
      </c>
      <c t="n" s="5" r="C15">
        <v>5213990</v>
      </c>
    </row>
    <row spans="1:3" r="16">
      <c t="s" s="3" r="A16">
        <v>40</v>
      </c>
    </row>
    <row spans="1:3" r="17">
      <c t="s" s="4" r="A17">
        <v>41</v>
      </c>
      <c t="n" s="5" r="B17">
        <v>282978</v>
      </c>
      <c t="n" s="5" r="C17">
        <v>261062</v>
      </c>
    </row>
    <row spans="1:3" r="18">
      <c t="s" s="4" r="A18">
        <v>42</v>
      </c>
      <c t="n" s="5" r="B18">
        <v>251680</v>
      </c>
      <c t="n" s="5" r="C18">
        <v>276118</v>
      </c>
    </row>
    <row spans="1:3" r="19">
      <c t="s" s="4" r="A19">
        <v>43</v>
      </c>
      <c t="n" s="5" r="B19">
        <v>534658</v>
      </c>
      <c t="n" s="5" r="C19">
        <v>537180</v>
      </c>
    </row>
    <row spans="1:3" r="20">
      <c t="s" s="4" r="A20">
        <v>44</v>
      </c>
      <c t="n" s="5" r="B20">
        <v>764056</v>
      </c>
      <c t="n" s="5" r="C20">
        <v>763997</v>
      </c>
    </row>
    <row spans="1:3" r="21">
      <c t="s" s="4" r="A21">
        <v>31</v>
      </c>
      <c t="n" s="5" r="B21">
        <v>532344</v>
      </c>
      <c t="n" s="5" r="C21">
        <v>536066</v>
      </c>
    </row>
    <row spans="1:3" r="22">
      <c t="s" s="4" r="A22">
        <v>45</v>
      </c>
      <c t="n" s="5" r="B22">
        <v>162777</v>
      </c>
      <c t="n" s="5" r="C22">
        <v>174859</v>
      </c>
    </row>
    <row spans="1:3" r="23">
      <c t="s" s="4" r="A23">
        <v>46</v>
      </c>
      <c t="n" s="7" r="B23">
        <v>1993835</v>
      </c>
      <c t="n" s="7" r="C23">
        <v>2012102</v>
      </c>
    </row>
    <row spans="1:3" r="24">
      <c t="s" s="4" r="A24">
        <v>47</v>
      </c>
    </row>
    <row spans="1:3" r="25">
      <c t="s" s="3" r="A25">
        <v>48</v>
      </c>
    </row>
    <row spans="1:3" r="26">
      <c t="s" s="4" r="A26">
        <v>49</v>
      </c>
      <c t="n" s="7" r="B26">
        <v>0</v>
      </c>
      <c t="n" s="7" r="C26">
        <v>0</v>
      </c>
    </row>
    <row spans="1:3" r="27">
      <c t="s" s="4" r="A27">
        <v>50</v>
      </c>
      <c t="n" s="5" r="B27">
        <v>1347</v>
      </c>
      <c t="n" s="5" r="C27">
        <v>1347</v>
      </c>
    </row>
    <row spans="1:3" r="28">
      <c t="s" s="4" r="A28">
        <v>51</v>
      </c>
      <c t="n" s="5" r="B28">
        <v>-158472</v>
      </c>
      <c t="n" s="5" r="C28">
        <v>-96372</v>
      </c>
    </row>
    <row spans="1:3" r="29">
      <c t="s" s="4" r="A29">
        <v>52</v>
      </c>
      <c t="n" s="5" r="B29">
        <v>537368</v>
      </c>
      <c t="n" s="5" r="C29">
        <v>530441</v>
      </c>
    </row>
    <row spans="1:3" r="30">
      <c t="s" s="4" r="A30">
        <v>53</v>
      </c>
      <c t="n" s="5" r="B30">
        <v>2863069</v>
      </c>
      <c t="n" s="5" r="C30">
        <v>2555528</v>
      </c>
    </row>
    <row spans="1:3" r="31">
      <c t="s" s="4" r="A31">
        <v>54</v>
      </c>
      <c t="n" s="5" r="B31">
        <v>-119924</v>
      </c>
      <c t="n" s="5" r="C31">
        <v>-79433</v>
      </c>
    </row>
    <row spans="1:3" r="32">
      <c t="s" s="4" r="A32">
        <v>55</v>
      </c>
      <c t="n" s="5" r="B32">
        <v>3123388</v>
      </c>
      <c t="n" s="5" r="C32">
        <v>2911511</v>
      </c>
    </row>
    <row spans="1:3" r="33">
      <c t="s" s="4" r="A33">
        <v>56</v>
      </c>
      <c t="n" s="5" r="B33">
        <v>293787</v>
      </c>
      <c t="n" s="5" r="C33">
        <v>290377</v>
      </c>
    </row>
    <row spans="1:3" r="34">
      <c t="s" s="4" r="A34">
        <v>57</v>
      </c>
      <c t="n" s="5" r="B34">
        <v>3417175</v>
      </c>
      <c t="n" s="5" r="C34">
        <v>3201888</v>
      </c>
    </row>
    <row spans="1:3" r="35">
      <c t="s" s="4" r="A35">
        <v>58</v>
      </c>
      <c t="n" s="7" r="B35">
        <v>5411010</v>
      </c>
      <c t="n" s="7" r="C35">
        <v>5213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8</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48</v>
      </c>
    </row>
    <row spans="1:2" r="4">
      <c t="s" s="4" r="A4">
        <v>147</v>
      </c>
      <c t="s" s="4" r="B4">
        <v>215</v>
      </c>
    </row>
    <row spans="1:2" r="5">
      <c t="s" s="4" r="A5">
        <v>216</v>
      </c>
      <c t="s" s="4" r="B5">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5</v>
      </c>
    </row>
    <row spans="1:3" r="2">
      <c t="s" s="3" r="A2">
        <v>60</v>
      </c>
    </row>
    <row spans="1:3" r="3">
      <c t="s" s="4" r="A3">
        <v>61</v>
      </c>
      <c t="n" s="8" r="B3">
        <v>0.01</v>
      </c>
      <c t="n" s="8" r="C3">
        <v>0.01</v>
      </c>
    </row>
    <row spans="1:3" r="4">
      <c t="s" s="4" r="A4">
        <v>62</v>
      </c>
      <c t="n" s="5" r="B4">
        <v>50000000</v>
      </c>
      <c t="n" s="5" r="C4">
        <v>50000000</v>
      </c>
    </row>
    <row spans="1:3" r="5">
      <c t="s" s="4" r="A5">
        <v>63</v>
      </c>
      <c t="n" s="5" r="B5">
        <v>0</v>
      </c>
      <c t="n" s="5" r="C5">
        <v>0</v>
      </c>
    </row>
    <row spans="1:3" r="6">
      <c t="s" s="4" r="A6">
        <v>64</v>
      </c>
      <c t="n" s="5" r="B6">
        <v>0</v>
      </c>
      <c t="n" s="5" r="C6">
        <v>0</v>
      </c>
    </row>
    <row spans="1:3" r="7">
      <c t="s" s="4" r="A7">
        <v>65</v>
      </c>
      <c t="n" s="8" r="B7">
        <v>0.01</v>
      </c>
      <c t="n" s="8" r="C7">
        <v>0.01</v>
      </c>
    </row>
    <row spans="1:3" r="8">
      <c t="s" s="4" r="A8">
        <v>66</v>
      </c>
      <c t="n" s="5" r="B8">
        <v>300000000</v>
      </c>
      <c t="n" s="5" r="C8">
        <v>300000000</v>
      </c>
    </row>
    <row spans="1:3" r="9">
      <c t="s" s="4" r="A9">
        <v>67</v>
      </c>
      <c t="n" s="5" r="B9">
        <v>134679064</v>
      </c>
      <c t="n" s="5" r="C9">
        <v>134679064</v>
      </c>
    </row>
    <row spans="1:3" r="10">
      <c t="s" s="4" r="A10">
        <v>68</v>
      </c>
      <c t="n" s="5" r="B10">
        <v>2646260</v>
      </c>
      <c t="n" s="5" r="C10">
        <v>1787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151</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154</v>
      </c>
    </row>
    <row spans="1:2" r="4">
      <c t="s" s="4" r="A4">
        <v>226</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3" r="A3">
        <v>156</v>
      </c>
    </row>
    <row spans="1:2" r="4">
      <c t="s" s="4" r="A4">
        <v>229</v>
      </c>
      <c t="s" s="4"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65</v>
      </c>
    </row>
    <row spans="1:2" r="4">
      <c t="s" s="4" r="A4">
        <v>232</v>
      </c>
      <c t="s" s="4" r="B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168</v>
      </c>
    </row>
    <row spans="1:2" r="4">
      <c t="s" s="4" r="A4">
        <v>235</v>
      </c>
      <c t="s" s="4" r="B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37</v>
      </c>
      <c t="s" s="2" r="B1">
        <v>1</v>
      </c>
    </row>
    <row spans="1:2" r="2">
      <c t="s" s="2" r="B2">
        <v>2</v>
      </c>
    </row>
    <row spans="1:2" r="3">
      <c t="s" s="3" r="A3">
        <v>171</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5</v>
      </c>
    </row>
    <row spans="1:2" r="4">
      <c t="s" s="4" r="A4">
        <v>245</v>
      </c>
      <c t="s" s="4" r="B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47</v>
      </c>
      <c t="s" s="2" r="B1">
        <v>1</v>
      </c>
    </row>
    <row spans="1:2" r="2">
      <c t="s" s="2" r="B2">
        <v>2</v>
      </c>
    </row>
    <row spans="1:2" r="3">
      <c t="s" s="3" r="A3">
        <v>181</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52</v>
      </c>
      <c t="s" s="2" r="B1">
        <v>1</v>
      </c>
    </row>
    <row spans="1:2" r="2">
      <c t="s" s="2" r="B2">
        <v>2</v>
      </c>
    </row>
    <row spans="1:2" r="3">
      <c t="s" s="3" r="A3">
        <v>184</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57</v>
      </c>
      <c t="s" s="2" r="B1">
        <v>1</v>
      </c>
    </row>
    <row spans="1:2" r="2">
      <c t="s" s="2" r="B2">
        <v>2</v>
      </c>
    </row>
    <row spans="1:2" r="3">
      <c t="s" s="3" r="A3">
        <v>190</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185002</v>
      </c>
      <c t="n" s="7" r="C4">
        <v>998576</v>
      </c>
      <c t="n" s="7" r="D4">
        <v>2288533</v>
      </c>
      <c t="n" s="7" r="E4">
        <v>2026252</v>
      </c>
    </row>
    <row spans="1:5" r="5">
      <c t="s" s="4" r="A5">
        <v>74</v>
      </c>
      <c t="n" s="5" r="B5">
        <v>831821</v>
      </c>
      <c t="n" s="5" r="C5">
        <v>692605</v>
      </c>
      <c t="n" s="5" r="D5">
        <v>1650806</v>
      </c>
      <c t="n" s="5" r="E5">
        <v>1433271</v>
      </c>
    </row>
    <row spans="1:5" r="6">
      <c t="s" s="4" r="A6">
        <v>75</v>
      </c>
      <c t="n" s="5" r="B6">
        <v>353181</v>
      </c>
      <c t="n" s="5" r="C6">
        <v>305971</v>
      </c>
      <c t="n" s="5" r="D6">
        <v>637727</v>
      </c>
      <c t="n" s="5" r="E6">
        <v>592981</v>
      </c>
    </row>
    <row spans="1:5" r="7">
      <c t="s" s="4" r="A7">
        <v>76</v>
      </c>
      <c t="n" s="5" r="B7">
        <v>57807</v>
      </c>
      <c t="n" s="5" r="C7">
        <v>39183</v>
      </c>
      <c t="n" s="5" r="D7">
        <v>113073</v>
      </c>
      <c t="n" s="5" r="E7">
        <v>78138</v>
      </c>
    </row>
    <row spans="1:5" r="8">
      <c t="s" s="4" r="A8">
        <v>77</v>
      </c>
      <c t="n" s="5" r="B8">
        <v>295374</v>
      </c>
      <c t="n" s="5" r="C8">
        <v>266788</v>
      </c>
      <c t="n" s="5" r="D8">
        <v>524654</v>
      </c>
      <c t="n" s="5" r="E8">
        <v>514843</v>
      </c>
    </row>
    <row spans="1:5" r="9">
      <c t="s" s="3" r="A9">
        <v>78</v>
      </c>
    </row>
    <row spans="1:5" r="10">
      <c t="s" s="4" r="A10">
        <v>79</v>
      </c>
      <c t="n" s="5" r="B10">
        <v>-8958</v>
      </c>
      <c t="n" s="5" r="C10">
        <v>-9539</v>
      </c>
      <c t="n" s="5" r="D10">
        <v>-18549</v>
      </c>
      <c t="n" s="5" r="E10">
        <v>-18696</v>
      </c>
    </row>
    <row spans="1:5" r="11">
      <c t="s" s="4" r="A11">
        <v>80</v>
      </c>
      <c t="n" s="5" r="B11">
        <v>22058</v>
      </c>
      <c t="n" s="5" r="C11">
        <v>4601</v>
      </c>
      <c t="n" s="5" r="D11">
        <v>31154</v>
      </c>
      <c t="n" s="5" r="E11">
        <v>7110</v>
      </c>
    </row>
    <row spans="1:5" r="12">
      <c t="s" s="4" r="A12">
        <v>81</v>
      </c>
      <c t="n" s="5" r="B12">
        <v>308474</v>
      </c>
      <c t="n" s="5" r="C12">
        <v>261850</v>
      </c>
      <c t="n" s="5" r="D12">
        <v>537259</v>
      </c>
      <c t="n" s="5" r="E12">
        <v>503257</v>
      </c>
    </row>
    <row spans="1:5" r="13">
      <c t="s" s="4" r="A13">
        <v>82</v>
      </c>
      <c t="n" s="5" r="B13">
        <v>98413</v>
      </c>
      <c t="n" s="5" r="C13">
        <v>92407</v>
      </c>
      <c t="n" s="5" r="D13">
        <v>176791</v>
      </c>
      <c t="n" s="5" r="E13">
        <v>175782</v>
      </c>
    </row>
    <row spans="1:5" r="14">
      <c t="s" s="4" r="A14">
        <v>83</v>
      </c>
      <c t="n" s="5" r="B14">
        <v>210061</v>
      </c>
      <c t="n" s="5" r="C14">
        <v>169443</v>
      </c>
      <c t="n" s="5" r="D14">
        <v>360468</v>
      </c>
      <c t="n" s="5" r="E14">
        <v>327475</v>
      </c>
    </row>
    <row spans="1:5" r="15">
      <c t="s" s="4" r="A15">
        <v>84</v>
      </c>
      <c t="n" s="5" r="B15">
        <v>4966</v>
      </c>
      <c t="n" s="5" r="C15">
        <v>0</v>
      </c>
      <c t="n" s="5" r="D15">
        <v>9031</v>
      </c>
      <c t="n" s="5" r="E15">
        <v>0</v>
      </c>
    </row>
    <row spans="1:5" r="16">
      <c t="s" s="4" r="A16">
        <v>85</v>
      </c>
      <c t="n" s="7" r="B16">
        <v>205095</v>
      </c>
      <c t="n" s="7" r="C16">
        <v>169443</v>
      </c>
      <c t="n" s="7" r="D16">
        <v>351437</v>
      </c>
      <c t="n" s="7" r="E16">
        <v>327475</v>
      </c>
    </row>
    <row spans="1:5" r="17">
      <c t="s" s="3" r="A17">
        <v>86</v>
      </c>
    </row>
    <row spans="1:5" r="18">
      <c t="s" s="4" r="A18">
        <v>87</v>
      </c>
      <c t="n" s="8" r="B18">
        <v>1.55</v>
      </c>
      <c t="n" s="8" r="C18">
        <v>1.27</v>
      </c>
      <c t="n" s="8" r="D18">
        <v>2.65</v>
      </c>
      <c t="n" s="8" r="E18">
        <v>2.45</v>
      </c>
    </row>
    <row spans="1:5" r="19">
      <c t="s" s="4" r="A19">
        <v>88</v>
      </c>
      <c t="n" s="8" r="B19">
        <v>1.54</v>
      </c>
      <c t="n" s="8" r="C19">
        <v>1.26</v>
      </c>
      <c t="n" s="8" r="D19">
        <v>2.64</v>
      </c>
      <c t="n" s="8" r="E19">
        <v>2.44</v>
      </c>
    </row>
    <row spans="1:5" r="20">
      <c t="s" s="3" r="A20">
        <v>89</v>
      </c>
    </row>
    <row spans="1:5" r="21">
      <c t="s" s="4" r="A21">
        <v>90</v>
      </c>
      <c t="n" s="5" r="B21">
        <v>132538123</v>
      </c>
      <c t="n" s="5" r="C21">
        <v>133223705</v>
      </c>
      <c t="n" s="5" r="D21">
        <v>132625857</v>
      </c>
      <c t="n" s="5" r="E21">
        <v>133148398</v>
      </c>
    </row>
    <row spans="1:5" r="22">
      <c t="s" s="4" r="A22">
        <v>91</v>
      </c>
      <c t="n" s="5" r="B22">
        <v>133044975</v>
      </c>
      <c t="n" s="5" r="C22">
        <v>133767890</v>
      </c>
      <c t="n" s="5" r="D22">
        <v>133124697</v>
      </c>
      <c t="n" s="5" r="E22">
        <v>133690836</v>
      </c>
    </row>
    <row spans="1:5" r="23">
      <c t="s" s="4" r="A23">
        <v>92</v>
      </c>
      <c t="n" s="9" r="B23">
        <v>0.165</v>
      </c>
      <c t="n" s="9" r="C23">
        <v>0.126</v>
      </c>
      <c t="n" s="9" r="D23">
        <v>0.33</v>
      </c>
      <c t="n" s="9" r="E23">
        <v>0.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48</v>
      </c>
    </row>
    <row spans="1:2" r="4">
      <c t="s" s="4" r="A4">
        <v>263</v>
      </c>
      <c t="s" s="4" r="B4">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4" r="A3">
        <v>266</v>
      </c>
    </row>
    <row spans="1:2" r="4">
      <c t="s" s="3" r="A4">
        <v>267</v>
      </c>
    </row>
    <row spans="1:2" r="5">
      <c t="s" s="4" r="A5">
        <v>268</v>
      </c>
      <c t="s" s="4" r="B5">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06</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77</v>
      </c>
      <c t="s" s="2" r="B1">
        <v>1</v>
      </c>
    </row>
    <row spans="1:2" r="2">
      <c t="s" s="2" r="B2">
        <v>2</v>
      </c>
    </row>
    <row spans="1:2" r="3">
      <c t="s" s="3" r="A3">
        <v>212</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84</v>
      </c>
      <c t="s" s="2" r="B1">
        <v>2</v>
      </c>
      <c t="s" s="2" r="C1">
        <v>25</v>
      </c>
    </row>
    <row spans="1:3" r="2">
      <c t="s" s="4" r="A2">
        <v>285</v>
      </c>
    </row>
    <row spans="1:3" r="3">
      <c t="s" s="3" r="A3">
        <v>286</v>
      </c>
    </row>
    <row spans="1:3" r="4">
      <c t="s" s="4" r="A4">
        <v>287</v>
      </c>
      <c t="n" s="7" r="B4">
        <v>654739</v>
      </c>
      <c t="n" s="7" r="C4">
        <v>5098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5</v>
      </c>
    </row>
    <row spans="1:3" r="2">
      <c t="s" s="3" r="A2">
        <v>151</v>
      </c>
    </row>
    <row spans="1:3" r="3">
      <c t="s" s="4" r="A3">
        <v>289</v>
      </c>
      <c t="n" s="7" r="B3">
        <v>5074</v>
      </c>
      <c t="n" s="7" r="C3">
        <v>15414</v>
      </c>
    </row>
    <row spans="1:3" r="4">
      <c t="s" s="4" r="A4">
        <v>290</v>
      </c>
      <c t="n" s="7" r="B4">
        <v>5074</v>
      </c>
      <c t="n" s="7" r="C4">
        <v>154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1</v>
      </c>
      <c t="s" s="2" r="B1">
        <v>70</v>
      </c>
      <c t="s" s="2" r="D1">
        <v>1</v>
      </c>
    </row>
    <row spans="1:6" r="2">
      <c t="s" s="2" r="B2">
        <v>2</v>
      </c>
      <c t="s" s="2" r="C2">
        <v>71</v>
      </c>
      <c t="s" s="2" r="D2">
        <v>2</v>
      </c>
      <c t="s" s="2" r="E2">
        <v>71</v>
      </c>
      <c t="s" s="2" r="F2">
        <v>25</v>
      </c>
    </row>
    <row spans="1:6" r="3">
      <c t="s" s="3" r="A3">
        <v>292</v>
      </c>
    </row>
    <row spans="1:6" r="4">
      <c t="s" s="4" r="A4">
        <v>293</v>
      </c>
      <c t="n" s="7" r="B4">
        <v>3802</v>
      </c>
      <c t="n" s="7" r="D4">
        <v>3802</v>
      </c>
      <c t="n" s="7" r="F4">
        <v>15050</v>
      </c>
    </row>
    <row spans="1:6" r="5">
      <c t="s" s="4" r="A5">
        <v>294</v>
      </c>
      <c t="n" s="5" r="B5">
        <v>1272</v>
      </c>
      <c t="n" s="5" r="D5">
        <v>1272</v>
      </c>
      <c t="n" s="5" r="F5">
        <v>364</v>
      </c>
    </row>
    <row spans="1:6" r="6">
      <c t="s" s="4" r="A6">
        <v>295</v>
      </c>
      <c t="n" s="5" r="B6">
        <v>0</v>
      </c>
      <c t="n" s="5" r="D6">
        <v>0</v>
      </c>
      <c t="n" s="5" r="F6">
        <v>0</v>
      </c>
    </row>
    <row spans="1:6" r="7">
      <c t="s" s="4" r="A7">
        <v>296</v>
      </c>
      <c t="n" s="5" r="B7">
        <v>5074</v>
      </c>
      <c t="n" s="5" r="D7">
        <v>5074</v>
      </c>
      <c t="n" s="5" r="F7">
        <v>15414</v>
      </c>
    </row>
    <row spans="1:6" r="8">
      <c t="s" s="4" r="A8">
        <v>297</v>
      </c>
      <c t="n" s="5" r="B8">
        <v>816</v>
      </c>
      <c t="n" s="5" r="D8">
        <v>816</v>
      </c>
      <c t="n" s="5" r="F8">
        <v>233</v>
      </c>
    </row>
    <row spans="1:6" r="9">
      <c t="s" s="4" r="A9">
        <v>298</v>
      </c>
      <c t="n" s="5" r="B9">
        <v>456</v>
      </c>
      <c t="n" s="5" r="D9">
        <v>456</v>
      </c>
      <c t="n" s="5" r="F9">
        <v>131</v>
      </c>
    </row>
    <row spans="1:6" r="10">
      <c t="s" s="4" r="A10">
        <v>131</v>
      </c>
      <c t="n" s="5" r="B10">
        <v>15037</v>
      </c>
      <c t="n" s="7" r="C10">
        <v>311926</v>
      </c>
      <c t="n" s="5" r="D10">
        <v>15037</v>
      </c>
      <c t="n" s="7" r="E10">
        <v>342045</v>
      </c>
    </row>
    <row spans="1:6" r="11">
      <c t="s" s="4" r="A11">
        <v>299</v>
      </c>
      <c t="n" s="5" r="B11">
        <v>3795</v>
      </c>
      <c t="n" s="5" r="C11">
        <v>1298</v>
      </c>
      <c t="n" s="5" r="D11">
        <v>3795</v>
      </c>
      <c t="n" s="5" r="E11">
        <v>1311</v>
      </c>
    </row>
    <row spans="1:6" r="12">
      <c t="s" s="4" r="A12">
        <v>300</v>
      </c>
      <c t="n" s="5" r="B12">
        <v>0</v>
      </c>
      <c t="n" s="7" r="C12">
        <v>-61</v>
      </c>
      <c t="n" s="5" r="D12">
        <v>0</v>
      </c>
      <c t="n" s="7" r="E12">
        <v>-99</v>
      </c>
    </row>
    <row spans="1:6" r="13">
      <c t="s" s="4" r="A13">
        <v>301</v>
      </c>
    </row>
    <row spans="1:6" r="14">
      <c t="s" s="3" r="A14">
        <v>292</v>
      </c>
    </row>
    <row spans="1:6" r="15">
      <c t="s" s="4" r="A15">
        <v>293</v>
      </c>
      <c t="n" s="5" r="B15">
        <v>3802</v>
      </c>
      <c t="n" s="5" r="D15">
        <v>3802</v>
      </c>
      <c t="n" s="5" r="F15">
        <v>15050</v>
      </c>
    </row>
    <row spans="1:6" r="16">
      <c t="s" s="4" r="A16">
        <v>294</v>
      </c>
      <c t="n" s="5" r="B16">
        <v>1272</v>
      </c>
      <c t="n" s="5" r="D16">
        <v>1272</v>
      </c>
      <c t="n" s="5" r="F16">
        <v>364</v>
      </c>
    </row>
    <row spans="1:6" r="17">
      <c t="s" s="4" r="A17">
        <v>295</v>
      </c>
      <c t="n" s="5" r="B17">
        <v>0</v>
      </c>
      <c t="n" s="5" r="D17">
        <v>0</v>
      </c>
      <c t="n" s="5" r="F17">
        <v>0</v>
      </c>
    </row>
    <row spans="1:6" r="18">
      <c t="s" s="4" r="A18">
        <v>296</v>
      </c>
      <c t="n" s="7" r="B18">
        <v>5074</v>
      </c>
      <c t="n" s="7" r="D18">
        <v>5074</v>
      </c>
      <c t="n" s="7" r="F18">
        <v>154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02</v>
      </c>
      <c t="s" s="2" r="B1">
        <v>2</v>
      </c>
      <c t="s" s="2" r="C1">
        <v>25</v>
      </c>
    </row>
    <row spans="1:3" r="2">
      <c t="s" s="3" r="A2">
        <v>154</v>
      </c>
    </row>
    <row spans="1:3" r="3">
      <c t="s" s="4" r="A3">
        <v>303</v>
      </c>
      <c t="n" s="7" r="B3">
        <v>575609</v>
      </c>
      <c t="n" s="7" r="C3">
        <v>525546</v>
      </c>
    </row>
    <row spans="1:3" r="4">
      <c t="s" s="4" r="A4">
        <v>304</v>
      </c>
      <c t="n" s="5" r="B4">
        <v>0</v>
      </c>
      <c t="n" s="5" r="C4">
        <v>437</v>
      </c>
    </row>
    <row spans="1:3" r="5">
      <c t="s" s="4" r="A5">
        <v>305</v>
      </c>
      <c t="n" s="5" r="B5">
        <v>-13468</v>
      </c>
      <c t="n" s="5" r="C5">
        <v>-13468</v>
      </c>
    </row>
    <row spans="1:3" r="6">
      <c t="s" s="4" r="A6">
        <v>306</v>
      </c>
      <c t="n" s="5" r="B6">
        <v>562141</v>
      </c>
      <c t="n" s="5" r="C6">
        <v>512515</v>
      </c>
    </row>
    <row spans="1:3" r="7">
      <c t="s" s="4" r="A7">
        <v>307</v>
      </c>
      <c t="n" s="5" r="B7">
        <v>11746</v>
      </c>
      <c t="n" s="5" r="C7">
        <v>8919</v>
      </c>
    </row>
    <row spans="1:3" r="8">
      <c t="s" s="4" r="A8">
        <v>308</v>
      </c>
      <c t="n" s="5" r="B8">
        <v>26835</v>
      </c>
      <c t="n" s="5" r="C8">
        <v>39232</v>
      </c>
    </row>
    <row spans="1:3" r="9">
      <c t="s" s="4" r="A9">
        <v>28</v>
      </c>
      <c t="n" s="7" r="B9">
        <v>600722</v>
      </c>
      <c t="n" s="7" r="C9">
        <v>5606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09</v>
      </c>
      <c t="s" s="2" r="B1">
        <v>2</v>
      </c>
      <c t="s" s="2" r="C1">
        <v>25</v>
      </c>
    </row>
    <row spans="1:3" r="2">
      <c t="s" s="3" r="A2">
        <v>156</v>
      </c>
    </row>
    <row spans="1:3" r="3">
      <c t="s" s="4" r="A3">
        <v>310</v>
      </c>
      <c t="n" s="7" r="B3">
        <v>280317</v>
      </c>
      <c t="n" s="7" r="C3">
        <v>300909</v>
      </c>
    </row>
    <row spans="1:3" r="4">
      <c t="s" s="4" r="A4">
        <v>311</v>
      </c>
      <c t="n" s="5" r="B4">
        <v>134369</v>
      </c>
      <c t="n" s="5" r="C4">
        <v>158635</v>
      </c>
    </row>
    <row spans="1:3" r="5">
      <c t="s" s="4" r="A5">
        <v>312</v>
      </c>
      <c t="n" s="5" r="B5">
        <v>71611</v>
      </c>
      <c t="n" s="5" r="C5">
        <v>66232</v>
      </c>
    </row>
    <row spans="1:3" r="6">
      <c t="s" s="4" r="A6">
        <v>29</v>
      </c>
      <c t="n" s="7" r="B6">
        <v>486297</v>
      </c>
      <c t="n" s="7" r="C6">
        <v>5257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13</v>
      </c>
      <c t="s" s="2" r="B1">
        <v>70</v>
      </c>
      <c t="s" s="2" r="D1">
        <v>1</v>
      </c>
    </row>
    <row spans="1:6" r="2">
      <c t="s" s="2" r="B2">
        <v>2</v>
      </c>
      <c t="s" s="2" r="C2">
        <v>71</v>
      </c>
      <c t="s" s="2" r="D2">
        <v>2</v>
      </c>
      <c t="s" s="2" r="E2">
        <v>71</v>
      </c>
      <c t="s" s="2" r="F2">
        <v>25</v>
      </c>
    </row>
    <row spans="1:6" r="3">
      <c t="s" s="3" r="A3">
        <v>159</v>
      </c>
    </row>
    <row spans="1:6" r="4">
      <c t="s" s="4" r="A4">
        <v>314</v>
      </c>
      <c t="n" s="7" r="B4">
        <v>2855508</v>
      </c>
      <c t="n" s="7" r="D4">
        <v>2855508</v>
      </c>
      <c t="n" s="7" r="F4">
        <v>2757557</v>
      </c>
    </row>
    <row spans="1:6" r="5">
      <c t="s" s="4" r="A5">
        <v>315</v>
      </c>
      <c t="n" s="7" r="B5">
        <v>51263</v>
      </c>
      <c t="n" s="7" r="C5">
        <v>39859</v>
      </c>
      <c t="n" s="7" r="D5">
        <v>100921</v>
      </c>
      <c t="n" s="7" r="E5">
        <v>779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3</v>
      </c>
      <c t="s" s="2" r="B1">
        <v>70</v>
      </c>
      <c t="s" s="2" r="D1">
        <v>1</v>
      </c>
    </row>
    <row spans="1:5" r="2">
      <c t="s" s="2" r="B2">
        <v>2</v>
      </c>
      <c t="s" s="2" r="C2">
        <v>71</v>
      </c>
      <c t="s" s="2" r="D2">
        <v>2</v>
      </c>
      <c t="s" s="2" r="E2">
        <v>71</v>
      </c>
    </row>
    <row spans="1:5" r="3">
      <c t="s" s="3" r="A3">
        <v>94</v>
      </c>
    </row>
    <row spans="1:5" r="4">
      <c t="s" s="4" r="A4">
        <v>83</v>
      </c>
      <c t="n" s="7" r="B4">
        <v>210061</v>
      </c>
      <c t="n" s="7" r="C4">
        <v>169443</v>
      </c>
      <c t="n" s="7" r="D4">
        <v>360468</v>
      </c>
      <c t="n" s="7" r="E4">
        <v>327475</v>
      </c>
    </row>
    <row spans="1:5" r="5">
      <c t="s" s="3" r="A5">
        <v>95</v>
      </c>
    </row>
    <row spans="1:5" r="6">
      <c t="s" s="4" r="A6">
        <v>96</v>
      </c>
      <c t="n" s="5" r="B6">
        <v>186</v>
      </c>
      <c t="n" s="5" r="C6">
        <v>31</v>
      </c>
      <c t="n" s="5" r="D6">
        <v>186</v>
      </c>
      <c t="n" s="5" r="E6">
        <v>31</v>
      </c>
    </row>
    <row spans="1:5" r="7">
      <c t="s" s="4" r="A7">
        <v>97</v>
      </c>
      <c t="n" s="5" r="B7">
        <v>675</v>
      </c>
      <c t="n" s="5" r="C7">
        <v>226</v>
      </c>
      <c t="n" s="5" r="D7">
        <v>1327</v>
      </c>
      <c t="n" s="5" r="E7">
        <v>445</v>
      </c>
    </row>
    <row spans="1:5" r="8">
      <c t="s" s="4" r="A8">
        <v>98</v>
      </c>
      <c t="n" s="5" r="B8">
        <v>-164</v>
      </c>
      <c t="n" s="5" r="C8">
        <v>-75</v>
      </c>
      <c t="n" s="5" r="D8">
        <v>-389</v>
      </c>
      <c t="n" s="5" r="E8">
        <v>-159</v>
      </c>
    </row>
    <row spans="1:5" r="9">
      <c t="s" s="4" r="A9">
        <v>99</v>
      </c>
      <c t="n" s="5" r="B9">
        <v>17872</v>
      </c>
      <c t="n" s="5" r="C9">
        <v>808</v>
      </c>
      <c t="n" s="5" r="D9">
        <v>-41826</v>
      </c>
      <c t="n" s="5" r="E9">
        <v>-90</v>
      </c>
    </row>
    <row spans="1:5" r="10">
      <c t="s" s="3" r="A10">
        <v>100</v>
      </c>
    </row>
    <row spans="1:5" r="11">
      <c t="s" s="4" r="A11">
        <v>101</v>
      </c>
      <c t="n" s="5" r="B11">
        <v>3077</v>
      </c>
      <c t="n" s="5" r="C11">
        <v>2364</v>
      </c>
      <c t="n" s="5" r="D11">
        <v>4703</v>
      </c>
      <c t="n" s="5" r="E11">
        <v>4831</v>
      </c>
    </row>
    <row spans="1:5" r="12">
      <c t="s" s="4" r="A12">
        <v>102</v>
      </c>
      <c t="n" s="5" r="B12">
        <v>-3795</v>
      </c>
      <c t="n" s="5" r="C12">
        <v>-1237</v>
      </c>
      <c t="n" s="5" r="D12">
        <v>-3795</v>
      </c>
      <c t="n" s="5" r="E12">
        <v>-1212</v>
      </c>
    </row>
    <row spans="1:5" r="13">
      <c t="s" s="4" r="A13">
        <v>103</v>
      </c>
      <c t="n" s="5" r="B13">
        <v>259</v>
      </c>
      <c t="n" s="5" r="C13">
        <v>-405</v>
      </c>
      <c t="n" s="5" r="D13">
        <v>-325</v>
      </c>
      <c t="n" s="5" r="E13">
        <v>-1300</v>
      </c>
    </row>
    <row spans="1:5" r="14">
      <c t="s" s="4" r="A14">
        <v>104</v>
      </c>
      <c t="n" s="5" r="B14">
        <v>17738</v>
      </c>
      <c t="n" s="5" r="C14">
        <v>1650</v>
      </c>
      <c t="n" s="5" r="D14">
        <v>-40491</v>
      </c>
      <c t="n" s="5" r="E14">
        <v>2484</v>
      </c>
    </row>
    <row spans="1:5" r="15">
      <c t="s" s="4" r="A15">
        <v>105</v>
      </c>
      <c t="n" s="5" r="B15">
        <v>227799</v>
      </c>
      <c t="n" s="5" r="C15">
        <v>171093</v>
      </c>
      <c t="n" s="5" r="D15">
        <v>319977</v>
      </c>
      <c t="n" s="5" r="E15">
        <v>329959</v>
      </c>
    </row>
    <row spans="1:5" r="16">
      <c t="s" s="4" r="A16">
        <v>106</v>
      </c>
      <c t="n" s="5" r="B16">
        <v>4966</v>
      </c>
      <c t="n" s="5" r="C16">
        <v>0</v>
      </c>
      <c t="n" s="5" r="D16">
        <v>9031</v>
      </c>
      <c t="n" s="5" r="E16">
        <v>0</v>
      </c>
    </row>
    <row spans="1:5" r="17">
      <c t="s" s="4" r="A17">
        <v>107</v>
      </c>
      <c t="n" s="7" r="B17">
        <v>222833</v>
      </c>
      <c t="n" s="7" r="C17">
        <v>171093</v>
      </c>
      <c t="n" s="7" r="D17">
        <v>310946</v>
      </c>
      <c t="n" s="7" r="E17">
        <v>329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16</v>
      </c>
      <c t="s" s="2" r="B1">
        <v>70</v>
      </c>
      <c t="s" s="2" r="D1">
        <v>1</v>
      </c>
    </row>
    <row spans="1:6" r="2">
      <c t="s" s="2" r="B2">
        <v>2</v>
      </c>
      <c t="s" s="2" r="C2">
        <v>71</v>
      </c>
      <c t="s" s="2" r="D2">
        <v>2</v>
      </c>
      <c t="s" s="2" r="E2">
        <v>71</v>
      </c>
      <c t="s" s="2" r="F2">
        <v>25</v>
      </c>
    </row>
    <row spans="1:6" r="3">
      <c t="s" s="3" r="A3">
        <v>317</v>
      </c>
    </row>
    <row spans="1:6" r="4">
      <c t="s" s="4" r="A4">
        <v>318</v>
      </c>
      <c t="n" s="7" r="B4">
        <v>9578</v>
      </c>
      <c t="n" s="7" r="C4">
        <v>9008</v>
      </c>
      <c t="n" s="7" r="D4">
        <v>19062</v>
      </c>
      <c t="n" s="7" r="E4">
        <v>17284</v>
      </c>
    </row>
    <row spans="1:6" r="5">
      <c t="s" s="4" r="A5">
        <v>319</v>
      </c>
    </row>
    <row spans="1:6" r="6">
      <c t="s" s="3" r="A6">
        <v>317</v>
      </c>
    </row>
    <row spans="1:6" r="7">
      <c t="s" s="4" r="A7">
        <v>320</v>
      </c>
      <c t="n" s="5" r="B7">
        <v>29990</v>
      </c>
      <c t="n" s="5" r="D7">
        <v>29990</v>
      </c>
      <c t="n" s="7" r="F7">
        <v>29990</v>
      </c>
    </row>
    <row spans="1:6" r="8">
      <c t="s" s="4" r="A8">
        <v>321</v>
      </c>
    </row>
    <row spans="1:6" r="9">
      <c t="s" s="3" r="A9">
        <v>317</v>
      </c>
    </row>
    <row spans="1:6" r="10">
      <c t="s" s="4" r="A10">
        <v>320</v>
      </c>
      <c t="n" s="7" r="B10">
        <v>32026</v>
      </c>
      <c t="n" s="7" r="D10">
        <v>32026</v>
      </c>
      <c t="n" s="7" r="F10">
        <v>320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22</v>
      </c>
      <c t="s" s="2" r="B1">
        <v>2</v>
      </c>
      <c t="s" s="2" r="C1">
        <v>25</v>
      </c>
    </row>
    <row spans="1:3" r="2">
      <c t="s" s="3" r="A2">
        <v>165</v>
      </c>
    </row>
    <row spans="1:3" r="3">
      <c t="s" s="4" r="A3">
        <v>124</v>
      </c>
      <c t="n" s="7" r="B3">
        <v>263803</v>
      </c>
      <c t="n" s="7" r="C3">
        <v>261062</v>
      </c>
    </row>
    <row spans="1:3" r="4">
      <c t="s" s="4" r="A4">
        <v>323</v>
      </c>
      <c t="n" s="5" r="B4">
        <v>19175</v>
      </c>
      <c t="n" s="5" r="C4">
        <v>0</v>
      </c>
    </row>
    <row spans="1:3" r="5">
      <c t="s" s="4" r="A5">
        <v>41</v>
      </c>
      <c t="n" s="7" r="B5">
        <v>282978</v>
      </c>
      <c t="n" s="7" r="C5">
        <v>2610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24</v>
      </c>
      <c t="s" s="2" r="B1">
        <v>1</v>
      </c>
    </row>
    <row spans="1:3" r="2">
      <c t="s" s="2" r="B2">
        <v>2</v>
      </c>
      <c t="s" s="2" r="C2">
        <v>25</v>
      </c>
    </row>
    <row spans="1:3" r="3">
      <c t="s" s="3" r="A3">
        <v>325</v>
      </c>
    </row>
    <row spans="1:3" r="4">
      <c t="s" s="4" r="A4">
        <v>44</v>
      </c>
      <c t="n" s="7" r="B4">
        <v>764056</v>
      </c>
      <c t="n" s="7" r="C4">
        <v>763997</v>
      </c>
    </row>
    <row spans="1:3" r="5">
      <c t="s" s="4" r="A5">
        <v>326</v>
      </c>
    </row>
    <row spans="1:3" r="6">
      <c t="s" s="3" r="A6">
        <v>325</v>
      </c>
    </row>
    <row spans="1:3" r="7">
      <c t="s" s="4" r="A7">
        <v>327</v>
      </c>
      <c t="n" s="5" r="B7">
        <v>2022</v>
      </c>
    </row>
    <row spans="1:3" r="8">
      <c t="s" s="4" r="A8">
        <v>328</v>
      </c>
      <c t="s" s="4" r="B8">
        <v>329</v>
      </c>
    </row>
    <row spans="1:3" r="9">
      <c t="s" s="4" r="A9">
        <v>330</v>
      </c>
      <c t="n" s="7" r="B9">
        <v>249167</v>
      </c>
      <c t="n" s="5" r="C9">
        <v>249108</v>
      </c>
    </row>
    <row spans="1:3" r="10">
      <c t="s" s="4" r="A10">
        <v>331</v>
      </c>
    </row>
    <row spans="1:3" r="11">
      <c t="s" s="3" r="A11">
        <v>325</v>
      </c>
    </row>
    <row spans="1:3" r="12">
      <c t="s" s="4" r="A12">
        <v>327</v>
      </c>
      <c t="n" s="5" r="B12">
        <v>2029</v>
      </c>
    </row>
    <row spans="1:3" r="13">
      <c t="s" s="4" r="A13">
        <v>328</v>
      </c>
      <c t="s" s="4" r="B13">
        <v>332</v>
      </c>
    </row>
    <row spans="1:3" r="14">
      <c t="s" s="4" r="A14">
        <v>330</v>
      </c>
      <c t="n" s="7" r="B14">
        <v>100000</v>
      </c>
      <c t="n" s="5" r="C14">
        <v>100000</v>
      </c>
    </row>
    <row spans="1:3" r="15">
      <c t="s" s="4" r="A15">
        <v>333</v>
      </c>
    </row>
    <row spans="1:3" r="16">
      <c t="s" s="3" r="A16">
        <v>325</v>
      </c>
    </row>
    <row spans="1:3" r="17">
      <c t="s" s="4" r="A17">
        <v>327</v>
      </c>
      <c t="n" s="5" r="B17">
        <v>2032</v>
      </c>
    </row>
    <row spans="1:3" r="18">
      <c t="s" s="4" r="A18">
        <v>328</v>
      </c>
      <c t="s" s="4" r="B18">
        <v>334</v>
      </c>
    </row>
    <row spans="1:3" r="19">
      <c t="s" s="4" r="A19">
        <v>330</v>
      </c>
      <c t="n" s="7" r="B19">
        <v>250000</v>
      </c>
      <c t="n" s="5" r="C19">
        <v>250000</v>
      </c>
    </row>
    <row spans="1:3" r="20">
      <c t="s" s="4" r="A20">
        <v>335</v>
      </c>
    </row>
    <row spans="1:3" r="21">
      <c t="s" s="3" r="A21">
        <v>325</v>
      </c>
    </row>
    <row spans="1:3" r="22">
      <c t="s" s="4" r="A22">
        <v>327</v>
      </c>
      <c t="n" s="5" r="B22">
        <v>2035</v>
      </c>
    </row>
    <row spans="1:3" r="23">
      <c t="s" s="4" r="A23">
        <v>328</v>
      </c>
      <c t="s" s="4" r="B23">
        <v>332</v>
      </c>
    </row>
    <row spans="1:3" r="24">
      <c t="s" s="4" r="A24">
        <v>330</v>
      </c>
      <c t="n" s="7" r="B24">
        <v>89000</v>
      </c>
      <c t="n" s="5" r="C24">
        <v>89000</v>
      </c>
    </row>
    <row spans="1:3" r="25">
      <c t="s" s="4" r="A25">
        <v>336</v>
      </c>
    </row>
    <row spans="1:3" r="26">
      <c t="s" s="3" r="A26">
        <v>325</v>
      </c>
    </row>
    <row spans="1:3" r="27">
      <c t="s" s="4" r="A27">
        <v>327</v>
      </c>
      <c t="n" s="5" r="B27">
        <v>2035</v>
      </c>
    </row>
    <row spans="1:3" r="28">
      <c t="s" s="4" r="A28">
        <v>328</v>
      </c>
      <c t="s" s="4" r="B28">
        <v>332</v>
      </c>
    </row>
    <row spans="1:3" r="29">
      <c t="s" s="4" r="A29">
        <v>330</v>
      </c>
      <c t="n" s="7" r="B29">
        <v>65000</v>
      </c>
      <c t="n" s="5" r="C29">
        <v>65000</v>
      </c>
    </row>
    <row spans="1:3" r="30">
      <c t="s" s="4" r="A30">
        <v>337</v>
      </c>
    </row>
    <row spans="1:3" r="31">
      <c t="s" s="3" r="A31">
        <v>325</v>
      </c>
    </row>
    <row spans="1:3" r="32">
      <c t="s" s="4" r="A32">
        <v>327</v>
      </c>
      <c t="n" s="5" r="B32">
        <v>2027</v>
      </c>
    </row>
    <row spans="1:3" r="33">
      <c t="s" s="4" r="A33">
        <v>338</v>
      </c>
      <c t="n" s="7" r="B33">
        <v>10889</v>
      </c>
      <c t="n" s="7" r="C33">
        <v>108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4"/>
  </cols>
  <sheetData>
    <row spans="1:2" r="1">
      <c t="s" s="1" r="A1">
        <v>339</v>
      </c>
      <c t="s" s="2" r="B1">
        <v>340</v>
      </c>
    </row>
    <row spans="1:2" r="2">
      <c t="s" s="3" r="A2">
        <v>341</v>
      </c>
    </row>
    <row spans="1:2" r="3">
      <c t="s" s="4" r="A3">
        <v>342</v>
      </c>
      <c t="n" s="7" r="B3">
        <v>400000000</v>
      </c>
    </row>
    <row spans="1:2" r="4">
      <c t="s" s="4" r="A4">
        <v>343</v>
      </c>
      <c t="n" s="7" r="B4">
        <v>0</v>
      </c>
    </row>
    <row spans="1:2" r="5">
      <c t="s" s="4" r="A5">
        <v>344</v>
      </c>
      <c t="s" s="4" r="B5">
        <v>345</v>
      </c>
    </row>
    <row spans="1:2" r="6">
      <c t="s" s="4" r="A6">
        <v>346</v>
      </c>
      <c t="n" s="7" r="B6">
        <v>29670000</v>
      </c>
    </row>
    <row spans="1:2" r="7">
      <c t="s" s="4" r="A7">
        <v>347</v>
      </c>
      <c t="n" s="7" r="B7">
        <v>370330000</v>
      </c>
    </row>
    <row spans="1:2" r="8">
      <c t="s" s="4" r="A8">
        <v>348</v>
      </c>
    </row>
    <row spans="1:2" r="9">
      <c t="s" s="3" r="A9">
        <v>341</v>
      </c>
    </row>
    <row spans="1:2" r="10">
      <c t="s" s="4" r="A10">
        <v>349</v>
      </c>
      <c t="s" s="4" r="B10">
        <v>350</v>
      </c>
    </row>
    <row spans="1:2" r="11">
      <c t="s" s="4" r="A11">
        <v>351</v>
      </c>
    </row>
    <row spans="1:2" r="12">
      <c t="s" s="3" r="A12">
        <v>341</v>
      </c>
    </row>
    <row spans="1:2" r="13">
      <c t="s" s="4" r="A13">
        <v>352</v>
      </c>
      <c t="n" s="7" r="B13">
        <v>25000000</v>
      </c>
    </row>
    <row spans="1:2" r="14">
      <c t="s" s="4" r="A14">
        <v>353</v>
      </c>
    </row>
    <row spans="1:2" r="15">
      <c t="s" s="3" r="A15">
        <v>341</v>
      </c>
    </row>
    <row spans="1:2" r="16">
      <c t="s" s="4" r="A16">
        <v>354</v>
      </c>
      <c t="s" s="4" r="B16">
        <v>355</v>
      </c>
    </row>
    <row spans="1:2" r="17">
      <c t="s" s="4" r="A17">
        <v>356</v>
      </c>
    </row>
    <row spans="1:2" r="18">
      <c t="s" s="3" r="A18">
        <v>341</v>
      </c>
    </row>
    <row spans="1:2" r="19">
      <c t="s" s="4" r="A19">
        <v>354</v>
      </c>
      <c t="s" s="4" r="B19">
        <v>357</v>
      </c>
    </row>
    <row spans="1:2" r="20">
      <c t="s" s="4" r="A20">
        <v>358</v>
      </c>
    </row>
    <row spans="1:2" r="21">
      <c t="s" s="3" r="A21">
        <v>341</v>
      </c>
    </row>
    <row spans="1:2" r="22">
      <c t="s" s="4" r="A22">
        <v>352</v>
      </c>
      <c t="n" s="7" r="B22">
        <v>200000000</v>
      </c>
    </row>
    <row spans="1:2" r="23">
      <c t="s" s="4" r="A23">
        <v>359</v>
      </c>
    </row>
    <row spans="1:2" r="24">
      <c t="s" s="3" r="A24">
        <v>341</v>
      </c>
    </row>
    <row spans="1:2" r="25">
      <c t="s" s="4" r="A25">
        <v>354</v>
      </c>
      <c t="s" s="4" r="B25">
        <v>360</v>
      </c>
    </row>
    <row spans="1:2" r="26">
      <c t="s" s="4" r="A26">
        <v>361</v>
      </c>
    </row>
    <row spans="1:2" r="27">
      <c t="s" s="3" r="A27">
        <v>341</v>
      </c>
    </row>
    <row spans="1:2" r="28">
      <c t="s" s="4" r="A28">
        <v>354</v>
      </c>
      <c t="s" s="4" r="B28">
        <v>3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0</v>
      </c>
      <c t="s" s="2" r="D1">
        <v>1</v>
      </c>
    </row>
    <row spans="1:5" r="2">
      <c t="s" s="2" r="B2">
        <v>2</v>
      </c>
      <c t="s" s="2" r="C2">
        <v>71</v>
      </c>
      <c t="s" s="2" r="D2">
        <v>2</v>
      </c>
      <c t="s" s="2" r="E2">
        <v>71</v>
      </c>
    </row>
    <row spans="1:5" r="3">
      <c t="s" s="3" r="A3">
        <v>364</v>
      </c>
    </row>
    <row spans="1:5" r="4">
      <c t="s" s="4" r="A4">
        <v>365</v>
      </c>
      <c t="n" s="7" r="D4">
        <v>3201888</v>
      </c>
      <c t="n" s="7" r="E4">
        <v>2418603</v>
      </c>
    </row>
    <row spans="1:5" r="5">
      <c t="s" s="4" r="A5">
        <v>83</v>
      </c>
      <c t="n" s="7" r="B5">
        <v>210061</v>
      </c>
      <c t="n" s="7" r="C5">
        <v>169443</v>
      </c>
      <c t="n" s="5" r="D5">
        <v>360468</v>
      </c>
      <c t="n" s="5" r="E5">
        <v>327475</v>
      </c>
    </row>
    <row spans="1:5" r="6">
      <c t="s" s="4" r="A6">
        <v>366</v>
      </c>
      <c t="n" s="5" r="D6">
        <v>752</v>
      </c>
      <c t="n" s="5" r="E6">
        <v>255</v>
      </c>
    </row>
    <row spans="1:5" r="7">
      <c t="s" s="4" r="A7">
        <v>99</v>
      </c>
      <c t="n" s="5" r="D7">
        <v>-41826</v>
      </c>
      <c t="n" s="5" r="E7">
        <v>-90</v>
      </c>
    </row>
    <row spans="1:5" r="8">
      <c t="s" s="4" r="A8">
        <v>367</v>
      </c>
      <c t="n" s="5" r="D8">
        <v>583</v>
      </c>
      <c t="n" s="5" r="E8">
        <v>2319</v>
      </c>
    </row>
    <row spans="1:5" r="9">
      <c t="s" s="4" r="A9">
        <v>368</v>
      </c>
      <c t="n" s="5" r="D9">
        <v>-62804</v>
      </c>
    </row>
    <row spans="1:5" r="10">
      <c t="s" s="4" r="A10">
        <v>369</v>
      </c>
      <c t="n" s="5" r="D10">
        <v>831</v>
      </c>
      <c t="n" s="5" r="E10">
        <v>4187</v>
      </c>
    </row>
    <row spans="1:5" r="11">
      <c t="s" s="4" r="A11">
        <v>370</v>
      </c>
      <c t="n" s="5" r="D11">
        <v>6800</v>
      </c>
      <c t="n" s="5" r="E11">
        <v>8947</v>
      </c>
    </row>
    <row spans="1:5" r="12">
      <c t="s" s="4" r="A12">
        <v>136</v>
      </c>
      <c t="n" s="5" r="D12">
        <v>-43896</v>
      </c>
      <c t="n" s="5" r="E12">
        <v>-33623</v>
      </c>
    </row>
    <row spans="1:5" r="13">
      <c t="s" s="4" r="A13">
        <v>137</v>
      </c>
      <c t="n" s="5" r="D13">
        <v>-7218</v>
      </c>
    </row>
    <row spans="1:5" r="14">
      <c t="s" s="4" r="A14">
        <v>371</v>
      </c>
      <c t="n" s="5" r="D14">
        <v>1597</v>
      </c>
    </row>
    <row spans="1:5" r="15">
      <c t="s" s="4" r="A15">
        <v>372</v>
      </c>
      <c t="n" s="5" r="B15">
        <v>3417175</v>
      </c>
      <c t="n" s="5" r="C15">
        <v>2728073</v>
      </c>
      <c t="n" s="5" r="D15">
        <v>3417175</v>
      </c>
      <c t="n" s="5" r="E15">
        <v>2728073</v>
      </c>
    </row>
    <row spans="1:5" r="16">
      <c t="s" s="4" r="A16">
        <v>373</v>
      </c>
    </row>
    <row spans="1:5" r="17">
      <c t="s" s="3" r="A17">
        <v>364</v>
      </c>
    </row>
    <row spans="1:5" r="18">
      <c t="s" s="4" r="A18">
        <v>365</v>
      </c>
      <c t="n" s="5" r="D18">
        <v>1347</v>
      </c>
      <c t="n" s="5" r="E18">
        <v>1346</v>
      </c>
    </row>
    <row spans="1:5" r="19">
      <c t="s" s="4" r="A19">
        <v>369</v>
      </c>
      <c t="n" s="5" r="D19">
        <v>0</v>
      </c>
      <c t="n" s="5" r="E19">
        <v>1</v>
      </c>
    </row>
    <row spans="1:5" r="20">
      <c t="s" s="4" r="A20">
        <v>372</v>
      </c>
      <c t="n" s="5" r="B20">
        <v>1347</v>
      </c>
      <c t="n" s="5" r="C20">
        <v>1347</v>
      </c>
      <c t="n" s="5" r="D20">
        <v>1347</v>
      </c>
      <c t="n" s="5" r="E20">
        <v>1347</v>
      </c>
    </row>
    <row spans="1:5" r="21">
      <c t="s" s="4" r="A21">
        <v>374</v>
      </c>
    </row>
    <row spans="1:5" r="22">
      <c t="s" s="3" r="A22">
        <v>364</v>
      </c>
    </row>
    <row spans="1:5" r="23">
      <c t="s" s="4" r="A23">
        <v>365</v>
      </c>
      <c t="n" s="5" r="D23">
        <v>-96372</v>
      </c>
      <c t="n" s="5" r="E23">
        <v>-46220</v>
      </c>
    </row>
    <row spans="1:5" r="24">
      <c t="s" s="4" r="A24">
        <v>368</v>
      </c>
      <c t="n" s="5" r="D24">
        <v>-62804</v>
      </c>
    </row>
    <row spans="1:5" r="25">
      <c t="s" s="4" r="A25">
        <v>369</v>
      </c>
      <c t="n" s="5" r="D25">
        <v>704</v>
      </c>
      <c t="n" s="5" r="E25">
        <v>1039</v>
      </c>
    </row>
    <row spans="1:5" r="26">
      <c t="s" s="4" r="A26">
        <v>372</v>
      </c>
      <c t="n" s="5" r="B26">
        <v>-158472</v>
      </c>
      <c t="n" s="5" r="C26">
        <v>-45181</v>
      </c>
      <c t="n" s="5" r="D26">
        <v>-158472</v>
      </c>
      <c t="n" s="5" r="E26">
        <v>-45181</v>
      </c>
    </row>
    <row spans="1:5" r="27">
      <c t="s" s="4" r="A27">
        <v>375</v>
      </c>
    </row>
    <row spans="1:5" r="28">
      <c t="s" s="3" r="A28">
        <v>364</v>
      </c>
    </row>
    <row spans="1:5" r="29">
      <c t="s" s="4" r="A29">
        <v>365</v>
      </c>
      <c t="n" s="5" r="D29">
        <v>530441</v>
      </c>
      <c t="n" s="5" r="E29">
        <v>511432</v>
      </c>
    </row>
    <row spans="1:5" r="30">
      <c t="s" s="4" r="A30">
        <v>369</v>
      </c>
      <c t="n" s="5" r="D30">
        <v>127</v>
      </c>
      <c t="n" s="5" r="E30">
        <v>3147</v>
      </c>
    </row>
    <row spans="1:5" r="31">
      <c t="s" s="4" r="A31">
        <v>370</v>
      </c>
      <c t="n" s="5" r="D31">
        <v>6800</v>
      </c>
      <c t="n" s="5" r="E31">
        <v>8947</v>
      </c>
    </row>
    <row spans="1:5" r="32">
      <c t="s" s="4" r="A32">
        <v>372</v>
      </c>
      <c t="n" s="5" r="B32">
        <v>537368</v>
      </c>
      <c t="n" s="5" r="C32">
        <v>523526</v>
      </c>
      <c t="n" s="5" r="D32">
        <v>537368</v>
      </c>
      <c t="n" s="5" r="E32">
        <v>523526</v>
      </c>
    </row>
    <row spans="1:5" r="33">
      <c t="s" s="4" r="A33">
        <v>376</v>
      </c>
    </row>
    <row spans="1:5" r="34">
      <c t="s" s="3" r="A34">
        <v>364</v>
      </c>
    </row>
    <row spans="1:5" r="35">
      <c t="s" s="4" r="A35">
        <v>365</v>
      </c>
      <c t="n" s="5" r="D35">
        <v>2555528</v>
      </c>
      <c t="n" s="5" r="E35">
        <v>1954661</v>
      </c>
    </row>
    <row spans="1:5" r="36">
      <c t="s" s="4" r="A36">
        <v>83</v>
      </c>
      <c t="n" s="5" r="D36">
        <v>351437</v>
      </c>
      <c t="n" s="5" r="E36">
        <v>327475</v>
      </c>
    </row>
    <row spans="1:5" r="37">
      <c t="s" s="4" r="A37">
        <v>136</v>
      </c>
      <c t="n" s="5" r="D37">
        <v>-43896</v>
      </c>
      <c t="n" s="5" r="E37">
        <v>-33623</v>
      </c>
    </row>
    <row spans="1:5" r="38">
      <c t="s" s="4" r="A38">
        <v>372</v>
      </c>
      <c t="n" s="5" r="B38">
        <v>2863069</v>
      </c>
      <c t="n" s="5" r="C38">
        <v>2248513</v>
      </c>
      <c t="n" s="5" r="D38">
        <v>2863069</v>
      </c>
      <c t="n" s="5" r="E38">
        <v>2248513</v>
      </c>
    </row>
    <row spans="1:5" r="39">
      <c t="s" s="4" r="A39">
        <v>377</v>
      </c>
    </row>
    <row spans="1:5" r="40">
      <c t="s" s="3" r="A40">
        <v>364</v>
      </c>
    </row>
    <row spans="1:5" r="41">
      <c t="s" s="4" r="A41">
        <v>365</v>
      </c>
      <c t="n" s="5" r="D41">
        <v>-79433</v>
      </c>
      <c t="n" s="5" r="E41">
        <v>-2616</v>
      </c>
    </row>
    <row spans="1:5" r="42">
      <c t="s" s="4" r="A42">
        <v>366</v>
      </c>
      <c t="n" s="5" r="D42">
        <v>752</v>
      </c>
      <c t="n" s="5" r="E42">
        <v>255</v>
      </c>
    </row>
    <row spans="1:5" r="43">
      <c t="s" s="4" r="A43">
        <v>99</v>
      </c>
      <c t="n" s="5" r="D43">
        <v>-41826</v>
      </c>
      <c t="n" s="5" r="E43">
        <v>-90</v>
      </c>
    </row>
    <row spans="1:5" r="44">
      <c t="s" s="4" r="A44">
        <v>367</v>
      </c>
      <c t="n" s="5" r="D44">
        <v>583</v>
      </c>
      <c t="n" s="5" r="E44">
        <v>2319</v>
      </c>
    </row>
    <row spans="1:5" r="45">
      <c t="s" s="4" r="A45">
        <v>372</v>
      </c>
      <c t="n" s="5" r="B45">
        <v>-119924</v>
      </c>
      <c t="n" s="7" r="C45">
        <v>-132</v>
      </c>
      <c t="n" s="5" r="D45">
        <v>-119924</v>
      </c>
      <c t="n" s="7" r="E45">
        <v>-132</v>
      </c>
    </row>
    <row spans="1:5" r="46">
      <c t="s" s="4" r="A46">
        <v>378</v>
      </c>
    </row>
    <row spans="1:5" r="47">
      <c t="s" s="3" r="A47">
        <v>364</v>
      </c>
    </row>
    <row spans="1:5" r="48">
      <c t="s" s="4" r="A48">
        <v>365</v>
      </c>
      <c t="n" s="5" r="D48">
        <v>290377</v>
      </c>
    </row>
    <row spans="1:5" r="49">
      <c t="s" s="4" r="A49">
        <v>83</v>
      </c>
      <c t="n" s="5" r="D49">
        <v>9031</v>
      </c>
    </row>
    <row spans="1:5" r="50">
      <c t="s" s="4" r="A50">
        <v>137</v>
      </c>
      <c t="n" s="5" r="D50">
        <v>-7218</v>
      </c>
    </row>
    <row spans="1:5" r="51">
      <c t="s" s="4" r="A51">
        <v>371</v>
      </c>
      <c t="n" s="5" r="D51">
        <v>1597</v>
      </c>
    </row>
    <row spans="1:5" r="52">
      <c t="s" s="4" r="A52">
        <v>372</v>
      </c>
      <c t="n" s="7" r="B52">
        <v>293787</v>
      </c>
      <c t="n" s="7" r="D52">
        <v>2937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79</v>
      </c>
      <c t="s" s="2" r="B1">
        <v>70</v>
      </c>
      <c t="s" s="2" r="D1">
        <v>1</v>
      </c>
    </row>
    <row spans="1:5" r="2">
      <c t="s" s="2" r="B2">
        <v>2</v>
      </c>
      <c t="s" s="2" r="C2">
        <v>71</v>
      </c>
      <c t="s" s="2" r="D2">
        <v>2</v>
      </c>
      <c t="s" s="2" r="E2">
        <v>71</v>
      </c>
    </row>
    <row spans="1:5" r="3">
      <c t="s" s="3" r="A3">
        <v>380</v>
      </c>
    </row>
    <row spans="1:5" r="4">
      <c t="s" s="4" r="A4">
        <v>381</v>
      </c>
      <c t="n" s="7" r="D4">
        <v>-79433</v>
      </c>
      <c t="n" s="7" r="E4">
        <v>-2616</v>
      </c>
    </row>
    <row spans="1:5" r="5">
      <c t="s" s="4" r="A5">
        <v>382</v>
      </c>
      <c t="n" s="5" r="D5">
        <v>-38926</v>
      </c>
      <c t="n" s="5" r="E5">
        <v>2986</v>
      </c>
    </row>
    <row spans="1:5" r="6">
      <c t="s" s="4" r="A6">
        <v>383</v>
      </c>
      <c t="n" s="5" r="D6">
        <v>-1565</v>
      </c>
      <c t="n" s="5" r="E6">
        <v>-502</v>
      </c>
    </row>
    <row spans="1:5" r="7">
      <c t="s" s="4" r="A7">
        <v>104</v>
      </c>
      <c t="n" s="7" r="B7">
        <v>17738</v>
      </c>
      <c t="n" s="7" r="C7">
        <v>1650</v>
      </c>
      <c t="n" s="5" r="D7">
        <v>-40491</v>
      </c>
      <c t="n" s="5" r="E7">
        <v>2484</v>
      </c>
    </row>
    <row spans="1:5" r="8">
      <c t="s" s="4" r="A8">
        <v>384</v>
      </c>
      <c t="n" s="5" r="B8">
        <v>-119924</v>
      </c>
      <c t="n" s="5" r="C8">
        <v>-132</v>
      </c>
      <c t="n" s="5" r="D8">
        <v>-119924</v>
      </c>
      <c t="n" s="5" r="E8">
        <v>-132</v>
      </c>
    </row>
    <row spans="1:5" r="9">
      <c t="s" s="4" r="A9">
        <v>385</v>
      </c>
    </row>
    <row spans="1:5" r="10">
      <c t="s" s="3" r="A10">
        <v>380</v>
      </c>
    </row>
    <row spans="1:5" r="11">
      <c t="s" s="4" r="A11">
        <v>381</v>
      </c>
      <c t="n" s="5" r="D11">
        <v>-23442</v>
      </c>
      <c t="n" s="5" r="E11">
        <v>-6696</v>
      </c>
    </row>
    <row spans="1:5" r="12">
      <c t="s" s="4" r="A12">
        <v>382</v>
      </c>
      <c t="n" s="5" r="D12">
        <v>-115</v>
      </c>
      <c t="n" s="5" r="E12">
        <v>-20</v>
      </c>
    </row>
    <row spans="1:5" r="13">
      <c t="s" s="4" r="A13">
        <v>383</v>
      </c>
      <c t="n" s="5" r="D13">
        <v>867</v>
      </c>
      <c t="n" s="5" r="E13">
        <v>275</v>
      </c>
    </row>
    <row spans="1:5" r="14">
      <c t="s" s="4" r="A14">
        <v>104</v>
      </c>
      <c t="n" s="5" r="D14">
        <v>752</v>
      </c>
      <c t="n" s="5" r="E14">
        <v>255</v>
      </c>
    </row>
    <row spans="1:5" r="15">
      <c t="s" s="4" r="A15">
        <v>384</v>
      </c>
      <c t="n" s="5" r="B15">
        <v>-22690</v>
      </c>
      <c t="n" s="5" r="C15">
        <v>-6441</v>
      </c>
      <c t="n" s="5" r="D15">
        <v>-22690</v>
      </c>
      <c t="n" s="5" r="E15">
        <v>-6441</v>
      </c>
    </row>
    <row spans="1:5" r="16">
      <c t="s" s="4" r="A16">
        <v>386</v>
      </c>
    </row>
    <row spans="1:5" r="17">
      <c t="s" s="3" r="A17">
        <v>380</v>
      </c>
    </row>
    <row spans="1:5" r="18">
      <c t="s" s="4" r="A18">
        <v>381</v>
      </c>
      <c t="n" s="5" r="D18">
        <v>-56224</v>
      </c>
      <c t="n" s="5" r="E18">
        <v>3904</v>
      </c>
    </row>
    <row spans="1:5" r="19">
      <c t="s" s="4" r="A19">
        <v>382</v>
      </c>
      <c t="n" s="5" r="D19">
        <v>-41826</v>
      </c>
      <c t="n" s="5" r="E19">
        <v>-90</v>
      </c>
    </row>
    <row spans="1:5" r="20">
      <c t="s" s="4" r="A20">
        <v>383</v>
      </c>
      <c t="n" s="5" r="D20">
        <v>0</v>
      </c>
      <c t="n" s="5" r="E20">
        <v>0</v>
      </c>
    </row>
    <row spans="1:5" r="21">
      <c t="s" s="4" r="A21">
        <v>104</v>
      </c>
      <c t="n" s="5" r="D21">
        <v>-41826</v>
      </c>
      <c t="n" s="5" r="E21">
        <v>-90</v>
      </c>
    </row>
    <row spans="1:5" r="22">
      <c t="s" s="4" r="A22">
        <v>384</v>
      </c>
      <c t="n" s="5" r="B22">
        <v>-98050</v>
      </c>
      <c t="n" s="5" r="C22">
        <v>3814</v>
      </c>
      <c t="n" s="5" r="D22">
        <v>-98050</v>
      </c>
      <c t="n" s="5" r="E22">
        <v>3814</v>
      </c>
    </row>
    <row spans="1:5" r="23">
      <c t="s" s="4" r="A23">
        <v>387</v>
      </c>
    </row>
    <row spans="1:5" r="24">
      <c t="s" s="3" r="A24">
        <v>380</v>
      </c>
    </row>
    <row spans="1:5" r="25">
      <c t="s" s="4" r="A25">
        <v>381</v>
      </c>
      <c t="n" s="5" r="D25">
        <v>233</v>
      </c>
      <c t="n" s="5" r="E25">
        <v>176</v>
      </c>
    </row>
    <row spans="1:5" r="26">
      <c t="s" s="4" r="A26">
        <v>382</v>
      </c>
      <c t="n" s="5" r="D26">
        <v>3015</v>
      </c>
      <c t="n" s="5" r="E26">
        <v>3096</v>
      </c>
    </row>
    <row spans="1:5" r="27">
      <c t="s" s="4" r="A27">
        <v>383</v>
      </c>
      <c t="n" s="5" r="D27">
        <v>-2432</v>
      </c>
      <c t="n" s="5" r="E27">
        <v>-777</v>
      </c>
    </row>
    <row spans="1:5" r="28">
      <c t="s" s="4" r="A28">
        <v>104</v>
      </c>
      <c t="n" s="5" r="D28">
        <v>583</v>
      </c>
      <c t="n" s="5" r="E28">
        <v>2319</v>
      </c>
    </row>
    <row spans="1:5" r="29">
      <c t="s" s="4" r="A29">
        <v>384</v>
      </c>
      <c t="n" s="7" r="B29">
        <v>816</v>
      </c>
      <c t="n" s="7" r="C29">
        <v>2495</v>
      </c>
      <c t="n" s="7" r="D29">
        <v>816</v>
      </c>
      <c t="n" s="7" r="E29">
        <v>24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spans="1:8" r="1">
      <c t="s" s="1" r="A1">
        <v>388</v>
      </c>
      <c t="s" s="2" r="B1">
        <v>70</v>
      </c>
      <c t="s" s="2" r="F1">
        <v>1</v>
      </c>
    </row>
    <row spans="1:8" r="2">
      <c t="s" s="2" r="B2">
        <v>2</v>
      </c>
      <c t="s" s="2" r="D2">
        <v>71</v>
      </c>
      <c t="s" s="2" r="F2">
        <v>2</v>
      </c>
      <c t="s" s="2" r="H2">
        <v>71</v>
      </c>
    </row>
    <row spans="1:8" r="3">
      <c t="s" s="3" r="A3">
        <v>380</v>
      </c>
    </row>
    <row spans="1:8" r="4">
      <c t="s" s="4" r="A4">
        <v>97</v>
      </c>
      <c t="n" s="7" r="B4">
        <v>675</v>
      </c>
      <c t="n" s="7" r="D4">
        <v>226</v>
      </c>
      <c t="n" s="7" r="F4">
        <v>1327</v>
      </c>
      <c t="n" s="7" r="H4">
        <v>445</v>
      </c>
    </row>
    <row spans="1:8" r="5">
      <c t="s" s="4" r="A5">
        <v>389</v>
      </c>
      <c t="n" s="5" r="B5">
        <v>22058</v>
      </c>
      <c t="n" s="5" r="D5">
        <v>4601</v>
      </c>
      <c t="n" s="5" r="F5">
        <v>31154</v>
      </c>
      <c t="n" s="5" r="H5">
        <v>7110</v>
      </c>
    </row>
    <row spans="1:8" r="6">
      <c t="s" s="4" r="A6">
        <v>82</v>
      </c>
      <c t="n" s="5" r="B6">
        <v>-98413</v>
      </c>
      <c t="n" s="5" r="D6">
        <v>-92407</v>
      </c>
      <c t="n" s="5" r="F6">
        <v>-176791</v>
      </c>
      <c t="n" s="5" r="H6">
        <v>-175782</v>
      </c>
    </row>
    <row spans="1:8" r="7">
      <c t="s" s="4" r="A7">
        <v>85</v>
      </c>
      <c t="n" s="5" r="B7">
        <v>205095</v>
      </c>
      <c t="n" s="5" r="D7">
        <v>169443</v>
      </c>
      <c t="n" s="5" r="F7">
        <v>351437</v>
      </c>
      <c t="n" s="5" r="H7">
        <v>327475</v>
      </c>
    </row>
    <row spans="1:8" r="8">
      <c t="s" s="4" r="A8">
        <v>390</v>
      </c>
    </row>
    <row spans="1:8" r="9">
      <c t="s" s="3" r="A9">
        <v>380</v>
      </c>
    </row>
    <row spans="1:8" r="10">
      <c t="s" s="4" r="A10">
        <v>85</v>
      </c>
      <c t="n" s="5" r="B10">
        <v>1992</v>
      </c>
      <c t="n" s="5" r="D10">
        <v>653</v>
      </c>
      <c t="n" s="5" r="F10">
        <v>1565</v>
      </c>
      <c t="n" s="5" r="H10">
        <v>502</v>
      </c>
    </row>
    <row spans="1:8" r="11">
      <c t="s" s="4" r="A11">
        <v>391</v>
      </c>
    </row>
    <row spans="1:8" r="12">
      <c t="s" s="3" r="A12">
        <v>380</v>
      </c>
    </row>
    <row spans="1:8" r="13">
      <c t="s" s="4" r="A13">
        <v>392</v>
      </c>
      <c t="n" s="5" r="B13">
        <v>0</v>
      </c>
      <c t="s" s="4" r="C13">
        <v>393</v>
      </c>
      <c t="n" s="5" r="D13">
        <v>-87</v>
      </c>
      <c t="s" s="4" r="E13">
        <v>393</v>
      </c>
      <c t="n" s="5" r="F13">
        <v>0</v>
      </c>
      <c t="s" s="4" r="G13">
        <v>393</v>
      </c>
      <c t="n" s="5" r="H13">
        <v>-173</v>
      </c>
    </row>
    <row spans="1:8" r="14">
      <c t="s" s="4" r="A14">
        <v>97</v>
      </c>
      <c t="n" s="5" r="B14">
        <v>-675</v>
      </c>
      <c t="s" s="4" r="C14">
        <v>393</v>
      </c>
      <c t="n" s="5" r="D14">
        <v>-139</v>
      </c>
      <c t="s" s="4" r="E14">
        <v>393</v>
      </c>
      <c t="n" s="5" r="F14">
        <v>-1327</v>
      </c>
      <c t="s" s="4" r="G14">
        <v>393</v>
      </c>
      <c t="n" s="5" r="H14">
        <v>-272</v>
      </c>
    </row>
    <row spans="1:8" r="15">
      <c t="s" s="4" r="A15">
        <v>394</v>
      </c>
      <c t="n" s="5" r="B15">
        <v>-675</v>
      </c>
      <c t="n" s="5" r="D15">
        <v>-226</v>
      </c>
      <c t="n" s="5" r="F15">
        <v>-1327</v>
      </c>
      <c t="n" s="5" r="H15">
        <v>-445</v>
      </c>
    </row>
    <row spans="1:8" r="16">
      <c t="s" s="4" r="A16">
        <v>82</v>
      </c>
      <c t="n" s="5" r="B16">
        <v>235</v>
      </c>
      <c t="n" s="5" r="D16">
        <v>86</v>
      </c>
      <c t="n" s="5" r="F16">
        <v>460</v>
      </c>
      <c t="n" s="5" r="H16">
        <v>170</v>
      </c>
    </row>
    <row spans="1:8" r="17">
      <c t="s" s="4" r="A17">
        <v>85</v>
      </c>
      <c t="n" s="5" r="B17">
        <v>-440</v>
      </c>
      <c t="n" s="5" r="D17">
        <v>-140</v>
      </c>
      <c t="n" s="5" r="F17">
        <v>-867</v>
      </c>
      <c t="n" s="5" r="H17">
        <v>-275</v>
      </c>
    </row>
    <row spans="1:8" r="18">
      <c t="s" s="4" r="A18">
        <v>395</v>
      </c>
    </row>
    <row spans="1:8" r="19">
      <c t="s" s="3" r="A19">
        <v>380</v>
      </c>
    </row>
    <row spans="1:8" r="20">
      <c t="s" s="4" r="A20">
        <v>389</v>
      </c>
      <c t="n" s="5" r="B20">
        <v>3795</v>
      </c>
      <c t="n" s="5" r="D20">
        <v>1237</v>
      </c>
      <c t="n" s="5" r="F20">
        <v>3795</v>
      </c>
      <c t="n" s="5" r="H20">
        <v>1212</v>
      </c>
    </row>
    <row spans="1:8" r="21">
      <c t="s" s="4" r="A21">
        <v>82</v>
      </c>
      <c t="n" s="5" r="B21">
        <v>-1363</v>
      </c>
      <c t="n" s="5" r="D21">
        <v>-444</v>
      </c>
      <c t="n" s="5" r="F21">
        <v>-1363</v>
      </c>
      <c t="n" s="5" r="H21">
        <v>-435</v>
      </c>
    </row>
    <row spans="1:8" r="22">
      <c t="s" s="4" r="A22">
        <v>85</v>
      </c>
      <c t="n" s="7" r="B22">
        <v>2432</v>
      </c>
      <c t="n" s="7" r="D22">
        <v>793</v>
      </c>
      <c t="n" s="7" r="F22">
        <v>2432</v>
      </c>
      <c t="n" s="7" r="H22">
        <v>777</v>
      </c>
    </row>
    <row spans="1:8" r="23">
      <c t="n" r="A23"/>
    </row>
    <row spans="1:8" r="24">
      <c t="s" s="4" r="A24">
        <v>393</v>
      </c>
      <c t="s" s="4" r="B24">
        <v>396</v>
      </c>
    </row>
  </sheetData>
  <mergeCells count="8">
    <mergeCell ref="A1:A2"/>
    <mergeCell ref="B1:E1"/>
    <mergeCell ref="F1:H1"/>
    <mergeCell ref="B2:C2"/>
    <mergeCell ref="D2:E2"/>
    <mergeCell ref="F2:G2"/>
    <mergeCell ref="A23:H23"/>
    <mergeCell ref="B24:H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70</v>
      </c>
      <c t="s" s="2" r="D1">
        <v>1</v>
      </c>
    </row>
    <row spans="1:5" r="2">
      <c t="s" s="2" r="B2">
        <v>2</v>
      </c>
      <c t="s" s="2" r="C2">
        <v>71</v>
      </c>
      <c t="s" s="2" r="D2">
        <v>2</v>
      </c>
      <c t="s" s="2" r="E2">
        <v>71</v>
      </c>
    </row>
    <row spans="1:5" r="3">
      <c t="s" s="4" r="A3">
        <v>398</v>
      </c>
    </row>
    <row spans="1:5" r="4">
      <c t="s" s="3" r="A4">
        <v>399</v>
      </c>
    </row>
    <row spans="1:5" r="5">
      <c t="s" s="4" r="A5">
        <v>400</v>
      </c>
      <c t="n" s="7" r="B5">
        <v>1</v>
      </c>
      <c t="n" s="7" r="C5">
        <v>84</v>
      </c>
      <c t="n" s="7" r="D5">
        <v>29</v>
      </c>
      <c t="n" s="7" r="E5">
        <v>167</v>
      </c>
    </row>
    <row spans="1:5" r="6">
      <c t="s" s="4" r="A6">
        <v>401</v>
      </c>
      <c t="n" s="5" r="B6">
        <v>489</v>
      </c>
      <c t="n" s="5" r="C6">
        <v>576</v>
      </c>
      <c t="n" s="5" r="D6">
        <v>1032</v>
      </c>
      <c t="n" s="5" r="E6">
        <v>1170</v>
      </c>
    </row>
    <row spans="1:5" r="7">
      <c t="s" s="4" r="A7">
        <v>402</v>
      </c>
      <c t="n" s="5" r="B7">
        <v>-705</v>
      </c>
      <c t="n" s="5" r="C7">
        <v>-777</v>
      </c>
      <c t="n" s="5" r="D7">
        <v>-1524</v>
      </c>
      <c t="n" s="5" r="E7">
        <v>-1586</v>
      </c>
    </row>
    <row spans="1:5" r="8">
      <c t="s" s="4" r="A8">
        <v>403</v>
      </c>
      <c t="n" s="5" r="B8">
        <v>0</v>
      </c>
      <c t="n" s="5" r="C8">
        <v>74</v>
      </c>
      <c t="n" s="5" r="D8">
        <v>0</v>
      </c>
      <c t="n" s="5" r="E8">
        <v>148</v>
      </c>
    </row>
    <row spans="1:5" r="9">
      <c t="s" s="4" r="A9">
        <v>404</v>
      </c>
      <c t="n" s="5" r="B9">
        <v>318</v>
      </c>
      <c t="n" s="5" r="C9">
        <v>70</v>
      </c>
      <c t="n" s="5" r="D9">
        <v>609</v>
      </c>
      <c t="n" s="5" r="E9">
        <v>134</v>
      </c>
    </row>
    <row spans="1:5" r="10">
      <c t="s" s="4" r="A10">
        <v>405</v>
      </c>
      <c t="n" s="5" r="B10">
        <v>-103</v>
      </c>
      <c t="n" s="5" r="C10">
        <v>-27</v>
      </c>
      <c t="n" s="5" r="D10">
        <v>-146</v>
      </c>
      <c t="n" s="5" r="E10">
        <v>-33</v>
      </c>
    </row>
    <row spans="1:5" r="11">
      <c t="s" s="4" r="A11">
        <v>406</v>
      </c>
    </row>
    <row spans="1:5" r="12">
      <c t="s" s="3" r="A12">
        <v>399</v>
      </c>
    </row>
    <row spans="1:5" r="13">
      <c t="s" s="4" r="A13">
        <v>400</v>
      </c>
      <c t="n" s="5" r="B13">
        <v>414</v>
      </c>
      <c t="n" s="5" r="D13">
        <v>835</v>
      </c>
    </row>
    <row spans="1:5" r="14">
      <c t="s" s="4" r="A14">
        <v>401</v>
      </c>
      <c t="n" s="5" r="B14">
        <v>525</v>
      </c>
      <c t="n" s="5" r="D14">
        <v>1061</v>
      </c>
    </row>
    <row spans="1:5" r="15">
      <c t="s" s="4" r="A15">
        <v>402</v>
      </c>
      <c t="n" s="5" r="B15">
        <v>0</v>
      </c>
      <c t="n" s="5" r="D15">
        <v>0</v>
      </c>
    </row>
    <row spans="1:5" r="16">
      <c t="s" s="4" r="A16">
        <v>403</v>
      </c>
      <c t="n" s="5" r="B16">
        <v>0</v>
      </c>
      <c t="n" s="5" r="D16">
        <v>0</v>
      </c>
    </row>
    <row spans="1:5" r="17">
      <c t="s" s="4" r="A17">
        <v>404</v>
      </c>
      <c t="n" s="5" r="B17">
        <v>261</v>
      </c>
      <c t="n" s="5" r="D17">
        <v>526</v>
      </c>
    </row>
    <row spans="1:5" r="18">
      <c t="s" s="4" r="A18">
        <v>405</v>
      </c>
      <c t="n" s="5" r="B18">
        <v>-1200</v>
      </c>
      <c t="n" s="5" r="D18">
        <v>-2422</v>
      </c>
    </row>
    <row spans="1:5" r="19">
      <c t="s" s="4" r="A19">
        <v>407</v>
      </c>
    </row>
    <row spans="1:5" r="20">
      <c t="s" s="3" r="A20">
        <v>399</v>
      </c>
    </row>
    <row spans="1:5" r="21">
      <c t="s" s="4" r="A21">
        <v>400</v>
      </c>
      <c t="n" s="5" r="B21">
        <v>6</v>
      </c>
      <c t="n" s="5" r="C21">
        <v>5</v>
      </c>
      <c t="n" s="5" r="D21">
        <v>11</v>
      </c>
      <c t="n" s="5" r="E21">
        <v>11</v>
      </c>
    </row>
    <row spans="1:5" r="22">
      <c t="s" s="4" r="A22">
        <v>401</v>
      </c>
      <c t="n" s="5" r="B22">
        <v>149</v>
      </c>
      <c t="n" s="5" r="C22">
        <v>181</v>
      </c>
      <c t="n" s="5" r="D22">
        <v>299</v>
      </c>
      <c t="n" s="5" r="E22">
        <v>362</v>
      </c>
    </row>
    <row spans="1:5" r="23">
      <c t="s" s="4" r="A23">
        <v>403</v>
      </c>
      <c t="n" s="5" r="B23">
        <v>0</v>
      </c>
      <c t="n" s="5" r="C23">
        <v>13</v>
      </c>
      <c t="n" s="5" r="D23">
        <v>0</v>
      </c>
      <c t="n" s="5" r="E23">
        <v>25</v>
      </c>
    </row>
    <row spans="1:5" r="24">
      <c t="s" s="4" r="A24">
        <v>404</v>
      </c>
      <c t="n" s="5" r="B24">
        <v>96</v>
      </c>
      <c t="n" s="5" r="C24">
        <v>69</v>
      </c>
      <c t="n" s="5" r="D24">
        <v>192</v>
      </c>
      <c t="n" s="5" r="E24">
        <v>138</v>
      </c>
    </row>
    <row spans="1:5" r="25">
      <c t="s" s="4" r="A25">
        <v>405</v>
      </c>
      <c t="n" s="7" r="B25">
        <v>-251</v>
      </c>
      <c t="n" s="7" r="C25">
        <v>-268</v>
      </c>
      <c t="n" s="7" r="D25">
        <v>-502</v>
      </c>
      <c t="n" s="7" r="E25">
        <v>-5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71</v>
      </c>
    </row>
    <row spans="1:3" r="3">
      <c t="s" s="4" r="A3">
        <v>409</v>
      </c>
    </row>
    <row spans="1:3" r="4">
      <c t="s" s="3" r="A4">
        <v>399</v>
      </c>
    </row>
    <row spans="1:3" r="5">
      <c t="s" s="4" r="A5">
        <v>410</v>
      </c>
      <c t="n" s="7" r="B5">
        <v>0</v>
      </c>
      <c t="n" s="7" r="C5">
        <v>965</v>
      </c>
    </row>
    <row spans="1:3" r="6">
      <c t="s" s="4" r="A6">
        <v>411</v>
      </c>
      <c t="n" s="5" r="B6">
        <v>0</v>
      </c>
    </row>
    <row spans="1:3" r="7">
      <c t="s" s="4" r="A7">
        <v>412</v>
      </c>
    </row>
    <row spans="1:3" r="8">
      <c t="s" s="3" r="A8">
        <v>399</v>
      </c>
    </row>
    <row spans="1:3" r="9">
      <c t="s" s="4" r="A9">
        <v>410</v>
      </c>
      <c t="n" s="5" r="B9">
        <v>349</v>
      </c>
      <c t="n" s="7" r="C9">
        <v>580</v>
      </c>
    </row>
    <row spans="1:3" r="10">
      <c t="s" s="4" r="A10">
        <v>411</v>
      </c>
      <c t="n" s="7" r="B10">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13</v>
      </c>
      <c t="s" s="2" r="B1">
        <v>70</v>
      </c>
      <c t="s" s="2" r="D1">
        <v>1</v>
      </c>
    </row>
    <row spans="1:5" r="2">
      <c t="s" s="2" r="B2">
        <v>2</v>
      </c>
      <c t="s" s="2" r="C2">
        <v>71</v>
      </c>
      <c t="s" s="2" r="D2">
        <v>2</v>
      </c>
      <c t="s" s="2" r="E2">
        <v>71</v>
      </c>
    </row>
    <row spans="1:5" r="3">
      <c t="s" s="3" r="A3">
        <v>178</v>
      </c>
    </row>
    <row spans="1:5" r="4">
      <c t="s" s="4" r="A4">
        <v>114</v>
      </c>
      <c t="n" s="7" r="B4">
        <v>2565</v>
      </c>
      <c t="n" s="7" r="C4">
        <v>2289</v>
      </c>
      <c t="n" s="7" r="D4">
        <v>4905</v>
      </c>
      <c t="n" s="7" r="E4">
        <v>45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1</v>
      </c>
    </row>
    <row spans="1:3" r="3">
      <c t="s" s="3" r="A3">
        <v>109</v>
      </c>
    </row>
    <row spans="1:3" r="4">
      <c t="s" s="4" r="A4">
        <v>83</v>
      </c>
      <c t="n" s="7" r="B4">
        <v>360468</v>
      </c>
      <c t="n" s="7" r="C4">
        <v>327475</v>
      </c>
    </row>
    <row spans="1:3" r="5">
      <c t="s" s="3" r="A5">
        <v>110</v>
      </c>
    </row>
    <row spans="1:3" r="6">
      <c t="s" s="4" r="A6">
        <v>111</v>
      </c>
      <c t="n" s="5" r="B6">
        <v>118981</v>
      </c>
      <c t="n" s="5" r="C6">
        <v>94474</v>
      </c>
    </row>
    <row spans="1:3" r="7">
      <c t="s" s="4" r="A7">
        <v>112</v>
      </c>
      <c t="n" s="5" r="B7">
        <v>228</v>
      </c>
      <c t="n" s="5" r="C7">
        <v>311</v>
      </c>
    </row>
    <row spans="1:3" r="8">
      <c t="s" s="4" r="A8">
        <v>113</v>
      </c>
      <c t="n" s="5" r="B8">
        <v>1002</v>
      </c>
      <c t="n" s="5" r="C8">
        <v>730</v>
      </c>
    </row>
    <row spans="1:3" r="9">
      <c t="s" s="4" r="A9">
        <v>114</v>
      </c>
      <c t="n" s="5" r="B9">
        <v>4905</v>
      </c>
      <c t="n" s="5" r="C9">
        <v>4511</v>
      </c>
    </row>
    <row spans="1:3" r="10">
      <c t="s" s="4" r="A10">
        <v>115</v>
      </c>
      <c t="n" s="5" r="B10">
        <v>890</v>
      </c>
      <c t="n" s="5" r="C10">
        <v>1872</v>
      </c>
    </row>
    <row spans="1:3" r="11">
      <c t="s" s="4" r="A11">
        <v>116</v>
      </c>
      <c t="n" s="5" r="B11">
        <v>-3795</v>
      </c>
      <c t="n" s="5" r="C11">
        <v>0</v>
      </c>
    </row>
    <row spans="1:3" r="12">
      <c t="s" s="4" r="A12">
        <v>117</v>
      </c>
      <c t="n" s="5" r="B12">
        <v>-21045</v>
      </c>
      <c t="n" s="5" r="C12">
        <v>0</v>
      </c>
    </row>
    <row spans="1:3" r="13">
      <c t="s" s="4" r="A13">
        <v>118</v>
      </c>
      <c t="n" s="5" r="B13">
        <v>4925</v>
      </c>
      <c t="n" s="5" r="C13">
        <v>0</v>
      </c>
    </row>
    <row spans="1:3" r="14">
      <c t="s" s="4" r="A14">
        <v>31</v>
      </c>
      <c t="n" s="5" r="B14">
        <v>3088</v>
      </c>
      <c t="n" s="5" r="C14">
        <v>19359</v>
      </c>
    </row>
    <row spans="1:3" r="15">
      <c t="s" s="4" r="A15">
        <v>119</v>
      </c>
      <c t="n" s="5" r="B15">
        <v>-1895</v>
      </c>
      <c t="n" s="5" r="C15">
        <v>-4436</v>
      </c>
    </row>
    <row spans="1:3" r="16">
      <c t="s" s="4" r="A16">
        <v>120</v>
      </c>
      <c t="n" s="5" r="B16">
        <v>-1760</v>
      </c>
      <c t="n" s="5" r="C16">
        <v>-1239</v>
      </c>
    </row>
    <row spans="1:3" r="17">
      <c t="s" s="4" r="A17">
        <v>121</v>
      </c>
      <c t="n" s="5" r="B17">
        <v>423</v>
      </c>
      <c t="n" s="5" r="C17">
        <v>-526</v>
      </c>
    </row>
    <row spans="1:3" r="18">
      <c t="s" s="3" r="A18">
        <v>122</v>
      </c>
    </row>
    <row spans="1:3" r="19">
      <c t="s" s="4" r="A19">
        <v>123</v>
      </c>
      <c t="n" s="5" r="B19">
        <v>-22380</v>
      </c>
      <c t="n" s="5" r="C19">
        <v>-27367</v>
      </c>
    </row>
    <row spans="1:3" r="20">
      <c t="s" s="4" r="A20">
        <v>29</v>
      </c>
      <c t="n" s="5" r="B20">
        <v>50115</v>
      </c>
      <c t="n" s="5" r="C20">
        <v>34360</v>
      </c>
    </row>
    <row spans="1:3" r="21">
      <c t="s" s="4" r="A21">
        <v>30</v>
      </c>
      <c t="n" s="5" r="B21">
        <v>-10844</v>
      </c>
      <c t="n" s="5" r="C21">
        <v>-5480</v>
      </c>
    </row>
    <row spans="1:3" r="22">
      <c t="s" s="4" r="A22">
        <v>124</v>
      </c>
      <c t="n" s="5" r="B22">
        <v>-2327</v>
      </c>
      <c t="n" s="5" r="C22">
        <v>-21990</v>
      </c>
    </row>
    <row spans="1:3" r="23">
      <c t="s" s="4" r="A23">
        <v>42</v>
      </c>
      <c t="n" s="5" r="B23">
        <v>-40526</v>
      </c>
      <c t="n" s="5" r="C23">
        <v>13631</v>
      </c>
    </row>
    <row spans="1:3" r="24">
      <c t="s" s="4" r="A24">
        <v>125</v>
      </c>
      <c t="n" s="5" r="B24">
        <v>-5098</v>
      </c>
      <c t="n" s="5" r="C24">
        <v>-3443</v>
      </c>
    </row>
    <row spans="1:3" r="25">
      <c t="s" s="4" r="A25">
        <v>126</v>
      </c>
      <c t="n" s="5" r="B25">
        <v>435355</v>
      </c>
      <c t="n" s="5" r="C25">
        <v>432242</v>
      </c>
    </row>
    <row spans="1:3" r="26">
      <c t="s" s="3" r="A26">
        <v>127</v>
      </c>
    </row>
    <row spans="1:3" r="27">
      <c t="s" s="4" r="A27">
        <v>128</v>
      </c>
      <c t="n" s="5" r="B27">
        <v>-15782</v>
      </c>
      <c t="n" s="5" r="C27">
        <v>0</v>
      </c>
    </row>
    <row spans="1:3" r="28">
      <c t="s" s="4" r="A28">
        <v>129</v>
      </c>
      <c t="n" s="5" r="B28">
        <v>-203933</v>
      </c>
      <c t="n" s="5" r="C28">
        <v>-216912</v>
      </c>
    </row>
    <row spans="1:3" r="29">
      <c t="s" s="4" r="A29">
        <v>130</v>
      </c>
      <c t="n" s="5" r="B29">
        <v>0</v>
      </c>
      <c t="n" s="5" r="C29">
        <v>13</v>
      </c>
    </row>
    <row spans="1:3" r="30">
      <c t="s" s="4" r="A30">
        <v>131</v>
      </c>
      <c t="n" s="5" r="B30">
        <v>15037</v>
      </c>
      <c t="n" s="5" r="C30">
        <v>342045</v>
      </c>
    </row>
    <row spans="1:3" r="31">
      <c t="s" s="4" r="A31">
        <v>132</v>
      </c>
      <c t="n" s="5" r="B31">
        <v>0</v>
      </c>
      <c t="n" s="5" r="C31">
        <v>-117332</v>
      </c>
    </row>
    <row spans="1:3" r="32">
      <c t="s" s="4" r="A32">
        <v>133</v>
      </c>
      <c t="n" s="5" r="B32">
        <v>-1174</v>
      </c>
      <c t="n" s="5" r="C32">
        <v>-290</v>
      </c>
    </row>
    <row spans="1:3" r="33">
      <c t="s" s="4" r="A33">
        <v>134</v>
      </c>
      <c t="n" s="5" r="B33">
        <v>-174288</v>
      </c>
      <c t="n" s="5" r="C33">
        <v>7524</v>
      </c>
    </row>
    <row spans="1:3" r="34">
      <c t="s" s="3" r="A34">
        <v>135</v>
      </c>
    </row>
    <row spans="1:3" r="35">
      <c t="s" s="4" r="A35">
        <v>136</v>
      </c>
      <c t="n" s="5" r="B35">
        <v>-43896</v>
      </c>
      <c t="n" s="5" r="C35">
        <v>-33623</v>
      </c>
    </row>
    <row spans="1:3" r="36">
      <c t="s" s="4" r="A36">
        <v>137</v>
      </c>
      <c t="n" s="5" r="B36">
        <v>-7218</v>
      </c>
      <c t="n" s="5" r="C36">
        <v>0</v>
      </c>
    </row>
    <row spans="1:3" r="37">
      <c t="s" s="4" r="A37">
        <v>138</v>
      </c>
      <c t="n" s="5" r="B37">
        <v>831</v>
      </c>
      <c t="n" s="5" r="C37">
        <v>4187</v>
      </c>
    </row>
    <row spans="1:3" r="38">
      <c t="s" s="4" r="A38">
        <v>139</v>
      </c>
      <c t="n" s="5" r="B38">
        <v>2392</v>
      </c>
      <c t="n" s="5" r="C38">
        <v>0</v>
      </c>
    </row>
    <row spans="1:3" r="39">
      <c t="s" s="4" r="A39">
        <v>140</v>
      </c>
      <c t="n" s="5" r="B39">
        <v>-4299</v>
      </c>
      <c t="n" s="5" r="C39">
        <v>0</v>
      </c>
    </row>
    <row spans="1:3" r="40">
      <c t="s" s="4" r="A40">
        <v>141</v>
      </c>
      <c t="n" s="5" r="B40">
        <v>-62804</v>
      </c>
    </row>
    <row spans="1:3" r="41">
      <c t="s" s="4" r="A41">
        <v>119</v>
      </c>
      <c t="n" s="5" r="B41">
        <v>1895</v>
      </c>
      <c t="n" s="5" r="C41">
        <v>4436</v>
      </c>
    </row>
    <row spans="1:3" r="42">
      <c t="s" s="4" r="A42">
        <v>142</v>
      </c>
      <c t="n" s="5" r="B42">
        <v>-113099</v>
      </c>
      <c t="n" s="5" r="C42">
        <v>-25000</v>
      </c>
    </row>
    <row spans="1:3" r="43">
      <c t="s" s="4" r="A43">
        <v>143</v>
      </c>
      <c t="n" s="5" r="B43">
        <v>-2000</v>
      </c>
      <c t="n" s="5" r="C43">
        <v>0</v>
      </c>
    </row>
    <row spans="1:3" r="44">
      <c t="s" s="4" r="A44">
        <v>144</v>
      </c>
      <c t="n" s="5" r="B44">
        <v>145968</v>
      </c>
      <c t="n" s="5" r="C44">
        <v>414766</v>
      </c>
    </row>
    <row spans="1:3" r="45">
      <c t="s" s="4" r="A45">
        <v>145</v>
      </c>
      <c t="n" s="5" r="B45">
        <v>880601</v>
      </c>
      <c t="n" s="5" r="C45">
        <v>461301</v>
      </c>
    </row>
    <row spans="1:3" r="46">
      <c t="s" s="4" r="A46">
        <v>146</v>
      </c>
      <c t="n" s="7" r="B46">
        <v>1026569</v>
      </c>
      <c t="n" s="7" r="C46">
        <v>8760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14</v>
      </c>
      <c t="s" s="2" r="B1">
        <v>2</v>
      </c>
      <c t="s" s="2" r="C1">
        <v>71</v>
      </c>
    </row>
    <row spans="1:3" r="2">
      <c t="s" s="4" r="A2">
        <v>415</v>
      </c>
    </row>
    <row spans="1:3" r="3">
      <c t="s" s="3" r="A3">
        <v>416</v>
      </c>
    </row>
    <row spans="1:3" r="4">
      <c t="s" s="4" r="A4">
        <v>417</v>
      </c>
      <c t="n" s="5" r="B4">
        <v>0</v>
      </c>
      <c t="n" s="5" r="C4">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5</v>
      </c>
    </row>
    <row spans="1:3" r="2">
      <c t="s" s="4" r="A2">
        <v>42</v>
      </c>
    </row>
    <row spans="1:3" r="3">
      <c t="s" s="3" r="A3">
        <v>419</v>
      </c>
    </row>
    <row spans="1:3" r="4">
      <c t="s" s="4" r="A4">
        <v>420</v>
      </c>
      <c t="n" s="7" r="B4">
        <v>6493</v>
      </c>
      <c t="n" s="7" r="C4">
        <v>10108</v>
      </c>
    </row>
    <row spans="1:3" r="5">
      <c t="s" s="4" r="A5">
        <v>28</v>
      </c>
    </row>
    <row spans="1:3" r="6">
      <c t="s" s="3" r="A6">
        <v>419</v>
      </c>
    </row>
    <row spans="1:3" r="7">
      <c t="s" s="4" r="A7">
        <v>421</v>
      </c>
      <c t="n" s="5" r="B7">
        <v>4872</v>
      </c>
      <c t="n" s="5" r="C7">
        <v>3145</v>
      </c>
    </row>
    <row spans="1:3" r="8">
      <c t="s" s="4" r="A8">
        <v>422</v>
      </c>
    </row>
    <row spans="1:3" r="9">
      <c t="s" s="3" r="A9">
        <v>419</v>
      </c>
    </row>
    <row spans="1:3" r="10">
      <c t="s" s="4" r="A10">
        <v>423</v>
      </c>
      <c t="n" s="5" r="B10">
        <v>3446</v>
      </c>
      <c t="n" s="5" r="C10">
        <v>6549</v>
      </c>
    </row>
    <row spans="1:3" r="11">
      <c t="s" s="4" r="A11">
        <v>424</v>
      </c>
    </row>
    <row spans="1:3" r="12">
      <c t="s" s="3" r="A12">
        <v>419</v>
      </c>
    </row>
    <row spans="1:3" r="13">
      <c t="s" s="4" r="A13">
        <v>425</v>
      </c>
      <c t="n" s="5" r="B13">
        <v>2439</v>
      </c>
      <c t="n" s="5" r="C13">
        <v>3145</v>
      </c>
    </row>
    <row spans="1:3" r="14">
      <c t="s" s="4" r="A14">
        <v>426</v>
      </c>
    </row>
    <row spans="1:3" r="15">
      <c t="s" s="3" r="A15">
        <v>419</v>
      </c>
    </row>
    <row spans="1:3" r="16">
      <c t="s" s="4" r="A16">
        <v>425</v>
      </c>
      <c t="n" s="5" r="B16">
        <v>2433</v>
      </c>
      <c t="n" s="5" r="C16">
        <v>0</v>
      </c>
    </row>
    <row spans="1:3" r="17">
      <c t="s" s="4" r="A17">
        <v>427</v>
      </c>
    </row>
    <row spans="1:3" r="18">
      <c t="s" s="3" r="A18">
        <v>419</v>
      </c>
    </row>
    <row spans="1:3" r="19">
      <c t="s" s="4" r="A19">
        <v>423</v>
      </c>
      <c t="n" s="7" r="B19">
        <v>3047</v>
      </c>
      <c t="n" s="7" r="C19">
        <v>35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0</v>
      </c>
      <c t="s" s="2" r="D1">
        <v>1</v>
      </c>
    </row>
    <row spans="1:5" r="2">
      <c t="s" s="2" r="B2">
        <v>2</v>
      </c>
      <c t="s" s="2" r="C2">
        <v>71</v>
      </c>
      <c t="s" s="2" r="D2">
        <v>2</v>
      </c>
      <c t="s" s="2" r="E2">
        <v>71</v>
      </c>
    </row>
    <row spans="1:5" r="3">
      <c t="s" s="4" r="A3">
        <v>429</v>
      </c>
    </row>
    <row spans="1:5" r="4">
      <c t="s" s="3" r="A4">
        <v>430</v>
      </c>
    </row>
    <row spans="1:5" r="5">
      <c t="s" s="4" r="A5">
        <v>431</v>
      </c>
      <c t="n" s="7" r="B5">
        <v>595</v>
      </c>
      <c t="n" s="7" r="C5">
        <v>240</v>
      </c>
      <c t="n" s="7" r="D5">
        <v>4836</v>
      </c>
      <c t="n" s="7" r="E5">
        <v>-3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5</v>
      </c>
    </row>
    <row spans="1:3" r="2">
      <c t="s" s="3" r="A2">
        <v>433</v>
      </c>
    </row>
    <row spans="1:3" r="3">
      <c t="s" s="4" r="A3">
        <v>434</v>
      </c>
      <c t="n" s="7" r="B3">
        <v>5074</v>
      </c>
      <c t="n" s="7" r="C3">
        <v>15414</v>
      </c>
    </row>
    <row spans="1:3" r="4">
      <c t="n" s="10" r="A4">
        <v>1</v>
      </c>
    </row>
    <row spans="1:3" r="5">
      <c t="s" s="3" r="A5">
        <v>433</v>
      </c>
    </row>
    <row spans="1:3" r="6">
      <c t="s" s="4" r="A6">
        <v>434</v>
      </c>
      <c t="n" s="5" r="B6">
        <v>5074</v>
      </c>
      <c t="n" s="5" r="C6">
        <v>15414</v>
      </c>
    </row>
    <row spans="1:3" r="7">
      <c t="n" s="10" r="A7">
        <v>2</v>
      </c>
    </row>
    <row spans="1:3" r="8">
      <c t="s" s="3" r="A8">
        <v>433</v>
      </c>
    </row>
    <row spans="1:3" r="9">
      <c t="s" s="4" r="A9">
        <v>434</v>
      </c>
      <c t="n" s="5" r="B9">
        <v>0</v>
      </c>
      <c t="n" s="5" r="C9">
        <v>0</v>
      </c>
    </row>
    <row spans="1:3" r="10">
      <c t="s" s="4" r="A10">
        <v>435</v>
      </c>
    </row>
    <row spans="1:3" r="11">
      <c t="s" s="3" r="A11">
        <v>433</v>
      </c>
    </row>
    <row spans="1:3" r="12">
      <c t="s" s="4" r="A12">
        <v>436</v>
      </c>
      <c t="n" s="5" r="B12">
        <v>4872</v>
      </c>
      <c t="n" s="5" r="C12">
        <v>3145</v>
      </c>
    </row>
    <row spans="1:3" r="13">
      <c t="s" s="4" r="A13">
        <v>437</v>
      </c>
      <c t="n" s="5" r="B13">
        <v>-6493</v>
      </c>
      <c t="n" s="5" r="C13">
        <v>-10108</v>
      </c>
    </row>
    <row spans="1:3" r="14">
      <c t="s" s="4" r="A14">
        <v>438</v>
      </c>
    </row>
    <row spans="1:3" r="15">
      <c t="s" s="3" r="A15">
        <v>433</v>
      </c>
    </row>
    <row spans="1:3" r="16">
      <c t="s" s="4" r="A16">
        <v>436</v>
      </c>
      <c t="n" s="5" r="B16">
        <v>3958</v>
      </c>
      <c t="n" s="5" r="C16">
        <v>3143</v>
      </c>
    </row>
    <row spans="1:3" r="17">
      <c t="s" s="4" r="A17">
        <v>437</v>
      </c>
      <c t="n" s="5" r="B17">
        <v>-1825</v>
      </c>
      <c t="n" s="5" r="C17">
        <v>0</v>
      </c>
    </row>
    <row spans="1:3" r="18">
      <c t="s" s="4" r="A18">
        <v>439</v>
      </c>
    </row>
    <row spans="1:3" r="19">
      <c t="s" s="3" r="A19">
        <v>433</v>
      </c>
    </row>
    <row spans="1:3" r="20">
      <c t="s" s="4" r="A20">
        <v>436</v>
      </c>
      <c t="n" s="5" r="B20">
        <v>914</v>
      </c>
      <c t="n" s="5" r="C20">
        <v>2</v>
      </c>
    </row>
    <row spans="1:3" r="21">
      <c t="s" s="4" r="A21">
        <v>437</v>
      </c>
      <c t="n" s="7" r="B21">
        <v>-4668</v>
      </c>
      <c t="n" s="7" r="C21">
        <v>-101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25</v>
      </c>
    </row>
    <row spans="1:3" r="3">
      <c t="s" s="4" r="A3">
        <v>326</v>
      </c>
    </row>
    <row spans="1:3" r="4">
      <c t="s" s="3" r="A4">
        <v>441</v>
      </c>
    </row>
    <row spans="1:3" r="5">
      <c t="s" s="4" r="A5">
        <v>327</v>
      </c>
      <c t="n" s="5" r="B5">
        <v>2022</v>
      </c>
    </row>
    <row spans="1:3" r="6">
      <c t="s" s="4" r="A6">
        <v>328</v>
      </c>
      <c t="s" s="4" r="B6">
        <v>329</v>
      </c>
    </row>
    <row spans="1:3" r="7">
      <c t="s" s="4" r="A7">
        <v>442</v>
      </c>
    </row>
    <row spans="1:3" r="8">
      <c t="s" s="3" r="A8">
        <v>441</v>
      </c>
    </row>
    <row spans="1:3" r="9">
      <c t="s" s="4" r="A9">
        <v>330</v>
      </c>
      <c t="n" s="7" r="B9">
        <v>249167</v>
      </c>
      <c t="n" s="7" r="C9">
        <v>249108</v>
      </c>
    </row>
    <row spans="1:3" r="10">
      <c t="s" s="4" r="A10">
        <v>443</v>
      </c>
    </row>
    <row spans="1:3" r="11">
      <c t="s" s="3" r="A11">
        <v>441</v>
      </c>
    </row>
    <row spans="1:3" r="12">
      <c t="s" s="4" r="A12">
        <v>330</v>
      </c>
      <c t="n" s="7" r="B12">
        <v>251118</v>
      </c>
      <c t="n" s="5" r="C12">
        <v>248630</v>
      </c>
    </row>
    <row spans="1:3" r="13">
      <c t="s" s="4" r="A13">
        <v>331</v>
      </c>
    </row>
    <row spans="1:3" r="14">
      <c t="s" s="3" r="A14">
        <v>441</v>
      </c>
    </row>
    <row spans="1:3" r="15">
      <c t="s" s="4" r="A15">
        <v>327</v>
      </c>
      <c t="n" s="5" r="B15">
        <v>2029</v>
      </c>
    </row>
    <row spans="1:3" r="16">
      <c t="s" s="4" r="A16">
        <v>328</v>
      </c>
      <c t="s" s="4" r="B16">
        <v>332</v>
      </c>
    </row>
    <row spans="1:3" r="17">
      <c t="s" s="4" r="A17">
        <v>444</v>
      </c>
    </row>
    <row spans="1:3" r="18">
      <c t="s" s="3" r="A18">
        <v>441</v>
      </c>
    </row>
    <row spans="1:3" r="19">
      <c t="s" s="4" r="A19">
        <v>330</v>
      </c>
      <c t="n" s="7" r="B19">
        <v>100000</v>
      </c>
      <c t="n" s="5" r="C19">
        <v>100000</v>
      </c>
    </row>
    <row spans="1:3" r="20">
      <c t="s" s="4" r="A20">
        <v>445</v>
      </c>
    </row>
    <row spans="1:3" r="21">
      <c t="s" s="3" r="A21">
        <v>441</v>
      </c>
    </row>
    <row spans="1:3" r="22">
      <c t="s" s="4" r="A22">
        <v>330</v>
      </c>
      <c t="n" s="7" r="B22">
        <v>119018</v>
      </c>
      <c t="n" s="5" r="C22">
        <v>116384</v>
      </c>
    </row>
    <row spans="1:3" r="23">
      <c t="s" s="4" r="A23">
        <v>333</v>
      </c>
    </row>
    <row spans="1:3" r="24">
      <c t="s" s="3" r="A24">
        <v>441</v>
      </c>
    </row>
    <row spans="1:3" r="25">
      <c t="s" s="4" r="A25">
        <v>327</v>
      </c>
      <c t="n" s="5" r="B25">
        <v>2032</v>
      </c>
    </row>
    <row spans="1:3" r="26">
      <c t="s" s="4" r="A26">
        <v>328</v>
      </c>
      <c t="s" s="4" r="B26">
        <v>334</v>
      </c>
    </row>
    <row spans="1:3" r="27">
      <c t="s" s="4" r="A27">
        <v>446</v>
      </c>
    </row>
    <row spans="1:3" r="28">
      <c t="s" s="3" r="A28">
        <v>441</v>
      </c>
    </row>
    <row spans="1:3" r="29">
      <c t="s" s="4" r="A29">
        <v>330</v>
      </c>
      <c t="n" s="7" r="B29">
        <v>250000</v>
      </c>
      <c t="n" s="5" r="C29">
        <v>250000</v>
      </c>
    </row>
    <row spans="1:3" r="30">
      <c t="s" s="4" r="A30">
        <v>447</v>
      </c>
    </row>
    <row spans="1:3" r="31">
      <c t="s" s="3" r="A31">
        <v>441</v>
      </c>
    </row>
    <row spans="1:3" r="32">
      <c t="s" s="4" r="A32">
        <v>330</v>
      </c>
      <c t="n" s="7" r="B32">
        <v>277375</v>
      </c>
      <c t="n" s="5" r="C32">
        <v>285545</v>
      </c>
    </row>
    <row spans="1:3" r="33">
      <c t="s" s="4" r="A33">
        <v>335</v>
      </c>
    </row>
    <row spans="1:3" r="34">
      <c t="s" s="3" r="A34">
        <v>441</v>
      </c>
    </row>
    <row spans="1:3" r="35">
      <c t="s" s="4" r="A35">
        <v>327</v>
      </c>
      <c t="n" s="5" r="B35">
        <v>2035</v>
      </c>
    </row>
    <row spans="1:3" r="36">
      <c t="s" s="4" r="A36">
        <v>328</v>
      </c>
      <c t="s" s="4" r="B36">
        <v>332</v>
      </c>
    </row>
    <row spans="1:3" r="37">
      <c t="s" s="4" r="A37">
        <v>448</v>
      </c>
    </row>
    <row spans="1:3" r="38">
      <c t="s" s="3" r="A38">
        <v>441</v>
      </c>
    </row>
    <row spans="1:3" r="39">
      <c t="s" s="4" r="A39">
        <v>330</v>
      </c>
      <c t="n" s="7" r="B39">
        <v>89000</v>
      </c>
      <c t="n" s="5" r="C39">
        <v>89000</v>
      </c>
    </row>
    <row spans="1:3" r="40">
      <c t="s" s="4" r="A40">
        <v>449</v>
      </c>
    </row>
    <row spans="1:3" r="41">
      <c t="s" s="3" r="A41">
        <v>441</v>
      </c>
    </row>
    <row spans="1:3" r="42">
      <c t="s" s="4" r="A42">
        <v>330</v>
      </c>
      <c t="n" s="7" r="B42">
        <v>104498</v>
      </c>
      <c t="n" s="5" r="C42">
        <v>106504</v>
      </c>
    </row>
    <row spans="1:3" r="43">
      <c t="s" s="4" r="A43">
        <v>336</v>
      </c>
    </row>
    <row spans="1:3" r="44">
      <c t="s" s="3" r="A44">
        <v>441</v>
      </c>
    </row>
    <row spans="1:3" r="45">
      <c t="s" s="4" r="A45">
        <v>327</v>
      </c>
      <c t="n" s="5" r="B45">
        <v>2035</v>
      </c>
    </row>
    <row spans="1:3" r="46">
      <c t="s" s="4" r="A46">
        <v>328</v>
      </c>
      <c t="s" s="4" r="B46">
        <v>332</v>
      </c>
    </row>
    <row spans="1:3" r="47">
      <c t="s" s="4" r="A47">
        <v>450</v>
      </c>
    </row>
    <row spans="1:3" r="48">
      <c t="s" s="3" r="A48">
        <v>441</v>
      </c>
    </row>
    <row spans="1:3" r="49">
      <c t="s" s="4" r="A49">
        <v>330</v>
      </c>
      <c t="n" s="7" r="B49">
        <v>65000</v>
      </c>
      <c t="n" s="5" r="C49">
        <v>65000</v>
      </c>
    </row>
    <row spans="1:3" r="50">
      <c t="s" s="4" r="A50">
        <v>451</v>
      </c>
    </row>
    <row spans="1:3" r="51">
      <c t="s" s="3" r="A51">
        <v>441</v>
      </c>
    </row>
    <row spans="1:3" r="52">
      <c t="s" s="4" r="A52">
        <v>330</v>
      </c>
      <c t="n" s="7" r="B52">
        <v>75485</v>
      </c>
      <c t="n" s="5" r="C52">
        <v>77784</v>
      </c>
    </row>
    <row spans="1:3" r="53">
      <c t="s" s="4" r="A53">
        <v>337</v>
      </c>
    </row>
    <row spans="1:3" r="54">
      <c t="s" s="3" r="A54">
        <v>441</v>
      </c>
    </row>
    <row spans="1:3" r="55">
      <c t="s" s="4" r="A55">
        <v>327</v>
      </c>
      <c t="n" s="5" r="B55">
        <v>2027</v>
      </c>
    </row>
    <row spans="1:3" r="56">
      <c t="s" s="4" r="A56">
        <v>452</v>
      </c>
    </row>
    <row spans="1:3" r="57">
      <c t="s" s="3" r="A57">
        <v>441</v>
      </c>
    </row>
    <row spans="1:3" r="58">
      <c t="s" s="4" r="A58">
        <v>453</v>
      </c>
      <c t="n" s="7" r="B58">
        <v>10889</v>
      </c>
      <c t="n" s="5" r="C58">
        <v>10889</v>
      </c>
    </row>
    <row spans="1:3" r="59">
      <c t="s" s="4" r="A59">
        <v>454</v>
      </c>
    </row>
    <row spans="1:3" r="60">
      <c t="s" s="3" r="A60">
        <v>441</v>
      </c>
    </row>
    <row spans="1:3" r="61">
      <c t="s" s="4" r="A61">
        <v>453</v>
      </c>
      <c t="n" s="7" r="B61">
        <v>10889</v>
      </c>
      <c t="n" s="7" r="C61">
        <v>108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55</v>
      </c>
      <c t="s" s="2" r="B1">
        <v>1</v>
      </c>
    </row>
    <row spans="1:3" r="2">
      <c t="s" s="2" r="B2">
        <v>2</v>
      </c>
      <c t="s" s="2" r="C2">
        <v>71</v>
      </c>
    </row>
    <row spans="1:3" r="3">
      <c t="s" s="3" r="A3">
        <v>187</v>
      </c>
    </row>
    <row spans="1:3" r="4">
      <c t="s" s="4" r="A4">
        <v>456</v>
      </c>
      <c t="s" s="4" r="B4">
        <v>457</v>
      </c>
      <c t="s" s="4" r="C4">
        <v>458</v>
      </c>
    </row>
    <row spans="1:3" r="5">
      <c t="s" s="4" r="A5">
        <v>459</v>
      </c>
      <c t="s" s="4" r="B5">
        <v>460</v>
      </c>
      <c t="s" s="4" r="C5">
        <v>460</v>
      </c>
    </row>
    <row spans="1:3" r="6">
      <c t="s" s="4" r="A6">
        <v>461</v>
      </c>
      <c t="n" s="7" r="B6">
        <v>0</v>
      </c>
    </row>
    <row spans="1:3" r="7">
      <c t="s" s="4" r="A7">
        <v>462</v>
      </c>
      <c t="n" s="7" r="B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63</v>
      </c>
      <c t="s" s="2" r="B1">
        <v>70</v>
      </c>
      <c t="s" s="2" r="D1">
        <v>1</v>
      </c>
    </row>
    <row spans="1:5" r="2">
      <c t="s" s="2" r="B2">
        <v>2</v>
      </c>
      <c t="s" s="2" r="C2">
        <v>71</v>
      </c>
      <c t="s" s="2" r="D2">
        <v>2</v>
      </c>
      <c t="s" s="2" r="E2">
        <v>71</v>
      </c>
    </row>
    <row spans="1:5" r="3">
      <c t="s" s="3" r="A3">
        <v>190</v>
      </c>
    </row>
    <row spans="1:5" r="4">
      <c t="s" s="4" r="A4">
        <v>464</v>
      </c>
      <c t="n" s="5" r="B4">
        <v>330315</v>
      </c>
      <c t="n" s="5" r="C4">
        <v>134938</v>
      </c>
      <c t="n" s="5" r="D4">
        <v>285933</v>
      </c>
      <c t="n" s="5" r="E4">
        <v>1024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70</v>
      </c>
      <c t="s" s="2" r="D1">
        <v>1</v>
      </c>
    </row>
    <row spans="1:5" r="2">
      <c t="s" s="2" r="B2">
        <v>2</v>
      </c>
      <c t="s" s="2" r="C2">
        <v>71</v>
      </c>
      <c t="s" s="2" r="D2">
        <v>2</v>
      </c>
      <c t="s" s="2" r="E2">
        <v>71</v>
      </c>
    </row>
    <row spans="1:5" r="3">
      <c t="s" s="3" r="A3">
        <v>190</v>
      </c>
    </row>
    <row spans="1:5" r="4">
      <c t="s" s="4" r="A4">
        <v>85</v>
      </c>
      <c t="n" s="7" r="B4">
        <v>205095</v>
      </c>
      <c t="n" s="7" r="C4">
        <v>169443</v>
      </c>
      <c t="n" s="7" r="D4">
        <v>351437</v>
      </c>
      <c t="n" s="7" r="E4">
        <v>327475</v>
      </c>
    </row>
    <row spans="1:5" r="5">
      <c t="s" s="4" r="A5">
        <v>466</v>
      </c>
      <c t="n" s="5" r="B5">
        <v>-253</v>
      </c>
      <c t="n" s="5" r="C5">
        <v>-360</v>
      </c>
      <c t="n" s="5" r="D5">
        <v>-457</v>
      </c>
      <c t="n" s="5" r="E5">
        <v>-746</v>
      </c>
    </row>
    <row spans="1:5" r="6">
      <c t="s" s="4" r="A6">
        <v>467</v>
      </c>
      <c t="n" s="7" r="B6">
        <v>204842</v>
      </c>
      <c t="n" s="7" r="C6">
        <v>169083</v>
      </c>
      <c t="n" s="7" r="D6">
        <v>350980</v>
      </c>
      <c t="n" s="7" r="E6">
        <v>3267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70</v>
      </c>
      <c t="s" s="2" r="D1">
        <v>1</v>
      </c>
    </row>
    <row spans="1:5" r="2">
      <c t="s" s="2" r="B2">
        <v>2</v>
      </c>
      <c t="s" s="2" r="C2">
        <v>71</v>
      </c>
      <c t="s" s="2" r="D2">
        <v>2</v>
      </c>
      <c t="s" s="2" r="E2">
        <v>71</v>
      </c>
    </row>
    <row spans="1:5" r="3">
      <c t="s" s="3" r="A3">
        <v>190</v>
      </c>
    </row>
    <row spans="1:5" r="4">
      <c t="s" s="4" r="A4">
        <v>469</v>
      </c>
      <c t="n" s="5" r="B4">
        <v>132538123</v>
      </c>
      <c t="n" s="5" r="C4">
        <v>133223705</v>
      </c>
      <c t="n" s="5" r="D4">
        <v>132625857</v>
      </c>
      <c t="n" s="5" r="E4">
        <v>133148398</v>
      </c>
    </row>
    <row spans="1:5" r="5">
      <c t="s" s="4" r="A5">
        <v>470</v>
      </c>
      <c t="n" s="5" r="B5">
        <v>506852</v>
      </c>
      <c t="n" s="5" r="C5">
        <v>544185</v>
      </c>
      <c t="n" s="5" r="D5">
        <v>498840</v>
      </c>
      <c t="n" s="5" r="E5">
        <v>542438</v>
      </c>
    </row>
    <row spans="1:5" r="6">
      <c t="s" s="4" r="A6">
        <v>471</v>
      </c>
      <c t="n" s="5" r="B6">
        <v>133044975</v>
      </c>
      <c t="n" s="5" r="C6">
        <v>133767890</v>
      </c>
      <c t="n" s="5" r="D6">
        <v>133124697</v>
      </c>
      <c t="n" s="5" r="E6">
        <v>133690836</v>
      </c>
    </row>
    <row spans="1:5" r="7">
      <c t="s" s="4" r="A7">
        <v>472</v>
      </c>
      <c t="n" s="8" r="B7">
        <v>1.55</v>
      </c>
      <c t="n" s="8" r="C7">
        <v>1.27</v>
      </c>
      <c t="n" s="8" r="D7">
        <v>2.65</v>
      </c>
      <c t="n" s="8" r="E7">
        <v>2.45</v>
      </c>
    </row>
    <row spans="1:5" r="8">
      <c t="s" s="4" r="A8">
        <v>473</v>
      </c>
      <c t="n" s="8" r="B8">
        <v>1.54</v>
      </c>
      <c t="n" s="8" r="C8">
        <v>1.26</v>
      </c>
      <c t="n" s="8" r="D8">
        <v>2.64</v>
      </c>
      <c t="n" s="8" r="E8">
        <v>2.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474</v>
      </c>
      <c t="s" s="2" r="B1">
        <v>70</v>
      </c>
      <c t="s" s="2" r="D1">
        <v>1</v>
      </c>
    </row>
    <row spans="1:6" r="2">
      <c t="s" s="2" r="B2">
        <v>2</v>
      </c>
      <c t="s" s="2" r="C2">
        <v>71</v>
      </c>
      <c t="s" s="2" r="D2">
        <v>2</v>
      </c>
      <c t="s" s="2" r="E2">
        <v>71</v>
      </c>
      <c t="s" s="2" r="F2">
        <v>25</v>
      </c>
    </row>
    <row spans="1:6" r="3">
      <c t="s" s="3" r="A3">
        <v>475</v>
      </c>
    </row>
    <row spans="1:6" r="4">
      <c t="s" s="4" r="A4">
        <v>42</v>
      </c>
      <c t="n" s="7" r="B4">
        <v>251680</v>
      </c>
      <c t="n" s="7" r="D4">
        <v>251680</v>
      </c>
      <c t="n" s="7" r="F4">
        <v>276118</v>
      </c>
    </row>
    <row spans="1:6" r="5">
      <c t="s" s="4" r="A5">
        <v>476</v>
      </c>
      <c t="n" s="5" r="B5">
        <v>30428</v>
      </c>
      <c t="n" s="5" r="D5">
        <v>30428</v>
      </c>
      <c t="n" s="5" r="F5">
        <v>49900</v>
      </c>
    </row>
    <row spans="1:6" r="6">
      <c t="s" s="4" r="A6">
        <v>477</v>
      </c>
      <c t="n" s="5" r="B6">
        <v>34278</v>
      </c>
      <c t="n" s="5" r="D6">
        <v>34278</v>
      </c>
      <c t="n" s="5" r="F6">
        <v>37626</v>
      </c>
    </row>
    <row spans="1:6" r="7">
      <c t="s" s="3" r="A7">
        <v>478</v>
      </c>
    </row>
    <row spans="1:6" r="8">
      <c t="s" s="4" r="A8">
        <v>45</v>
      </c>
      <c t="n" s="5" r="B8">
        <v>162777</v>
      </c>
      <c t="n" s="5" r="D8">
        <v>162777</v>
      </c>
      <c t="n" s="5" r="F8">
        <v>174859</v>
      </c>
    </row>
    <row spans="1:6" r="9">
      <c t="s" s="4" r="A9">
        <v>479</v>
      </c>
      <c t="n" s="5" r="B9">
        <v>126708</v>
      </c>
      <c t="n" s="5" r="D9">
        <v>126708</v>
      </c>
      <c t="n" s="7" r="F9">
        <v>136296</v>
      </c>
    </row>
    <row spans="1:6" r="10">
      <c t="s" s="3" r="A10">
        <v>480</v>
      </c>
    </row>
    <row spans="1:6" r="11">
      <c t="s" s="4" r="A11">
        <v>481</v>
      </c>
      <c t="n" s="5" r="B11">
        <v>866</v>
      </c>
      <c t="n" s="7" r="C11">
        <v>1105</v>
      </c>
      <c t="n" s="5" r="D11">
        <v>1751</v>
      </c>
      <c t="n" s="7" r="E11">
        <v>2328</v>
      </c>
    </row>
    <row spans="1:6" r="12">
      <c t="s" s="4" r="A12">
        <v>482</v>
      </c>
      <c t="n" s="5" r="B12">
        <v>1357</v>
      </c>
      <c t="n" s="5" r="C12">
        <v>0</v>
      </c>
      <c t="n" s="5" r="D12">
        <v>3329</v>
      </c>
      <c t="n" s="5" r="E12">
        <v>0</v>
      </c>
    </row>
    <row spans="1:6" r="13">
      <c t="s" s="4" r="A13">
        <v>483</v>
      </c>
      <c t="n" s="5" r="B13">
        <v>-500</v>
      </c>
      <c t="n" s="5" r="C13">
        <v>3</v>
      </c>
      <c t="n" s="5" r="D13">
        <v>1871</v>
      </c>
      <c t="n" s="5" r="E13">
        <v>-245</v>
      </c>
    </row>
    <row spans="1:6" r="14">
      <c t="s" s="4" r="A14">
        <v>484</v>
      </c>
      <c t="n" s="5" r="B14">
        <v>-350</v>
      </c>
      <c t="n" s="5" r="C14">
        <v>1920</v>
      </c>
      <c t="n" s="5" r="D14">
        <v>4613</v>
      </c>
      <c t="n" s="5" r="E14">
        <v>3941</v>
      </c>
    </row>
    <row spans="1:6" r="15">
      <c t="s" s="4" r="A15">
        <v>118</v>
      </c>
      <c t="n" s="5" r="B15">
        <v>-4925</v>
      </c>
      <c t="n" s="5" r="C15">
        <v>0</v>
      </c>
      <c t="n" s="5" r="D15">
        <v>-4925</v>
      </c>
      <c t="n" s="5" r="E15">
        <v>0</v>
      </c>
    </row>
    <row spans="1:6" r="16">
      <c t="s" s="4" r="A16">
        <v>485</v>
      </c>
      <c t="n" s="5" r="B16">
        <v>20430</v>
      </c>
      <c t="n" s="5" r="C16">
        <v>0</v>
      </c>
      <c t="n" s="5" r="D16">
        <v>20430</v>
      </c>
      <c t="n" s="5" r="E16">
        <v>0</v>
      </c>
    </row>
    <row spans="1:6" r="17">
      <c t="s" s="4" r="A17">
        <v>116</v>
      </c>
      <c t="n" s="5" r="B17">
        <v>3795</v>
      </c>
      <c t="n" s="5" r="C17">
        <v>0</v>
      </c>
      <c t="n" s="5" r="D17">
        <v>3795</v>
      </c>
      <c t="n" s="5" r="E17">
        <v>0</v>
      </c>
    </row>
    <row spans="1:6" r="18">
      <c t="s" s="4" r="A18">
        <v>308</v>
      </c>
      <c t="n" s="5" r="B18">
        <v>1385</v>
      </c>
      <c t="n" s="5" r="C18">
        <v>1573</v>
      </c>
      <c t="n" s="5" r="D18">
        <v>290</v>
      </c>
      <c t="n" s="5" r="E18">
        <v>1086</v>
      </c>
    </row>
    <row spans="1:6" r="19">
      <c t="s" s="4" r="A19">
        <v>80</v>
      </c>
      <c t="n" s="7" r="B19">
        <v>22058</v>
      </c>
      <c t="n" s="7" r="C19">
        <v>4601</v>
      </c>
      <c t="n" s="7" r="D19">
        <v>31154</v>
      </c>
      <c t="n" s="7" r="E19">
        <v>71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t="s" s="1" r="A1">
        <v>486</v>
      </c>
      <c t="s" s="2" r="B1">
        <v>487</v>
      </c>
    </row>
    <row spans="1:2" r="2">
      <c t="s" s="4" r="A2">
        <v>266</v>
      </c>
    </row>
    <row spans="1:2" r="3">
      <c t="s" s="3" r="A3">
        <v>267</v>
      </c>
    </row>
    <row spans="1:2" r="4">
      <c t="s" s="4" r="A4">
        <v>488</v>
      </c>
      <c t="n" s="7" r="B4">
        <v>-1505</v>
      </c>
    </row>
    <row spans="1:2" r="5">
      <c t="s" s="4" r="A5">
        <v>489</v>
      </c>
      <c t="n" s="5" r="B5">
        <v>5518</v>
      </c>
    </row>
    <row spans="1:2" r="6">
      <c t="s" s="4" r="A6">
        <v>490</v>
      </c>
      <c t="n" s="5" r="B6">
        <v>22550</v>
      </c>
    </row>
    <row spans="1:2" r="7">
      <c t="s" s="4" r="A7">
        <v>491</v>
      </c>
      <c t="n" s="5" r="B7">
        <v>2515</v>
      </c>
    </row>
    <row spans="1:2" r="8">
      <c t="s" s="4" r="A8">
        <v>492</v>
      </c>
      <c t="n" s="5" r="B8">
        <v>3006</v>
      </c>
    </row>
    <row spans="1:2" r="9">
      <c t="s" s="4" r="A9">
        <v>493</v>
      </c>
      <c t="n" s="7" r="B9">
        <v>-491</v>
      </c>
    </row>
    <row spans="1:2" r="10">
      <c t="s" s="4" r="A10">
        <v>494</v>
      </c>
    </row>
    <row spans="1:2" r="11">
      <c t="s" s="3" r="A11">
        <v>267</v>
      </c>
    </row>
    <row spans="1:2" r="12">
      <c t="s" s="4" r="A12">
        <v>495</v>
      </c>
      <c t="n" s="5" r="B12">
        <v>300</v>
      </c>
    </row>
    <row spans="1:2" r="13">
      <c t="s" s="4" r="A13">
        <v>496</v>
      </c>
    </row>
    <row spans="1:2" r="14">
      <c t="s" s="3" r="A14">
        <v>267</v>
      </c>
    </row>
    <row spans="1:2" r="15">
      <c t="s" s="4" r="A15">
        <v>495</v>
      </c>
      <c t="n" s="5" r="B15">
        <v>145</v>
      </c>
    </row>
    <row spans="1:2" r="16">
      <c t="s" s="4" r="A16">
        <v>497</v>
      </c>
    </row>
    <row spans="1:2" r="17">
      <c t="s" s="3" r="A17">
        <v>267</v>
      </c>
    </row>
    <row spans="1:2" r="18">
      <c t="s" s="4" r="A18">
        <v>495</v>
      </c>
      <c t="n" s="5" r="B18">
        <v>33</v>
      </c>
    </row>
    <row spans="1:2" r="19">
      <c t="s" s="4" r="A19">
        <v>498</v>
      </c>
    </row>
    <row spans="1:2" r="20">
      <c t="s" s="3" r="A20">
        <v>267</v>
      </c>
    </row>
    <row spans="1:2" r="21">
      <c t="s" s="4" r="A21">
        <v>499</v>
      </c>
      <c t="s" s="4" r="B21">
        <v>500</v>
      </c>
    </row>
    <row spans="1:2" r="22">
      <c t="s" s="4" r="A22">
        <v>501</v>
      </c>
      <c t="s" s="4" r="B22">
        <v>502</v>
      </c>
    </row>
    <row spans="1:2" r="23">
      <c t="s" s="4" r="A23">
        <v>503</v>
      </c>
      <c t="s" s="4" r="B23">
        <v>5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s="1" r="A1">
        <v>505</v>
      </c>
      <c t="s" s="2" r="B1">
        <v>340</v>
      </c>
    </row>
    <row spans="1:2" r="2">
      <c t="s" s="3" r="A2">
        <v>267</v>
      </c>
    </row>
    <row spans="1:2" r="3">
      <c t="s" s="4" r="A3">
        <v>506</v>
      </c>
      <c t="n" s="7" r="B3">
        <v>5518</v>
      </c>
    </row>
    <row spans="1:2" r="4">
      <c t="s" s="4" r="A4">
        <v>507</v>
      </c>
      <c t="n" s="5" r="B4">
        <v>-8538</v>
      </c>
    </row>
    <row spans="1:2" r="5">
      <c t="s" s="4" r="A5">
        <v>508</v>
      </c>
      <c t="n" s="5" r="B5">
        <v>18890</v>
      </c>
    </row>
    <row spans="1:2" r="6">
      <c t="s" s="4" r="A6">
        <v>509</v>
      </c>
      <c t="n" s="5" r="B6">
        <v>1597</v>
      </c>
    </row>
    <row spans="1:2" r="7">
      <c t="s" s="4" r="A7">
        <v>510</v>
      </c>
      <c t="n" s="5" r="B7">
        <v>17467</v>
      </c>
    </row>
    <row spans="1:2" r="8">
      <c t="s" s="4" r="A8">
        <v>511</v>
      </c>
      <c t="n" s="5" r="B8">
        <v>21300</v>
      </c>
    </row>
    <row spans="1:2" r="9">
      <c t="s" s="4" r="A9">
        <v>512</v>
      </c>
      <c t="n" s="5" r="B9">
        <v>-5461</v>
      </c>
    </row>
    <row spans="1:2" r="10">
      <c t="s" s="4" r="A10">
        <v>29</v>
      </c>
      <c t="n" s="5" r="B10">
        <v>17717</v>
      </c>
    </row>
    <row spans="1:2" r="11">
      <c t="s" s="4" r="A11">
        <v>314</v>
      </c>
      <c t="n" s="5" r="B11">
        <v>19786</v>
      </c>
    </row>
    <row spans="1:2" r="12">
      <c t="s" s="4" r="A12">
        <v>513</v>
      </c>
      <c t="n" s="5" r="B12">
        <v>7760</v>
      </c>
    </row>
    <row spans="1:2" r="13">
      <c t="s" s="4" r="A13">
        <v>323</v>
      </c>
      <c t="n" s="5" r="B13">
        <v>-21085</v>
      </c>
    </row>
    <row spans="1:2" r="14">
      <c t="s" s="4" r="A14">
        <v>514</v>
      </c>
      <c t="n" s="5" r="B14">
        <v>40017</v>
      </c>
    </row>
    <row spans="1:2" r="15">
      <c t="s" s="4" r="A15">
        <v>490</v>
      </c>
      <c t="n" s="7" r="B15">
        <v>225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515</v>
      </c>
      <c t="s" s="2" r="B1">
        <v>70</v>
      </c>
    </row>
    <row spans="1:2" r="2">
      <c t="s" s="2" r="B2">
        <v>516</v>
      </c>
    </row>
    <row spans="1:2" r="3">
      <c t="s" s="3" r="A3">
        <v>199</v>
      </c>
    </row>
    <row spans="1:2" r="4">
      <c t="s" s="4" r="A4">
        <v>200</v>
      </c>
      <c t="n" s="7" r="B4">
        <v>4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17</v>
      </c>
      <c t="s" s="2" r="B1">
        <v>518</v>
      </c>
      <c t="s" s="2" r="C1">
        <v>519</v>
      </c>
    </row>
    <row spans="1:3" r="2">
      <c t="s" s="2" r="B2">
        <v>25</v>
      </c>
      <c t="s" s="2" r="C2">
        <v>2</v>
      </c>
    </row>
    <row spans="1:3" r="3">
      <c t="s" s="4" r="A3">
        <v>520</v>
      </c>
    </row>
    <row spans="1:3" r="4">
      <c t="s" s="3" r="A4">
        <v>521</v>
      </c>
    </row>
    <row spans="1:3" r="5">
      <c t="s" s="4" r="A5">
        <v>522</v>
      </c>
      <c t="n" s="7" r="C5">
        <v>200</v>
      </c>
    </row>
    <row spans="1:3" r="6">
      <c t="s" s="4" r="A6">
        <v>523</v>
      </c>
    </row>
    <row spans="1:3" r="7">
      <c t="s" s="3" r="A7">
        <v>521</v>
      </c>
    </row>
    <row spans="1:3" r="8">
      <c t="s" s="4" r="A8">
        <v>524</v>
      </c>
      <c t="n" s="7" r="B8">
        <v>2805</v>
      </c>
    </row>
    <row spans="1:3" r="9">
      <c t="s" s="4" r="A9">
        <v>525</v>
      </c>
    </row>
    <row spans="1:3" r="10">
      <c t="s" s="3" r="A10">
        <v>521</v>
      </c>
    </row>
    <row spans="1:3" r="11">
      <c t="s" s="4" r="A11">
        <v>526</v>
      </c>
      <c t="s" s="4" r="C11">
        <v>527</v>
      </c>
    </row>
    <row spans="1:3" r="12">
      <c t="s" s="4" r="A12">
        <v>528</v>
      </c>
      <c t="s" s="4" r="C12">
        <v>529</v>
      </c>
    </row>
    <row spans="1:3" r="13">
      <c t="s" s="4" r="A13">
        <v>530</v>
      </c>
    </row>
    <row spans="1:3" r="14">
      <c t="s" s="3" r="A14">
        <v>521</v>
      </c>
    </row>
    <row spans="1:3" r="15">
      <c t="s" s="4" r="A15">
        <v>531</v>
      </c>
      <c t="n" s="7" r="C15">
        <v>1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32</v>
      </c>
      <c t="s" s="2" r="B1">
        <v>70</v>
      </c>
    </row>
    <row spans="1:2" r="2">
      <c t="s" s="2" r="B2">
        <v>533</v>
      </c>
    </row>
    <row spans="1:2" r="3">
      <c t="s" s="3" r="A3">
        <v>206</v>
      </c>
    </row>
    <row spans="1:2" r="4">
      <c t="s" s="4" r="A4">
        <v>534</v>
      </c>
      <c t="n" s="5" r="B4">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35</v>
      </c>
      <c t="s" s="2" r="B1">
        <v>70</v>
      </c>
      <c t="s" s="2" r="D1">
        <v>1</v>
      </c>
    </row>
    <row spans="1:5" r="2">
      <c t="s" s="2" r="B2">
        <v>2</v>
      </c>
      <c t="s" s="2" r="C2">
        <v>71</v>
      </c>
      <c t="s" s="2" r="D2">
        <v>2</v>
      </c>
      <c t="s" s="2" r="E2">
        <v>71</v>
      </c>
    </row>
    <row spans="1:5" r="3">
      <c t="s" s="3" r="A3">
        <v>536</v>
      </c>
    </row>
    <row spans="1:5" r="4">
      <c t="s" s="4" r="A4">
        <v>537</v>
      </c>
      <c t="n" s="7" r="B4">
        <v>1185002</v>
      </c>
      <c t="n" s="7" r="C4">
        <v>998576</v>
      </c>
      <c t="n" s="7" r="D4">
        <v>2288533</v>
      </c>
      <c t="n" s="7" r="E4">
        <v>2026252</v>
      </c>
    </row>
    <row spans="1:5" r="5">
      <c t="s" s="4" r="A5">
        <v>538</v>
      </c>
      <c t="n" s="5" r="B5">
        <v>295374</v>
      </c>
      <c t="n" s="5" r="C5">
        <v>266788</v>
      </c>
      <c t="n" s="5" r="D5">
        <v>524654</v>
      </c>
      <c t="n" s="5" r="E5">
        <v>514843</v>
      </c>
    </row>
    <row spans="1:5" r="6">
      <c t="s" s="4" r="A6">
        <v>111</v>
      </c>
      <c t="n" s="5" r="B6">
        <v>60340</v>
      </c>
      <c t="n" s="5" r="C6">
        <v>48502</v>
      </c>
      <c t="n" s="5" r="D6">
        <v>118981</v>
      </c>
      <c t="n" s="5" r="E6">
        <v>94474</v>
      </c>
    </row>
    <row spans="1:5" r="7">
      <c t="s" s="4" r="A7">
        <v>539</v>
      </c>
      <c t="n" s="5" r="B7">
        <v>22058</v>
      </c>
      <c t="n" s="5" r="C7">
        <v>4601</v>
      </c>
      <c t="n" s="5" r="D7">
        <v>31154</v>
      </c>
      <c t="n" s="5" r="E7">
        <v>7110</v>
      </c>
    </row>
    <row spans="1:5" r="8">
      <c t="s" s="4" r="A8">
        <v>540</v>
      </c>
      <c t="n" s="5" r="B8">
        <v>98413</v>
      </c>
      <c t="n" s="5" r="C8">
        <v>92407</v>
      </c>
      <c t="n" s="5" r="D8">
        <v>176791</v>
      </c>
      <c t="n" s="5" r="E8">
        <v>175782</v>
      </c>
    </row>
    <row spans="1:5" r="9">
      <c t="s" s="4" r="A9">
        <v>541</v>
      </c>
      <c t="n" s="5" r="B9">
        <v>108110</v>
      </c>
      <c t="n" s="5" r="C9">
        <v>106171</v>
      </c>
      <c t="n" s="5" r="D9">
        <v>203933</v>
      </c>
      <c t="n" s="5" r="E9">
        <v>216912</v>
      </c>
    </row>
    <row spans="1:5" r="10">
      <c t="s" s="4" r="A10">
        <v>319</v>
      </c>
    </row>
    <row spans="1:5" r="11">
      <c t="s" s="3" r="A11">
        <v>536</v>
      </c>
    </row>
    <row spans="1:5" r="12">
      <c t="s" s="4" r="A12">
        <v>537</v>
      </c>
      <c t="n" s="5" r="B12">
        <v>620878</v>
      </c>
      <c t="n" s="5" r="C12">
        <v>699053</v>
      </c>
      <c t="n" s="5" r="D12">
        <v>1203955</v>
      </c>
      <c t="n" s="5" r="E12">
        <v>1421851</v>
      </c>
    </row>
    <row spans="1:5" r="13">
      <c t="s" s="4" r="A13">
        <v>538</v>
      </c>
      <c t="n" s="5" r="B13">
        <v>220938</v>
      </c>
      <c t="n" s="5" r="C13">
        <v>238657</v>
      </c>
      <c t="n" s="5" r="D13">
        <v>412041</v>
      </c>
      <c t="n" s="5" r="E13">
        <v>510990</v>
      </c>
    </row>
    <row spans="1:5" r="14">
      <c t="s" s="4" r="A14">
        <v>111</v>
      </c>
      <c t="n" s="5" r="B14">
        <v>27623</v>
      </c>
      <c t="n" s="5" r="C14">
        <v>26721</v>
      </c>
      <c t="n" s="5" r="D14">
        <v>54562</v>
      </c>
      <c t="n" s="5" r="E14">
        <v>53368</v>
      </c>
    </row>
    <row spans="1:5" r="15">
      <c t="s" s="4" r="A15">
        <v>539</v>
      </c>
      <c t="n" s="5" r="B15">
        <v>-104</v>
      </c>
      <c t="n" s="5" r="C15">
        <v>1199</v>
      </c>
      <c t="n" s="5" r="D15">
        <v>2448</v>
      </c>
      <c t="n" s="5" r="E15">
        <v>2653</v>
      </c>
    </row>
    <row spans="1:5" r="16">
      <c t="s" s="4" r="A16">
        <v>540</v>
      </c>
      <c t="n" s="5" r="B16">
        <v>74212</v>
      </c>
      <c t="n" s="5" r="C16">
        <v>83502</v>
      </c>
      <c t="n" s="5" r="D16">
        <v>140669</v>
      </c>
      <c t="n" s="5" r="E16">
        <v>177052</v>
      </c>
    </row>
    <row spans="1:5" r="17">
      <c t="s" s="4" r="A17">
        <v>541</v>
      </c>
      <c t="n" s="5" r="B17">
        <v>81534</v>
      </c>
      <c t="n" s="5" r="C17">
        <v>43448</v>
      </c>
      <c t="n" s="5" r="D17">
        <v>136835</v>
      </c>
      <c t="n" s="5" r="E17">
        <v>72522</v>
      </c>
    </row>
    <row spans="1:5" r="18">
      <c t="s" s="4" r="A18">
        <v>321</v>
      </c>
    </row>
    <row spans="1:5" r="19">
      <c t="s" s="3" r="A19">
        <v>536</v>
      </c>
    </row>
    <row spans="1:5" r="20">
      <c t="s" s="4" r="A20">
        <v>537</v>
      </c>
      <c t="n" s="5" r="B20">
        <v>564124</v>
      </c>
      <c t="n" s="5" r="C20">
        <v>299523</v>
      </c>
      <c t="n" s="5" r="D20">
        <v>1084578</v>
      </c>
      <c t="n" s="5" r="E20">
        <v>604401</v>
      </c>
    </row>
    <row spans="1:5" r="21">
      <c t="s" s="4" r="A21">
        <v>538</v>
      </c>
      <c t="n" s="5" r="B21">
        <v>87966</v>
      </c>
      <c t="n" s="5" r="C21">
        <v>38129</v>
      </c>
      <c t="n" s="5" r="D21">
        <v>135052</v>
      </c>
      <c t="n" s="5" r="E21">
        <v>17015</v>
      </c>
    </row>
    <row spans="1:5" r="22">
      <c t="s" s="4" r="A22">
        <v>111</v>
      </c>
      <c t="n" s="5" r="B22">
        <v>32599</v>
      </c>
      <c t="n" s="5" r="C22">
        <v>21623</v>
      </c>
      <c t="n" s="5" r="D22">
        <v>64183</v>
      </c>
      <c t="n" s="5" r="E22">
        <v>40791</v>
      </c>
    </row>
    <row spans="1:5" r="23">
      <c t="s" s="4" r="A23">
        <v>539</v>
      </c>
      <c t="n" s="5" r="B23">
        <v>1413</v>
      </c>
      <c t="n" s="5" r="C23">
        <v>-213</v>
      </c>
      <c t="n" s="5" r="D23">
        <v>6916</v>
      </c>
      <c t="n" s="5" r="E23">
        <v>-247</v>
      </c>
    </row>
    <row spans="1:5" r="24">
      <c t="s" s="4" r="A24">
        <v>540</v>
      </c>
      <c t="n" s="5" r="B24">
        <v>26653</v>
      </c>
      <c t="n" s="5" r="C24">
        <v>10430</v>
      </c>
      <c t="n" s="5" r="D24">
        <v>39458</v>
      </c>
      <c t="n" s="5" r="E24">
        <v>360</v>
      </c>
    </row>
    <row spans="1:5" r="25">
      <c t="s" s="4" r="A25">
        <v>541</v>
      </c>
      <c t="n" s="5" r="B25">
        <v>24569</v>
      </c>
      <c t="n" s="5" r="C25">
        <v>62262</v>
      </c>
      <c t="n" s="5" r="D25">
        <v>61425</v>
      </c>
      <c t="n" s="5" r="E25">
        <v>143382</v>
      </c>
    </row>
    <row spans="1:5" r="26">
      <c t="s" s="4" r="A26">
        <v>542</v>
      </c>
    </row>
    <row spans="1:5" r="27">
      <c t="s" s="3" r="A27">
        <v>536</v>
      </c>
    </row>
    <row spans="1:5" r="28">
      <c t="s" s="4" r="A28">
        <v>538</v>
      </c>
      <c t="n" s="5" r="B28">
        <v>-13530</v>
      </c>
      <c t="n" s="5" r="C28">
        <v>-9998</v>
      </c>
      <c t="n" s="5" r="D28">
        <v>-22439</v>
      </c>
      <c t="n" s="5" r="E28">
        <v>-13162</v>
      </c>
    </row>
    <row spans="1:5" r="29">
      <c t="s" s="4" r="A29">
        <v>111</v>
      </c>
      <c t="n" s="5" r="B29">
        <v>118</v>
      </c>
      <c t="n" s="5" r="C29">
        <v>158</v>
      </c>
      <c t="n" s="5" r="D29">
        <v>236</v>
      </c>
      <c t="n" s="5" r="E29">
        <v>315</v>
      </c>
    </row>
    <row spans="1:5" r="30">
      <c t="s" s="4" r="A30">
        <v>539</v>
      </c>
      <c t="n" s="5" r="B30">
        <v>20749</v>
      </c>
      <c t="n" s="5" r="C30">
        <v>3615</v>
      </c>
      <c t="n" s="5" r="D30">
        <v>21790</v>
      </c>
      <c t="n" s="5" r="E30">
        <v>4704</v>
      </c>
    </row>
    <row spans="1:5" r="31">
      <c t="s" s="4" r="A31">
        <v>540</v>
      </c>
      <c t="n" s="5" r="B31">
        <v>-2452</v>
      </c>
      <c t="n" s="5" r="C31">
        <v>-1525</v>
      </c>
      <c t="n" s="5" r="D31">
        <v>-3336</v>
      </c>
      <c t="n" s="5" r="E31">
        <v>-1630</v>
      </c>
    </row>
    <row spans="1:5" r="32">
      <c t="s" s="4" r="A32">
        <v>541</v>
      </c>
      <c t="n" s="5" r="B32">
        <v>2007</v>
      </c>
      <c t="n" s="5" r="C32">
        <v>461</v>
      </c>
      <c t="n" s="5" r="D32">
        <v>5673</v>
      </c>
      <c t="n" s="5" r="E32">
        <v>1008</v>
      </c>
    </row>
    <row spans="1:5" r="33">
      <c t="s" s="4" r="A33">
        <v>543</v>
      </c>
    </row>
    <row spans="1:5" r="34">
      <c t="s" s="3" r="A34">
        <v>536</v>
      </c>
    </row>
    <row spans="1:5" r="35">
      <c t="s" s="4" r="A35">
        <v>537</v>
      </c>
      <c t="n" s="5" r="B35">
        <v>450482</v>
      </c>
      <c t="n" s="5" r="C35">
        <v>475503</v>
      </c>
      <c t="n" s="5" r="D35">
        <v>859914</v>
      </c>
      <c t="n" s="5" r="E35">
        <v>962647</v>
      </c>
    </row>
    <row spans="1:5" r="36">
      <c t="s" s="4" r="A36">
        <v>544</v>
      </c>
    </row>
    <row spans="1:5" r="37">
      <c t="s" s="3" r="A37">
        <v>536</v>
      </c>
    </row>
    <row spans="1:5" r="38">
      <c t="s" s="4" r="A38">
        <v>537</v>
      </c>
      <c t="n" s="5" r="B38">
        <v>170396</v>
      </c>
      <c t="n" s="5" r="C38">
        <v>223550</v>
      </c>
      <c t="n" s="5" r="D38">
        <v>344041</v>
      </c>
      <c t="n" s="5" r="E38">
        <v>459204</v>
      </c>
    </row>
    <row spans="1:5" r="39">
      <c t="s" s="4" r="A39">
        <v>545</v>
      </c>
    </row>
    <row spans="1:5" r="40">
      <c t="s" s="3" r="A40">
        <v>536</v>
      </c>
    </row>
    <row spans="1:5" r="41">
      <c t="s" s="4" r="A41">
        <v>537</v>
      </c>
      <c t="n" s="5" r="B41">
        <v>429878</v>
      </c>
      <c t="n" s="5" r="C41">
        <v>168762</v>
      </c>
      <c t="n" s="5" r="D41">
        <v>846866</v>
      </c>
      <c t="n" s="5" r="E41">
        <v>359289</v>
      </c>
    </row>
    <row spans="1:5" r="42">
      <c t="s" s="4" r="A42">
        <v>546</v>
      </c>
    </row>
    <row spans="1:5" r="43">
      <c t="s" s="3" r="A43">
        <v>536</v>
      </c>
    </row>
    <row spans="1:5" r="44">
      <c t="s" s="4" r="A44">
        <v>537</v>
      </c>
      <c t="n" s="5" r="B44">
        <v>134246</v>
      </c>
      <c t="n" s="5" r="C44">
        <v>130761</v>
      </c>
      <c t="n" s="5" r="D44">
        <v>237712</v>
      </c>
      <c t="n" s="5" r="E44">
        <v>245112</v>
      </c>
    </row>
    <row spans="1:5" r="45">
      <c t="s" s="4" r="A45">
        <v>547</v>
      </c>
    </row>
    <row spans="1:5" r="46">
      <c t="s" s="3" r="A46">
        <v>536</v>
      </c>
    </row>
    <row spans="1:5" r="47">
      <c t="s" s="4" r="A47">
        <v>537</v>
      </c>
      <c t="n" s="5" r="B47">
        <v>27028</v>
      </c>
      <c t="n" s="5" r="C47">
        <v>35113</v>
      </c>
      <c t="n" s="5" r="D47">
        <v>50860</v>
      </c>
      <c t="n" s="5" r="E47">
        <v>92309</v>
      </c>
    </row>
    <row spans="1:5" r="48">
      <c t="s" s="4" r="A48">
        <v>548</v>
      </c>
    </row>
    <row spans="1:5" r="49">
      <c t="s" s="3" r="A49">
        <v>536</v>
      </c>
    </row>
    <row spans="1:5" r="50">
      <c t="s" s="4" r="A50">
        <v>537</v>
      </c>
      <c t="n" s="5" r="B50">
        <v>26641</v>
      </c>
      <c t="n" s="5" r="C50">
        <v>34782</v>
      </c>
      <c t="n" s="5" r="D50">
        <v>50103</v>
      </c>
      <c t="n" s="5" r="E50">
        <v>91635</v>
      </c>
    </row>
    <row spans="1:5" r="51">
      <c t="s" s="4" r="A51">
        <v>549</v>
      </c>
    </row>
    <row spans="1:5" r="52">
      <c t="s" s="3" r="A52">
        <v>536</v>
      </c>
    </row>
    <row spans="1:5" r="53">
      <c t="s" s="4" r="A53">
        <v>537</v>
      </c>
      <c t="n" s="7" r="B53">
        <v>387</v>
      </c>
      <c t="n" s="7" r="C53">
        <v>331</v>
      </c>
      <c t="n" s="7" r="D53">
        <v>757</v>
      </c>
      <c t="n" s="7" r="E53">
        <v>67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0</v>
      </c>
      <c t="s" s="2" r="B1">
        <v>70</v>
      </c>
      <c t="s" s="2" r="D1">
        <v>1</v>
      </c>
    </row>
    <row spans="1:5" r="2">
      <c t="s" s="2" r="B2">
        <v>2</v>
      </c>
      <c t="s" s="2" r="C2">
        <v>71</v>
      </c>
      <c t="s" s="2" r="D2">
        <v>2</v>
      </c>
      <c t="s" s="2" r="E2">
        <v>71</v>
      </c>
    </row>
    <row spans="1:5" r="3">
      <c t="s" s="3" r="A3">
        <v>206</v>
      </c>
    </row>
    <row spans="1:5" r="4">
      <c t="s" s="4" r="A4">
        <v>77</v>
      </c>
      <c t="n" s="7" r="B4">
        <v>295374</v>
      </c>
      <c t="n" s="7" r="C4">
        <v>266788</v>
      </c>
      <c t="n" s="7" r="D4">
        <v>524654</v>
      </c>
      <c t="n" s="7" r="E4">
        <v>514843</v>
      </c>
    </row>
    <row spans="1:5" r="5">
      <c t="s" s="4" r="A5">
        <v>79</v>
      </c>
      <c t="n" s="5" r="B5">
        <v>-8958</v>
      </c>
      <c t="n" s="5" r="C5">
        <v>-9539</v>
      </c>
      <c t="n" s="5" r="D5">
        <v>-18549</v>
      </c>
      <c t="n" s="5" r="E5">
        <v>-18696</v>
      </c>
    </row>
    <row spans="1:5" r="6">
      <c t="s" s="4" r="A6">
        <v>80</v>
      </c>
      <c t="n" s="5" r="B6">
        <v>22058</v>
      </c>
      <c t="n" s="5" r="C6">
        <v>4601</v>
      </c>
      <c t="n" s="5" r="D6">
        <v>31154</v>
      </c>
      <c t="n" s="5" r="E6">
        <v>7110</v>
      </c>
    </row>
    <row spans="1:5" r="7">
      <c t="s" s="4" r="A7">
        <v>81</v>
      </c>
      <c t="n" s="7" r="B7">
        <v>308474</v>
      </c>
      <c t="n" s="7" r="C7">
        <v>261850</v>
      </c>
      <c t="n" s="7" r="D7">
        <v>537259</v>
      </c>
      <c t="n" s="7" r="E7">
        <v>50325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51</v>
      </c>
      <c t="s" s="2" r="B1">
        <v>2</v>
      </c>
      <c t="s" s="2" r="C1">
        <v>25</v>
      </c>
    </row>
    <row spans="1:3" r="2">
      <c t="s" s="3" r="A2">
        <v>552</v>
      </c>
    </row>
    <row spans="1:3" r="3">
      <c t="s" s="4" r="A3">
        <v>39</v>
      </c>
      <c t="n" s="7" r="B3">
        <v>5411010</v>
      </c>
      <c t="n" s="7" r="C3">
        <v>5213990</v>
      </c>
    </row>
    <row spans="1:3" r="4">
      <c t="s" s="4" r="A4">
        <v>319</v>
      </c>
    </row>
    <row spans="1:3" r="5">
      <c t="s" s="3" r="A5">
        <v>552</v>
      </c>
    </row>
    <row spans="1:3" r="6">
      <c t="s" s="4" r="A6">
        <v>39</v>
      </c>
      <c t="n" s="5" r="B6">
        <v>1844391</v>
      </c>
      <c t="n" s="5" r="C6">
        <v>1785895</v>
      </c>
    </row>
    <row spans="1:3" r="7">
      <c t="s" s="4" r="A7">
        <v>321</v>
      </c>
    </row>
    <row spans="1:3" r="8">
      <c t="s" s="3" r="A8">
        <v>552</v>
      </c>
    </row>
    <row spans="1:3" r="9">
      <c t="s" s="4" r="A9">
        <v>39</v>
      </c>
      <c t="n" s="5" r="B9">
        <v>2656936</v>
      </c>
      <c t="n" s="5" r="C9">
        <v>2618646</v>
      </c>
    </row>
    <row spans="1:3" r="10">
      <c t="s" s="4" r="A10">
        <v>542</v>
      </c>
    </row>
    <row spans="1:3" r="11">
      <c t="s" s="3" r="A11">
        <v>552</v>
      </c>
    </row>
    <row spans="1:3" r="12">
      <c t="s" s="4" r="A12">
        <v>39</v>
      </c>
      <c t="n" s="7" r="B12">
        <v>909683</v>
      </c>
      <c t="n" s="7" r="C12">
        <v>8094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s="1" r="A1">
        <v>553</v>
      </c>
      <c t="s" s="2" r="B1">
        <v>340</v>
      </c>
    </row>
    <row spans="1:2" r="2">
      <c t="s" s="3" r="A2">
        <v>554</v>
      </c>
    </row>
    <row spans="1:2" r="3">
      <c t="s" s="4" r="A3">
        <v>555</v>
      </c>
      <c t="s" s="4" r="B3">
        <v>527</v>
      </c>
    </row>
    <row spans="1:2" r="4">
      <c t="s" s="4" r="A4">
        <v>326</v>
      </c>
    </row>
    <row spans="1:2" r="5">
      <c t="s" s="3" r="A5">
        <v>554</v>
      </c>
    </row>
    <row spans="1:2" r="6">
      <c t="s" s="4" r="A6">
        <v>328</v>
      </c>
      <c t="s" s="4" r="B6">
        <v>329</v>
      </c>
    </row>
    <row spans="1:2" r="7">
      <c t="s" s="4" r="A7">
        <v>327</v>
      </c>
      <c t="n" s="5" r="B7">
        <v>2022</v>
      </c>
    </row>
    <row spans="1:2" r="8">
      <c t="s" s="4" r="A8">
        <v>556</v>
      </c>
      <c t="n" s="7" r="B8">
        <v>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7</v>
      </c>
      <c t="s" s="2" r="B1">
        <v>2</v>
      </c>
      <c t="s" s="2" r="C1">
        <v>25</v>
      </c>
      <c t="s" s="2" r="D1">
        <v>71</v>
      </c>
      <c t="s" s="2" r="E1">
        <v>558</v>
      </c>
    </row>
    <row spans="1:5" r="2">
      <c t="s" s="3" r="A2">
        <v>554</v>
      </c>
    </row>
    <row spans="1:5" r="3">
      <c t="s" s="4" r="A3">
        <v>27</v>
      </c>
      <c t="n" s="7" r="B3">
        <v>1026569</v>
      </c>
      <c t="n" s="7" r="C3">
        <v>880601</v>
      </c>
      <c t="n" s="7" r="D3">
        <v>876067</v>
      </c>
      <c t="n" s="7" r="E3">
        <v>461301</v>
      </c>
    </row>
    <row spans="1:5" r="4">
      <c t="s" s="4" r="A4">
        <v>28</v>
      </c>
      <c t="n" s="5" r="B4">
        <v>600722</v>
      </c>
      <c t="n" s="5" r="C4">
        <v>560666</v>
      </c>
    </row>
    <row spans="1:5" r="5">
      <c t="s" s="4" r="A5">
        <v>29</v>
      </c>
      <c t="n" s="5" r="B5">
        <v>486297</v>
      </c>
      <c t="n" s="5" r="C5">
        <v>525776</v>
      </c>
    </row>
    <row spans="1:5" r="6">
      <c t="s" s="4" r="A6">
        <v>30</v>
      </c>
      <c t="n" s="5" r="B6">
        <v>23018</v>
      </c>
      <c t="n" s="5" r="C6">
        <v>11807</v>
      </c>
    </row>
    <row spans="1:5" r="7">
      <c t="s" s="4" r="A7">
        <v>31</v>
      </c>
      <c t="n" s="5" r="B7">
        <v>29634</v>
      </c>
      <c t="n" s="5" r="C7">
        <v>32437</v>
      </c>
    </row>
    <row spans="1:5" r="8">
      <c t="s" s="4" r="A8">
        <v>32</v>
      </c>
      <c t="n" s="5" r="B8">
        <v>2166240</v>
      </c>
      <c t="n" s="5" r="C8">
        <v>2011287</v>
      </c>
    </row>
    <row spans="1:5" r="9">
      <c t="s" s="4" r="A9">
        <v>33</v>
      </c>
      <c t="n" s="5" r="B9">
        <v>2855508</v>
      </c>
      <c t="n" s="5" r="C9">
        <v>2757557</v>
      </c>
    </row>
    <row spans="1:5" r="10">
      <c t="s" s="4" r="A10">
        <v>34</v>
      </c>
      <c t="n" s="5" r="B10">
        <v>37746</v>
      </c>
      <c t="n" s="5" r="C10">
        <v>61305</v>
      </c>
    </row>
    <row spans="1:5" r="11">
      <c t="s" s="4" r="A11">
        <v>35</v>
      </c>
      <c t="n" s="5" r="B11">
        <v>351516</v>
      </c>
      <c t="n" s="5" r="C11">
        <v>383841</v>
      </c>
    </row>
    <row spans="1:5" r="12">
      <c t="s" s="4" r="A12">
        <v>39</v>
      </c>
      <c t="n" s="5" r="B12">
        <v>5411010</v>
      </c>
      <c t="n" s="5" r="C12">
        <v>5213990</v>
      </c>
    </row>
    <row spans="1:5" r="13">
      <c t="s" s="4" r="A13">
        <v>124</v>
      </c>
      <c t="n" s="5" r="C13">
        <v>261062</v>
      </c>
    </row>
    <row spans="1:5" r="14">
      <c t="s" s="4" r="A14">
        <v>41</v>
      </c>
      <c t="n" s="5" r="B14">
        <v>282978</v>
      </c>
      <c t="n" s="5" r="C14">
        <v>261062</v>
      </c>
    </row>
    <row spans="1:5" r="15">
      <c t="s" s="4" r="A15">
        <v>42</v>
      </c>
      <c t="n" s="5" r="B15">
        <v>251680</v>
      </c>
      <c t="n" s="5" r="C15">
        <v>276118</v>
      </c>
    </row>
    <row spans="1:5" r="16">
      <c t="s" s="4" r="A16">
        <v>43</v>
      </c>
      <c t="n" s="5" r="B16">
        <v>534658</v>
      </c>
      <c t="n" s="5" r="C16">
        <v>537180</v>
      </c>
    </row>
    <row spans="1:5" r="17">
      <c t="s" s="4" r="A17">
        <v>44</v>
      </c>
      <c t="n" s="5" r="B17">
        <v>764056</v>
      </c>
      <c t="n" s="5" r="C17">
        <v>763997</v>
      </c>
    </row>
    <row spans="1:5" r="18">
      <c t="s" s="4" r="A18">
        <v>31</v>
      </c>
      <c t="n" s="5" r="B18">
        <v>532344</v>
      </c>
      <c t="n" s="5" r="C18">
        <v>536066</v>
      </c>
    </row>
    <row spans="1:5" r="19">
      <c t="s" s="4" r="A19">
        <v>45</v>
      </c>
      <c t="n" s="5" r="B19">
        <v>162777</v>
      </c>
      <c t="n" s="5" r="C19">
        <v>174859</v>
      </c>
    </row>
    <row spans="1:5" r="20">
      <c t="s" s="4" r="A20">
        <v>46</v>
      </c>
      <c t="n" s="5" r="B20">
        <v>1993835</v>
      </c>
      <c t="n" s="5" r="C20">
        <v>2012102</v>
      </c>
    </row>
    <row spans="1:5" r="21">
      <c t="s" s="4" r="A21">
        <v>55</v>
      </c>
      <c t="n" s="5" r="B21">
        <v>3123388</v>
      </c>
      <c t="n" s="5" r="C21">
        <v>2911511</v>
      </c>
    </row>
    <row spans="1:5" r="22">
      <c t="s" s="4" r="A22">
        <v>56</v>
      </c>
      <c t="n" s="5" r="B22">
        <v>293787</v>
      </c>
      <c t="n" s="5" r="C22">
        <v>290377</v>
      </c>
    </row>
    <row spans="1:5" r="23">
      <c t="s" s="4" r="A23">
        <v>57</v>
      </c>
      <c t="n" s="5" r="B23">
        <v>3417175</v>
      </c>
      <c t="n" s="5" r="C23">
        <v>3201888</v>
      </c>
      <c t="n" s="5" r="D23">
        <v>2728073</v>
      </c>
      <c t="n" s="5" r="E23">
        <v>2418603</v>
      </c>
    </row>
    <row spans="1:5" r="24">
      <c t="s" s="4" r="A24">
        <v>58</v>
      </c>
      <c t="n" s="5" r="B24">
        <v>5411010</v>
      </c>
      <c t="n" s="5" r="C24">
        <v>5213990</v>
      </c>
    </row>
    <row spans="1:5" r="25">
      <c t="s" s="4" r="A25">
        <v>559</v>
      </c>
    </row>
    <row spans="1:5" r="26">
      <c t="s" s="3" r="A26">
        <v>554</v>
      </c>
    </row>
    <row spans="1:5" r="27">
      <c t="s" s="4" r="A27">
        <v>27</v>
      </c>
      <c t="n" s="5" r="B27">
        <v>756385</v>
      </c>
      <c t="n" s="5" r="C27">
        <v>655947</v>
      </c>
      <c t="n" s="5" r="D27">
        <v>833650</v>
      </c>
      <c t="n" s="5" r="E27">
        <v>420948</v>
      </c>
    </row>
    <row spans="1:5" r="28">
      <c t="s" s="4" r="A28">
        <v>28</v>
      </c>
      <c t="n" s="5" r="B28">
        <v>13335</v>
      </c>
      <c t="n" s="5" r="C28">
        <v>8451</v>
      </c>
    </row>
    <row spans="1:5" r="29">
      <c t="s" s="4" r="A29">
        <v>29</v>
      </c>
      <c t="n" s="5" r="B29">
        <v>0</v>
      </c>
      <c t="n" s="5" r="C29">
        <v>0</v>
      </c>
    </row>
    <row spans="1:5" r="30">
      <c t="s" s="4" r="A30">
        <v>30</v>
      </c>
      <c t="n" s="5" r="B30">
        <v>136</v>
      </c>
      <c t="n" s="5" r="C30">
        <v>172</v>
      </c>
    </row>
    <row spans="1:5" r="31">
      <c t="s" s="4" r="A31">
        <v>31</v>
      </c>
      <c t="n" s="5" r="B31">
        <v>409</v>
      </c>
      <c t="n" s="5" r="C31">
        <v>409</v>
      </c>
    </row>
    <row spans="1:5" r="32">
      <c t="s" s="4" r="A32">
        <v>32</v>
      </c>
      <c t="n" s="5" r="B32">
        <v>770265</v>
      </c>
      <c t="n" s="5" r="C32">
        <v>664979</v>
      </c>
    </row>
    <row spans="1:5" r="33">
      <c t="s" s="4" r="A33">
        <v>33</v>
      </c>
      <c t="n" s="5" r="B33">
        <v>0</v>
      </c>
      <c t="n" s="5" r="C33">
        <v>0</v>
      </c>
    </row>
    <row spans="1:5" r="34">
      <c t="s" s="4" r="A34">
        <v>34</v>
      </c>
      <c t="n" s="5" r="B34">
        <v>4690426</v>
      </c>
      <c t="n" s="5" r="C34">
        <v>4033378</v>
      </c>
    </row>
    <row spans="1:5" r="35">
      <c t="s" s="4" r="A35">
        <v>35</v>
      </c>
      <c t="n" s="5" r="B35">
        <v>18920</v>
      </c>
      <c t="n" s="5" r="C35">
        <v>30543</v>
      </c>
    </row>
    <row spans="1:5" r="36">
      <c t="s" s="4" r="A36">
        <v>39</v>
      </c>
      <c t="n" s="5" r="B36">
        <v>5479611</v>
      </c>
      <c t="n" s="5" r="C36">
        <v>4728900</v>
      </c>
    </row>
    <row spans="1:5" r="37">
      <c t="s" s="4" r="A37">
        <v>124</v>
      </c>
      <c t="n" s="5" r="C37">
        <v>1055527</v>
      </c>
    </row>
    <row spans="1:5" r="38">
      <c t="s" s="4" r="A38">
        <v>41</v>
      </c>
      <c t="n" s="5" r="B38">
        <v>1594555</v>
      </c>
    </row>
    <row spans="1:5" r="39">
      <c t="s" s="4" r="A39">
        <v>42</v>
      </c>
      <c t="n" s="5" r="B39">
        <v>8501</v>
      </c>
      <c t="n" s="5" r="C39">
        <v>8754</v>
      </c>
    </row>
    <row spans="1:5" r="40">
      <c t="s" s="4" r="A40">
        <v>43</v>
      </c>
      <c t="n" s="5" r="B40">
        <v>1603056</v>
      </c>
      <c t="n" s="5" r="C40">
        <v>1064281</v>
      </c>
    </row>
    <row spans="1:5" r="41">
      <c t="s" s="4" r="A41">
        <v>44</v>
      </c>
      <c t="n" s="5" r="B41">
        <v>753167</v>
      </c>
      <c t="n" s="5" r="C41">
        <v>753108</v>
      </c>
    </row>
    <row spans="1:5" r="42">
      <c t="s" s="4" r="A42">
        <v>31</v>
      </c>
      <c t="n" s="5" r="B42">
        <v>0</v>
      </c>
      <c t="n" s="5" r="C42">
        <v>0</v>
      </c>
    </row>
    <row spans="1:5" r="43">
      <c t="s" s="4" r="A43">
        <v>45</v>
      </c>
      <c t="n" s="5" r="B43">
        <v>0</v>
      </c>
      <c t="n" s="5" r="C43">
        <v>0</v>
      </c>
    </row>
    <row spans="1:5" r="44">
      <c t="s" s="4" r="A44">
        <v>46</v>
      </c>
      <c t="n" s="5" r="B44">
        <v>2356223</v>
      </c>
      <c t="n" s="5" r="C44">
        <v>1817389</v>
      </c>
    </row>
    <row spans="1:5" r="45">
      <c t="s" s="4" r="A45">
        <v>55</v>
      </c>
      <c t="n" s="5" r="B45">
        <v>3123388</v>
      </c>
      <c t="n" s="5" r="C45">
        <v>2911511</v>
      </c>
    </row>
    <row spans="1:5" r="46">
      <c t="s" s="4" r="A46">
        <v>56</v>
      </c>
      <c t="n" s="5" r="B46">
        <v>0</v>
      </c>
      <c t="n" s="5" r="C46">
        <v>0</v>
      </c>
    </row>
    <row spans="1:5" r="47">
      <c t="s" s="4" r="A47">
        <v>57</v>
      </c>
      <c t="n" s="5" r="B47">
        <v>3123388</v>
      </c>
      <c t="n" s="5" r="C47">
        <v>2911511</v>
      </c>
    </row>
    <row spans="1:5" r="48">
      <c t="s" s="4" r="A48">
        <v>58</v>
      </c>
      <c t="n" s="5" r="B48">
        <v>5479611</v>
      </c>
      <c t="n" s="5" r="C48">
        <v>4728900</v>
      </c>
    </row>
    <row spans="1:5" r="49">
      <c t="s" s="4" r="A49">
        <v>560</v>
      </c>
    </row>
    <row spans="1:5" r="50">
      <c t="s" s="3" r="A50">
        <v>554</v>
      </c>
    </row>
    <row spans="1:5" r="51">
      <c t="s" s="4" r="A51">
        <v>27</v>
      </c>
      <c t="n" s="5" r="B51">
        <v>3923</v>
      </c>
      <c t="n" s="5" r="C51">
        <v>3057</v>
      </c>
      <c t="n" s="5" r="D51">
        <v>8819</v>
      </c>
      <c t="n" s="5" r="E51">
        <v>6227</v>
      </c>
    </row>
    <row spans="1:5" r="52">
      <c t="s" s="4" r="A52">
        <v>28</v>
      </c>
      <c t="n" s="5" r="B52">
        <v>1995787</v>
      </c>
      <c t="n" s="5" r="C52">
        <v>1454709</v>
      </c>
    </row>
    <row spans="1:5" r="53">
      <c t="s" s="4" r="A53">
        <v>29</v>
      </c>
      <c t="n" s="5" r="B53">
        <v>376750</v>
      </c>
      <c t="n" s="5" r="C53">
        <v>414975</v>
      </c>
    </row>
    <row spans="1:5" r="54">
      <c t="s" s="4" r="A54">
        <v>30</v>
      </c>
      <c t="n" s="5" r="B54">
        <v>20981</v>
      </c>
      <c t="n" s="5" r="C54">
        <v>9485</v>
      </c>
    </row>
    <row spans="1:5" r="55">
      <c t="s" s="4" r="A55">
        <v>31</v>
      </c>
      <c t="n" s="5" r="B55">
        <v>29832</v>
      </c>
      <c t="n" s="5" r="C55">
        <v>29832</v>
      </c>
    </row>
    <row spans="1:5" r="56">
      <c t="s" s="4" r="A56">
        <v>32</v>
      </c>
      <c t="n" s="5" r="B56">
        <v>2427273</v>
      </c>
      <c t="n" s="5" r="C56">
        <v>1912058</v>
      </c>
    </row>
    <row spans="1:5" r="57">
      <c t="s" s="4" r="A57">
        <v>33</v>
      </c>
      <c t="n" s="5" r="B57">
        <v>1520734</v>
      </c>
      <c t="n" s="5" r="C57">
        <v>1477515</v>
      </c>
    </row>
    <row spans="1:5" r="58">
      <c t="s" s="4" r="A58">
        <v>34</v>
      </c>
      <c t="n" s="5" r="B58">
        <v>1228964</v>
      </c>
      <c t="n" s="5" r="C58">
        <v>1237080</v>
      </c>
    </row>
    <row spans="1:5" r="59">
      <c t="s" s="4" r="A59">
        <v>35</v>
      </c>
      <c t="n" s="5" r="B59">
        <v>300172</v>
      </c>
      <c t="n" s="5" r="C59">
        <v>387325</v>
      </c>
    </row>
    <row spans="1:5" r="60">
      <c t="s" s="4" r="A60">
        <v>39</v>
      </c>
      <c t="n" s="5" r="B60">
        <v>5477143</v>
      </c>
      <c t="n" s="5" r="C60">
        <v>5013978</v>
      </c>
    </row>
    <row spans="1:5" r="61">
      <c t="s" s="4" r="A61">
        <v>124</v>
      </c>
      <c t="n" s="5" r="C61">
        <v>160834</v>
      </c>
    </row>
    <row spans="1:5" r="62">
      <c t="s" s="4" r="A62">
        <v>41</v>
      </c>
      <c t="n" s="5" r="B62">
        <v>145719</v>
      </c>
    </row>
    <row spans="1:5" r="63">
      <c t="s" s="4" r="A63">
        <v>42</v>
      </c>
      <c t="n" s="5" r="B63">
        <v>173112</v>
      </c>
      <c t="n" s="5" r="C63">
        <v>203608</v>
      </c>
    </row>
    <row spans="1:5" r="64">
      <c t="s" s="4" r="A64">
        <v>43</v>
      </c>
      <c t="n" s="5" r="B64">
        <v>318831</v>
      </c>
      <c t="n" s="5" r="C64">
        <v>364442</v>
      </c>
    </row>
    <row spans="1:5" r="65">
      <c t="s" s="4" r="A65">
        <v>44</v>
      </c>
      <c t="n" s="5" r="B65">
        <v>10889</v>
      </c>
      <c t="n" s="5" r="C65">
        <v>10889</v>
      </c>
    </row>
    <row spans="1:5" r="66">
      <c t="s" s="4" r="A66">
        <v>31</v>
      </c>
      <c t="n" s="5" r="B66">
        <v>498993</v>
      </c>
      <c t="n" s="5" r="C66">
        <v>497919</v>
      </c>
    </row>
    <row spans="1:5" r="67">
      <c t="s" s="4" r="A67">
        <v>45</v>
      </c>
      <c t="n" s="5" r="B67">
        <v>39553</v>
      </c>
      <c t="n" s="5" r="C67">
        <v>43452</v>
      </c>
    </row>
    <row spans="1:5" r="68">
      <c t="s" s="4" r="A68">
        <v>46</v>
      </c>
      <c t="n" s="5" r="B68">
        <v>868266</v>
      </c>
      <c t="n" s="5" r="C68">
        <v>916702</v>
      </c>
    </row>
    <row spans="1:5" r="69">
      <c t="s" s="4" r="A69">
        <v>55</v>
      </c>
      <c t="n" s="5" r="B69">
        <v>4608877</v>
      </c>
      <c t="n" s="5" r="C69">
        <v>4097276</v>
      </c>
    </row>
    <row spans="1:5" r="70">
      <c t="s" s="4" r="A70">
        <v>56</v>
      </c>
      <c t="n" s="5" r="B70">
        <v>0</v>
      </c>
      <c t="n" s="5" r="C70">
        <v>0</v>
      </c>
    </row>
    <row spans="1:5" r="71">
      <c t="s" s="4" r="A71">
        <v>57</v>
      </c>
      <c t="n" s="5" r="B71">
        <v>4608877</v>
      </c>
      <c t="n" s="5" r="C71">
        <v>4097276</v>
      </c>
    </row>
    <row spans="1:5" r="72">
      <c t="s" s="4" r="A72">
        <v>58</v>
      </c>
      <c t="n" s="5" r="B72">
        <v>5477143</v>
      </c>
      <c t="n" s="5" r="C72">
        <v>5013978</v>
      </c>
    </row>
    <row spans="1:5" r="73">
      <c t="s" s="4" r="A73">
        <v>561</v>
      </c>
    </row>
    <row spans="1:5" r="74">
      <c t="s" s="3" r="A74">
        <v>554</v>
      </c>
    </row>
    <row spans="1:5" r="75">
      <c t="s" s="4" r="A75">
        <v>27</v>
      </c>
      <c t="n" s="5" r="B75">
        <v>133890</v>
      </c>
      <c t="n" s="5" r="C75">
        <v>131545</v>
      </c>
      <c t="n" s="5" r="D75">
        <v>0</v>
      </c>
      <c t="n" s="5" r="E75">
        <v>0</v>
      </c>
    </row>
    <row spans="1:5" r="76">
      <c t="s" s="4" r="A76">
        <v>28</v>
      </c>
      <c t="n" s="5" r="B76">
        <v>57957</v>
      </c>
      <c t="n" s="5" r="C76">
        <v>56049</v>
      </c>
    </row>
    <row spans="1:5" r="77">
      <c t="s" s="4" r="A77">
        <v>29</v>
      </c>
      <c t="n" s="5" r="B77">
        <v>3856</v>
      </c>
      <c t="n" s="5" r="C77">
        <v>6634</v>
      </c>
    </row>
    <row spans="1:5" r="78">
      <c t="s" s="4" r="A78">
        <v>30</v>
      </c>
      <c t="n" s="5" r="B78">
        <v>30</v>
      </c>
      <c t="n" s="5" r="C78">
        <v>212</v>
      </c>
    </row>
    <row spans="1:5" r="79">
      <c t="s" s="4" r="A79">
        <v>31</v>
      </c>
      <c t="n" s="5" r="B79">
        <v>0</v>
      </c>
      <c t="n" s="5" r="C79">
        <v>0</v>
      </c>
    </row>
    <row spans="1:5" r="80">
      <c t="s" s="4" r="A80">
        <v>32</v>
      </c>
      <c t="n" s="5" r="B80">
        <v>195733</v>
      </c>
      <c t="n" s="5" r="C80">
        <v>194440</v>
      </c>
    </row>
    <row spans="1:5" r="81">
      <c t="s" s="4" r="A81">
        <v>33</v>
      </c>
      <c t="n" s="5" r="B81">
        <v>914270</v>
      </c>
      <c t="n" s="5" r="C81">
        <v>842057</v>
      </c>
    </row>
    <row spans="1:5" r="82">
      <c t="s" s="4" r="A82">
        <v>34</v>
      </c>
      <c t="n" s="5" r="B82">
        <v>0</v>
      </c>
      <c t="n" s="5" r="C82">
        <v>0</v>
      </c>
    </row>
    <row spans="1:5" r="83">
      <c t="s" s="4" r="A83">
        <v>35</v>
      </c>
      <c t="n" s="5" r="B83">
        <v>50018</v>
      </c>
      <c t="n" s="5" r="C83">
        <v>57733</v>
      </c>
    </row>
    <row spans="1:5" r="84">
      <c t="s" s="4" r="A84">
        <v>39</v>
      </c>
      <c t="n" s="5" r="B84">
        <v>1160021</v>
      </c>
      <c t="n" s="5" r="C84">
        <v>1094230</v>
      </c>
    </row>
    <row spans="1:5" r="85">
      <c t="s" s="4" r="A85">
        <v>124</v>
      </c>
      <c t="n" s="5" r="C85">
        <v>17680</v>
      </c>
    </row>
    <row spans="1:5" r="86">
      <c t="s" s="4" r="A86">
        <v>41</v>
      </c>
      <c t="n" s="5" r="B86">
        <v>36339</v>
      </c>
    </row>
    <row spans="1:5" r="87">
      <c t="s" s="4" r="A87">
        <v>42</v>
      </c>
      <c t="n" s="5" r="B87">
        <v>16441</v>
      </c>
      <c t="n" s="5" r="C87">
        <v>11225</v>
      </c>
    </row>
    <row spans="1:5" r="88">
      <c t="s" s="4" r="A88">
        <v>43</v>
      </c>
      <c t="n" s="5" r="B88">
        <v>52780</v>
      </c>
      <c t="n" s="5" r="C88">
        <v>28905</v>
      </c>
    </row>
    <row spans="1:5" r="89">
      <c t="s" s="4" r="A89">
        <v>44</v>
      </c>
      <c t="n" s="5" r="B89">
        <v>145651</v>
      </c>
      <c t="n" s="5" r="C89">
        <v>227638</v>
      </c>
    </row>
    <row spans="1:5" r="90">
      <c t="s" s="4" r="A90">
        <v>31</v>
      </c>
      <c t="n" s="5" r="B90">
        <v>1614</v>
      </c>
      <c t="n" s="5" r="C90">
        <v>1848</v>
      </c>
    </row>
    <row spans="1:5" r="91">
      <c t="s" s="4" r="A91">
        <v>45</v>
      </c>
      <c t="n" s="5" r="B91">
        <v>0</v>
      </c>
      <c t="n" s="5" r="C91">
        <v>0</v>
      </c>
    </row>
    <row spans="1:5" r="92">
      <c t="s" s="4" r="A92">
        <v>46</v>
      </c>
      <c t="n" s="5" r="B92">
        <v>200045</v>
      </c>
      <c t="n" s="5" r="C92">
        <v>258391</v>
      </c>
    </row>
    <row spans="1:5" r="93">
      <c t="s" s="4" r="A93">
        <v>55</v>
      </c>
      <c t="n" s="5" r="B93">
        <v>959976</v>
      </c>
      <c t="n" s="5" r="C93">
        <v>835839</v>
      </c>
    </row>
    <row spans="1:5" r="94">
      <c t="s" s="4" r="A94">
        <v>56</v>
      </c>
      <c t="n" s="5" r="B94">
        <v>0</v>
      </c>
      <c t="n" s="5" r="C94">
        <v>0</v>
      </c>
    </row>
    <row spans="1:5" r="95">
      <c t="s" s="4" r="A95">
        <v>57</v>
      </c>
      <c t="n" s="5" r="B95">
        <v>959976</v>
      </c>
      <c t="n" s="5" r="C95">
        <v>835839</v>
      </c>
    </row>
    <row spans="1:5" r="96">
      <c t="s" s="4" r="A96">
        <v>58</v>
      </c>
      <c t="n" s="5" r="B96">
        <v>1160021</v>
      </c>
      <c t="n" s="5" r="C96">
        <v>1094230</v>
      </c>
    </row>
    <row spans="1:5" r="97">
      <c t="s" s="4" r="A97">
        <v>562</v>
      </c>
    </row>
    <row spans="1:5" r="98">
      <c t="s" s="3" r="A98">
        <v>554</v>
      </c>
    </row>
    <row spans="1:5" r="99">
      <c t="s" s="4" r="A99">
        <v>27</v>
      </c>
      <c t="n" s="5" r="B99">
        <v>132371</v>
      </c>
      <c t="n" s="5" r="C99">
        <v>90052</v>
      </c>
      <c t="n" s="5" r="D99">
        <v>33598</v>
      </c>
      <c t="n" s="5" r="E99">
        <v>34126</v>
      </c>
    </row>
    <row spans="1:5" r="100">
      <c t="s" s="4" r="A100">
        <v>28</v>
      </c>
      <c t="n" s="5" r="B100">
        <v>144560</v>
      </c>
      <c t="n" s="5" r="C100">
        <v>135133</v>
      </c>
    </row>
    <row spans="1:5" r="101">
      <c t="s" s="4" r="A101">
        <v>29</v>
      </c>
      <c t="n" s="5" r="B101">
        <v>105691</v>
      </c>
      <c t="n" s="5" r="C101">
        <v>104167</v>
      </c>
    </row>
    <row spans="1:5" r="102">
      <c t="s" s="4" r="A102">
        <v>30</v>
      </c>
      <c t="n" s="5" r="B102">
        <v>4132</v>
      </c>
      <c t="n" s="5" r="C102">
        <v>1938</v>
      </c>
    </row>
    <row spans="1:5" r="103">
      <c t="s" s="4" r="A103">
        <v>31</v>
      </c>
      <c t="n" s="5" r="B103">
        <v>279</v>
      </c>
      <c t="n" s="5" r="C103">
        <v>2196</v>
      </c>
    </row>
    <row spans="1:5" r="104">
      <c t="s" s="4" r="A104">
        <v>32</v>
      </c>
      <c t="n" s="5" r="B104">
        <v>387033</v>
      </c>
      <c t="n" s="5" r="C104">
        <v>333486</v>
      </c>
    </row>
    <row spans="1:5" r="105">
      <c t="s" s="4" r="A105">
        <v>33</v>
      </c>
      <c t="n" s="5" r="B105">
        <v>420504</v>
      </c>
      <c t="n" s="5" r="C105">
        <v>437985</v>
      </c>
    </row>
    <row spans="1:5" r="106">
      <c t="s" s="4" r="A106">
        <v>34</v>
      </c>
      <c t="n" s="5" r="B106">
        <v>467530</v>
      </c>
      <c t="n" s="5" r="C106">
        <v>352550</v>
      </c>
    </row>
    <row spans="1:5" r="107">
      <c t="s" s="4" r="A107">
        <v>35</v>
      </c>
      <c t="n" s="5" r="B107">
        <v>133840</v>
      </c>
      <c t="n" s="5" r="C107">
        <v>141948</v>
      </c>
    </row>
    <row spans="1:5" r="108">
      <c t="s" s="4" r="A108">
        <v>39</v>
      </c>
      <c t="n" s="5" r="B108">
        <v>1408907</v>
      </c>
      <c t="n" s="5" r="C108">
        <v>1265969</v>
      </c>
    </row>
    <row spans="1:5" r="109">
      <c t="s" s="4" r="A109">
        <v>124</v>
      </c>
      <c t="n" s="5" r="C109">
        <v>95856</v>
      </c>
    </row>
    <row spans="1:5" r="110">
      <c t="s" s="4" r="A110">
        <v>41</v>
      </c>
      <c t="n" s="5" r="B110">
        <v>104954</v>
      </c>
    </row>
    <row spans="1:5" r="111">
      <c t="s" s="4" r="A111">
        <v>42</v>
      </c>
      <c t="n" s="5" r="B111">
        <v>69101</v>
      </c>
      <c t="n" s="5" r="C111">
        <v>77372</v>
      </c>
    </row>
    <row spans="1:5" r="112">
      <c t="s" s="4" r="A112">
        <v>43</v>
      </c>
      <c t="n" s="5" r="B112">
        <v>174055</v>
      </c>
      <c t="n" s="5" r="C112">
        <v>173228</v>
      </c>
    </row>
    <row spans="1:5" r="113">
      <c t="s" s="4" r="A113">
        <v>44</v>
      </c>
      <c t="n" s="5" r="B113">
        <v>0</v>
      </c>
      <c t="n" s="5" r="C113">
        <v>0</v>
      </c>
    </row>
    <row spans="1:5" r="114">
      <c t="s" s="4" r="A114">
        <v>31</v>
      </c>
      <c t="n" s="5" r="B114">
        <v>37520</v>
      </c>
      <c t="n" s="5" r="C114">
        <v>42369</v>
      </c>
    </row>
    <row spans="1:5" r="115">
      <c t="s" s="4" r="A115">
        <v>45</v>
      </c>
      <c t="n" s="5" r="B115">
        <v>123224</v>
      </c>
      <c t="n" s="5" r="C115">
        <v>131407</v>
      </c>
    </row>
    <row spans="1:5" r="116">
      <c t="s" s="4" r="A116">
        <v>46</v>
      </c>
      <c t="n" s="5" r="B116">
        <v>334799</v>
      </c>
      <c t="n" s="5" r="C116">
        <v>347004</v>
      </c>
    </row>
    <row spans="1:5" r="117">
      <c t="s" s="4" r="A117">
        <v>55</v>
      </c>
      <c t="n" s="5" r="B117">
        <v>780321</v>
      </c>
      <c t="n" s="5" r="C117">
        <v>628588</v>
      </c>
    </row>
    <row spans="1:5" r="118">
      <c t="s" s="4" r="A118">
        <v>56</v>
      </c>
      <c t="n" s="5" r="B118">
        <v>293787</v>
      </c>
      <c t="n" s="5" r="C118">
        <v>290377</v>
      </c>
    </row>
    <row spans="1:5" r="119">
      <c t="s" s="4" r="A119">
        <v>57</v>
      </c>
      <c t="n" s="5" r="B119">
        <v>1074108</v>
      </c>
      <c t="n" s="5" r="C119">
        <v>918965</v>
      </c>
    </row>
    <row spans="1:5" r="120">
      <c t="s" s="4" r="A120">
        <v>58</v>
      </c>
      <c t="n" s="5" r="B120">
        <v>1408907</v>
      </c>
      <c t="n" s="5" r="C120">
        <v>1265969</v>
      </c>
    </row>
    <row spans="1:5" r="121">
      <c t="s" s="4" r="A121">
        <v>563</v>
      </c>
    </row>
    <row spans="1:5" r="122">
      <c t="s" s="3" r="A122">
        <v>554</v>
      </c>
    </row>
    <row spans="1:5" r="123">
      <c t="s" s="4" r="A123">
        <v>27</v>
      </c>
      <c t="n" s="5" r="B123">
        <v>0</v>
      </c>
      <c t="n" s="5" r="C123">
        <v>0</v>
      </c>
      <c t="n" s="7" r="D123">
        <v>0</v>
      </c>
      <c t="n" s="7" r="E123">
        <v>0</v>
      </c>
    </row>
    <row spans="1:5" r="124">
      <c t="s" s="4" r="A124">
        <v>28</v>
      </c>
      <c t="n" s="5" r="B124">
        <v>-1610917</v>
      </c>
      <c t="n" s="5" r="C124">
        <v>-1093676</v>
      </c>
    </row>
    <row spans="1:5" r="125">
      <c t="s" s="4" r="A125">
        <v>29</v>
      </c>
      <c t="n" s="5" r="B125">
        <v>0</v>
      </c>
      <c t="n" s="5" r="C125">
        <v>0</v>
      </c>
    </row>
    <row spans="1:5" r="126">
      <c t="s" s="4" r="A126">
        <v>30</v>
      </c>
      <c t="n" s="5" r="B126">
        <v>-2261</v>
      </c>
      <c t="n" s="5" r="C126">
        <v>0</v>
      </c>
    </row>
    <row spans="1:5" r="127">
      <c t="s" s="4" r="A127">
        <v>31</v>
      </c>
      <c t="n" s="5" r="B127">
        <v>-886</v>
      </c>
      <c t="n" s="5" r="C127">
        <v>0</v>
      </c>
    </row>
    <row spans="1:5" r="128">
      <c t="s" s="4" r="A128">
        <v>32</v>
      </c>
      <c t="n" s="5" r="B128">
        <v>-1614064</v>
      </c>
      <c t="n" s="5" r="C128">
        <v>-1093676</v>
      </c>
    </row>
    <row spans="1:5" r="129">
      <c t="s" s="4" r="A129">
        <v>33</v>
      </c>
      <c t="n" s="5" r="B129">
        <v>0</v>
      </c>
      <c t="n" s="5" r="C129">
        <v>0</v>
      </c>
    </row>
    <row spans="1:5" r="130">
      <c t="s" s="4" r="A130">
        <v>34</v>
      </c>
      <c t="n" s="5" r="B130">
        <v>-6349174</v>
      </c>
      <c t="n" s="5" r="C130">
        <v>-5561703</v>
      </c>
    </row>
    <row spans="1:5" r="131">
      <c t="s" s="4" r="A131">
        <v>35</v>
      </c>
      <c t="n" s="5" r="B131">
        <v>-151434</v>
      </c>
      <c t="n" s="5" r="C131">
        <v>-233708</v>
      </c>
    </row>
    <row spans="1:5" r="132">
      <c t="s" s="4" r="A132">
        <v>39</v>
      </c>
      <c t="n" s="5" r="B132">
        <v>-8114672</v>
      </c>
      <c t="n" s="5" r="C132">
        <v>-6889087</v>
      </c>
    </row>
    <row spans="1:5" r="133">
      <c t="s" s="4" r="A133">
        <v>124</v>
      </c>
      <c t="n" s="5" r="C133">
        <v>-1068835</v>
      </c>
    </row>
    <row spans="1:5" r="134">
      <c t="s" s="4" r="A134">
        <v>41</v>
      </c>
      <c t="n" s="5" r="B134">
        <v>-1598589</v>
      </c>
    </row>
    <row spans="1:5" r="135">
      <c t="s" s="4" r="A135">
        <v>42</v>
      </c>
      <c t="n" s="5" r="B135">
        <v>-15475</v>
      </c>
      <c t="n" s="5" r="C135">
        <v>-24841</v>
      </c>
    </row>
    <row spans="1:5" r="136">
      <c t="s" s="4" r="A136">
        <v>43</v>
      </c>
      <c t="n" s="5" r="B136">
        <v>-1614064</v>
      </c>
      <c t="n" s="5" r="C136">
        <v>-1093676</v>
      </c>
    </row>
    <row spans="1:5" r="137">
      <c t="s" s="4" r="A137">
        <v>44</v>
      </c>
      <c t="n" s="5" r="B137">
        <v>-145651</v>
      </c>
      <c t="n" s="5" r="C137">
        <v>-227638</v>
      </c>
    </row>
    <row spans="1:5" r="138">
      <c t="s" s="4" r="A138">
        <v>31</v>
      </c>
      <c t="n" s="5" r="B138">
        <v>-5783</v>
      </c>
      <c t="n" s="5" r="C138">
        <v>-6070</v>
      </c>
    </row>
    <row spans="1:5" r="139">
      <c t="s" s="4" r="A139">
        <v>45</v>
      </c>
      <c t="n" s="5" r="B139">
        <v>0</v>
      </c>
      <c t="n" s="5" r="C139">
        <v>0</v>
      </c>
    </row>
    <row spans="1:5" r="140">
      <c t="s" s="4" r="A140">
        <v>46</v>
      </c>
      <c t="n" s="5" r="B140">
        <v>-1765498</v>
      </c>
      <c t="n" s="5" r="C140">
        <v>-1327384</v>
      </c>
    </row>
    <row spans="1:5" r="141">
      <c t="s" s="4" r="A141">
        <v>55</v>
      </c>
      <c t="n" s="5" r="B141">
        <v>-6349174</v>
      </c>
      <c t="n" s="5" r="C141">
        <v>-5561703</v>
      </c>
    </row>
    <row spans="1:5" r="142">
      <c t="s" s="4" r="A142">
        <v>56</v>
      </c>
      <c t="n" s="5" r="B142">
        <v>0</v>
      </c>
      <c t="n" s="5" r="C142">
        <v>0</v>
      </c>
    </row>
    <row spans="1:5" r="143">
      <c t="s" s="4" r="A143">
        <v>57</v>
      </c>
      <c t="n" s="5" r="B143">
        <v>-6349174</v>
      </c>
      <c t="n" s="5" r="C143">
        <v>-5561703</v>
      </c>
    </row>
    <row spans="1:5" r="144">
      <c t="s" s="4" r="A144">
        <v>58</v>
      </c>
      <c t="n" s="7" r="B144">
        <v>-8114672</v>
      </c>
      <c t="n" s="7" r="C144">
        <v>-68890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0</v>
      </c>
      <c t="s" s="2" r="D1">
        <v>1</v>
      </c>
    </row>
    <row spans="1:5" r="2">
      <c t="s" s="2" r="B2">
        <v>2</v>
      </c>
      <c t="s" s="2" r="C2">
        <v>71</v>
      </c>
      <c t="s" s="2" r="D2">
        <v>2</v>
      </c>
      <c t="s" s="2" r="E2">
        <v>71</v>
      </c>
    </row>
    <row spans="1:5" r="3">
      <c t="s" s="3" r="A3">
        <v>554</v>
      </c>
    </row>
    <row spans="1:5" r="4">
      <c t="s" s="4" r="A4">
        <v>73</v>
      </c>
      <c t="n" s="7" r="B4">
        <v>1185002</v>
      </c>
      <c t="n" s="7" r="C4">
        <v>998576</v>
      </c>
      <c t="n" s="7" r="D4">
        <v>2288533</v>
      </c>
      <c t="n" s="7" r="E4">
        <v>2026252</v>
      </c>
    </row>
    <row spans="1:5" r="5">
      <c t="s" s="4" r="A5">
        <v>74</v>
      </c>
      <c t="n" s="5" r="B5">
        <v>831821</v>
      </c>
      <c t="n" s="5" r="C5">
        <v>692605</v>
      </c>
      <c t="n" s="5" r="D5">
        <v>1650806</v>
      </c>
      <c t="n" s="5" r="E5">
        <v>1433271</v>
      </c>
    </row>
    <row spans="1:5" r="6">
      <c t="s" s="4" r="A6">
        <v>75</v>
      </c>
      <c t="n" s="5" r="B6">
        <v>353181</v>
      </c>
      <c t="n" s="5" r="C6">
        <v>305971</v>
      </c>
      <c t="n" s="5" r="D6">
        <v>637727</v>
      </c>
      <c t="n" s="5" r="E6">
        <v>592981</v>
      </c>
    </row>
    <row spans="1:5" r="7">
      <c t="s" s="4" r="A7">
        <v>76</v>
      </c>
      <c t="n" s="5" r="B7">
        <v>57807</v>
      </c>
      <c t="n" s="5" r="C7">
        <v>39183</v>
      </c>
      <c t="n" s="5" r="D7">
        <v>113073</v>
      </c>
      <c t="n" s="5" r="E7">
        <v>78138</v>
      </c>
    </row>
    <row spans="1:5" r="8">
      <c t="s" s="4" r="A8">
        <v>77</v>
      </c>
      <c t="n" s="5" r="B8">
        <v>295374</v>
      </c>
      <c t="n" s="5" r="C8">
        <v>266788</v>
      </c>
      <c t="n" s="5" r="D8">
        <v>524654</v>
      </c>
      <c t="n" s="5" r="E8">
        <v>514843</v>
      </c>
    </row>
    <row spans="1:5" r="9">
      <c t="s" s="4" r="A9">
        <v>79</v>
      </c>
      <c t="n" s="5" r="B9">
        <v>-8958</v>
      </c>
      <c t="n" s="5" r="C9">
        <v>-9539</v>
      </c>
      <c t="n" s="5" r="D9">
        <v>-18549</v>
      </c>
      <c t="n" s="5" r="E9">
        <v>-18696</v>
      </c>
    </row>
    <row spans="1:5" r="10">
      <c t="s" s="4" r="A10">
        <v>80</v>
      </c>
      <c t="n" s="5" r="B10">
        <v>22058</v>
      </c>
      <c t="n" s="5" r="C10">
        <v>4601</v>
      </c>
      <c t="n" s="5" r="D10">
        <v>31154</v>
      </c>
      <c t="n" s="5" r="E10">
        <v>7110</v>
      </c>
    </row>
    <row spans="1:5" r="11">
      <c t="s" s="4" r="A11">
        <v>81</v>
      </c>
      <c t="n" s="5" r="B11">
        <v>308474</v>
      </c>
      <c t="n" s="5" r="C11">
        <v>261850</v>
      </c>
      <c t="n" s="5" r="D11">
        <v>537259</v>
      </c>
      <c t="n" s="5" r="E11">
        <v>503257</v>
      </c>
    </row>
    <row spans="1:5" r="12">
      <c t="s" s="4" r="A12">
        <v>540</v>
      </c>
      <c t="n" s="5" r="B12">
        <v>98413</v>
      </c>
      <c t="n" s="5" r="C12">
        <v>92407</v>
      </c>
      <c t="n" s="5" r="D12">
        <v>176791</v>
      </c>
      <c t="n" s="5" r="E12">
        <v>175782</v>
      </c>
    </row>
    <row spans="1:5" r="13">
      <c t="s" s="4" r="A13">
        <v>565</v>
      </c>
      <c t="n" s="5" r="B13">
        <v>0</v>
      </c>
      <c t="n" s="5" r="C13">
        <v>0</v>
      </c>
      <c t="n" s="5" r="D13">
        <v>0</v>
      </c>
      <c t="n" s="5" r="E13">
        <v>0</v>
      </c>
    </row>
    <row spans="1:5" r="14">
      <c t="s" s="4" r="A14">
        <v>83</v>
      </c>
      <c t="n" s="5" r="B14">
        <v>210061</v>
      </c>
      <c t="n" s="5" r="C14">
        <v>169443</v>
      </c>
      <c t="n" s="5" r="D14">
        <v>360468</v>
      </c>
      <c t="n" s="5" r="E14">
        <v>327475</v>
      </c>
    </row>
    <row spans="1:5" r="15">
      <c t="s" s="4" r="A15">
        <v>84</v>
      </c>
      <c t="n" s="5" r="B15">
        <v>4966</v>
      </c>
      <c t="n" s="5" r="C15">
        <v>0</v>
      </c>
      <c t="n" s="5" r="D15">
        <v>9031</v>
      </c>
      <c t="n" s="5" r="E15">
        <v>0</v>
      </c>
    </row>
    <row spans="1:5" r="16">
      <c t="s" s="4" r="A16">
        <v>85</v>
      </c>
      <c t="n" s="5" r="B16">
        <v>205095</v>
      </c>
      <c t="n" s="5" r="C16">
        <v>169443</v>
      </c>
      <c t="n" s="5" r="D16">
        <v>351437</v>
      </c>
      <c t="n" s="5" r="E16">
        <v>327475</v>
      </c>
    </row>
    <row spans="1:5" r="17">
      <c t="s" s="4" r="A17">
        <v>566</v>
      </c>
      <c t="n" s="5" r="B17">
        <v>222833</v>
      </c>
      <c t="n" s="5" r="C17">
        <v>171093</v>
      </c>
      <c t="n" s="5" r="D17">
        <v>310946</v>
      </c>
      <c t="n" s="5" r="E17">
        <v>329959</v>
      </c>
    </row>
    <row spans="1:5" r="18">
      <c t="s" s="4" r="A18">
        <v>559</v>
      </c>
    </row>
    <row spans="1:5" r="19">
      <c t="s" s="3" r="A19">
        <v>554</v>
      </c>
    </row>
    <row spans="1:5" r="20">
      <c t="s" s="4" r="A20">
        <v>73</v>
      </c>
      <c t="n" s="5" r="B20">
        <v>0</v>
      </c>
      <c t="n" s="5" r="C20">
        <v>0</v>
      </c>
      <c t="n" s="5" r="D20">
        <v>0</v>
      </c>
      <c t="n" s="5" r="E20">
        <v>0</v>
      </c>
    </row>
    <row spans="1:5" r="21">
      <c t="s" s="4" r="A21">
        <v>74</v>
      </c>
      <c t="n" s="5" r="B21">
        <v>0</v>
      </c>
      <c t="n" s="5" r="C21">
        <v>0</v>
      </c>
      <c t="n" s="5" r="D21">
        <v>0</v>
      </c>
      <c t="n" s="5" r="E21">
        <v>0</v>
      </c>
    </row>
    <row spans="1:5" r="22">
      <c t="s" s="4" r="A22">
        <v>75</v>
      </c>
      <c t="n" s="5" r="B22">
        <v>0</v>
      </c>
      <c t="n" s="5" r="C22">
        <v>0</v>
      </c>
      <c t="n" s="5" r="D22">
        <v>0</v>
      </c>
      <c t="n" s="5" r="E22">
        <v>0</v>
      </c>
    </row>
    <row spans="1:5" r="23">
      <c t="s" s="4" r="A23">
        <v>76</v>
      </c>
      <c t="n" s="5" r="B23">
        <v>399</v>
      </c>
      <c t="n" s="5" r="C23">
        <v>529</v>
      </c>
      <c t="n" s="5" r="D23">
        <v>812</v>
      </c>
      <c t="n" s="5" r="E23">
        <v>1075</v>
      </c>
    </row>
    <row spans="1:5" r="24">
      <c t="s" s="4" r="A24">
        <v>77</v>
      </c>
      <c t="n" s="5" r="B24">
        <v>-399</v>
      </c>
      <c t="n" s="5" r="C24">
        <v>-529</v>
      </c>
      <c t="n" s="5" r="D24">
        <v>-812</v>
      </c>
      <c t="n" s="5" r="E24">
        <v>-1075</v>
      </c>
    </row>
    <row spans="1:5" r="25">
      <c t="s" s="4" r="A25">
        <v>79</v>
      </c>
      <c t="n" s="5" r="B25">
        <v>-10569</v>
      </c>
      <c t="n" s="5" r="C25">
        <v>-9535</v>
      </c>
      <c t="n" s="5" r="D25">
        <v>-21321</v>
      </c>
      <c t="n" s="5" r="E25">
        <v>-18690</v>
      </c>
    </row>
    <row spans="1:5" r="26">
      <c t="s" s="4" r="A26">
        <v>80</v>
      </c>
      <c t="n" s="5" r="B26">
        <v>9776</v>
      </c>
      <c t="n" s="5" r="C26">
        <v>7137</v>
      </c>
      <c t="n" s="5" r="D26">
        <v>16387</v>
      </c>
      <c t="n" s="5" r="E26">
        <v>12351</v>
      </c>
    </row>
    <row spans="1:5" r="27">
      <c t="s" s="4" r="A27">
        <v>81</v>
      </c>
      <c t="n" s="5" r="B27">
        <v>-1192</v>
      </c>
      <c t="n" s="5" r="C27">
        <v>-2927</v>
      </c>
      <c t="n" s="5" r="D27">
        <v>-5746</v>
      </c>
      <c t="n" s="5" r="E27">
        <v>-7414</v>
      </c>
    </row>
    <row spans="1:5" r="28">
      <c t="s" s="4" r="A28">
        <v>540</v>
      </c>
      <c t="n" s="5" r="B28">
        <v>-399</v>
      </c>
      <c t="n" s="5" r="C28">
        <v>-1039</v>
      </c>
      <c t="n" s="5" r="D28">
        <v>-1976</v>
      </c>
      <c t="n" s="5" r="E28">
        <v>-2597</v>
      </c>
    </row>
    <row spans="1:5" r="29">
      <c t="s" s="4" r="A29">
        <v>565</v>
      </c>
      <c t="n" s="5" r="B29">
        <v>205888</v>
      </c>
      <c t="n" s="5" r="C29">
        <v>171331</v>
      </c>
      <c t="n" s="5" r="D29">
        <v>355207</v>
      </c>
      <c t="n" s="5" r="E29">
        <v>332292</v>
      </c>
    </row>
    <row spans="1:5" r="30">
      <c t="s" s="4" r="A30">
        <v>83</v>
      </c>
      <c t="n" s="5" r="B30">
        <v>205095</v>
      </c>
      <c t="n" s="5" r="D30">
        <v>351437</v>
      </c>
      <c t="n" s="5" r="E30">
        <v>327475</v>
      </c>
    </row>
    <row spans="1:5" r="31">
      <c t="s" s="4" r="A31">
        <v>84</v>
      </c>
      <c t="n" s="5" r="B31">
        <v>0</v>
      </c>
      <c t="n" s="5" r="D31">
        <v>0</v>
      </c>
    </row>
    <row spans="1:5" r="32">
      <c t="s" s="4" r="A32">
        <v>85</v>
      </c>
      <c t="n" s="5" r="B32">
        <v>205095</v>
      </c>
      <c t="n" s="5" r="C32">
        <v>169443</v>
      </c>
      <c t="n" s="5" r="D32">
        <v>351437</v>
      </c>
      <c t="n" s="5" r="E32">
        <v>327475</v>
      </c>
    </row>
    <row spans="1:5" r="33">
      <c t="s" s="4" r="A33">
        <v>566</v>
      </c>
      <c t="n" s="5" r="B33">
        <v>222833</v>
      </c>
      <c t="n" s="5" r="C33">
        <v>171093</v>
      </c>
      <c t="n" s="5" r="D33">
        <v>310946</v>
      </c>
      <c t="n" s="5" r="E33">
        <v>329959</v>
      </c>
    </row>
    <row spans="1:5" r="34">
      <c t="s" s="4" r="A34">
        <v>560</v>
      </c>
    </row>
    <row spans="1:5" r="35">
      <c t="s" s="3" r="A35">
        <v>554</v>
      </c>
    </row>
    <row spans="1:5" r="36">
      <c t="s" s="4" r="A36">
        <v>73</v>
      </c>
      <c t="n" s="5" r="B36">
        <v>990434</v>
      </c>
      <c t="n" s="5" r="C36">
        <v>879842</v>
      </c>
      <c t="n" s="5" r="D36">
        <v>1901365</v>
      </c>
      <c t="n" s="5" r="E36">
        <v>1724184</v>
      </c>
    </row>
    <row spans="1:5" r="37">
      <c t="s" s="4" r="A37">
        <v>74</v>
      </c>
      <c t="n" s="5" r="B37">
        <v>750892</v>
      </c>
      <c t="n" s="5" r="C37">
        <v>821234</v>
      </c>
      <c t="n" s="5" r="D37">
        <v>1485728</v>
      </c>
      <c t="n" s="5" r="E37">
        <v>1611811</v>
      </c>
    </row>
    <row spans="1:5" r="38">
      <c t="s" s="4" r="A38">
        <v>75</v>
      </c>
      <c t="n" s="5" r="B38">
        <v>239542</v>
      </c>
      <c t="n" s="5" r="C38">
        <v>58608</v>
      </c>
      <c t="n" s="5" r="D38">
        <v>415637</v>
      </c>
      <c t="n" s="5" r="E38">
        <v>112373</v>
      </c>
    </row>
    <row spans="1:5" r="39">
      <c t="s" s="4" r="A39">
        <v>76</v>
      </c>
      <c t="n" s="5" r="B39">
        <v>42682</v>
      </c>
      <c t="n" s="5" r="C39">
        <v>31066</v>
      </c>
      <c t="n" s="5" r="D39">
        <v>86366</v>
      </c>
      <c t="n" s="5" r="E39">
        <v>60351</v>
      </c>
    </row>
    <row spans="1:5" r="40">
      <c t="s" s="4" r="A40">
        <v>77</v>
      </c>
      <c t="n" s="5" r="B40">
        <v>196860</v>
      </c>
      <c t="n" s="5" r="C40">
        <v>27542</v>
      </c>
      <c t="n" s="5" r="D40">
        <v>329271</v>
      </c>
      <c t="n" s="5" r="E40">
        <v>52022</v>
      </c>
    </row>
    <row spans="1:5" r="41">
      <c t="s" s="4" r="A41">
        <v>79</v>
      </c>
      <c t="n" s="5" r="B41">
        <v>-4</v>
      </c>
      <c t="n" s="5" r="C41">
        <v>-4</v>
      </c>
      <c t="n" s="5" r="D41">
        <v>-5</v>
      </c>
      <c t="n" s="5" r="E41">
        <v>-6</v>
      </c>
    </row>
    <row spans="1:5" r="42">
      <c t="s" s="4" r="A42">
        <v>80</v>
      </c>
      <c t="n" s="5" r="B42">
        <v>-9371</v>
      </c>
      <c t="n" s="5" r="C42">
        <v>965</v>
      </c>
      <c t="n" s="5" r="D42">
        <v>-6544</v>
      </c>
      <c t="n" s="5" r="E42">
        <v>1213</v>
      </c>
    </row>
    <row spans="1:5" r="43">
      <c t="s" s="4" r="A43">
        <v>81</v>
      </c>
      <c t="n" s="5" r="B43">
        <v>187485</v>
      </c>
      <c t="n" s="5" r="C43">
        <v>28503</v>
      </c>
      <c t="n" s="5" r="D43">
        <v>322722</v>
      </c>
      <c t="n" s="5" r="E43">
        <v>53229</v>
      </c>
    </row>
    <row spans="1:5" r="44">
      <c t="s" s="4" r="A44">
        <v>540</v>
      </c>
      <c t="n" s="5" r="B44">
        <v>97218</v>
      </c>
      <c t="n" s="5" r="C44">
        <v>9766</v>
      </c>
      <c t="n" s="5" r="D44">
        <v>175170</v>
      </c>
      <c t="n" s="5" r="E44">
        <v>16553</v>
      </c>
    </row>
    <row spans="1:5" r="45">
      <c t="s" s="4" r="A45">
        <v>565</v>
      </c>
      <c t="n" s="5" r="B45">
        <v>76799</v>
      </c>
      <c t="n" s="5" r="C45">
        <v>153844</v>
      </c>
      <c t="n" s="5" r="D45">
        <v>156690</v>
      </c>
      <c t="n" s="5" r="E45">
        <v>297718</v>
      </c>
    </row>
    <row spans="1:5" r="46">
      <c t="s" s="4" r="A46">
        <v>83</v>
      </c>
      <c t="n" s="5" r="B46">
        <v>167066</v>
      </c>
      <c t="n" s="5" r="D46">
        <v>304242</v>
      </c>
      <c t="n" s="5" r="E46">
        <v>334394</v>
      </c>
    </row>
    <row spans="1:5" r="47">
      <c t="s" s="4" r="A47">
        <v>84</v>
      </c>
      <c t="n" s="5" r="B47">
        <v>0</v>
      </c>
      <c t="n" s="5" r="D47">
        <v>0</v>
      </c>
    </row>
    <row spans="1:5" r="48">
      <c t="s" s="4" r="A48">
        <v>85</v>
      </c>
      <c t="n" s="5" r="B48">
        <v>167066</v>
      </c>
      <c t="n" s="5" r="C48">
        <v>172581</v>
      </c>
      <c t="n" s="5" r="D48">
        <v>304242</v>
      </c>
      <c t="n" s="5" r="E48">
        <v>334394</v>
      </c>
    </row>
    <row spans="1:5" r="49">
      <c t="s" s="4" r="A49">
        <v>566</v>
      </c>
      <c t="n" s="5" r="B49">
        <v>167206</v>
      </c>
      <c t="n" s="5" r="C49">
        <v>172701</v>
      </c>
      <c t="n" s="5" r="D49">
        <v>304620</v>
      </c>
      <c t="n" s="5" r="E49">
        <v>334649</v>
      </c>
    </row>
    <row spans="1:5" r="50">
      <c t="s" s="4" r="A50">
        <v>561</v>
      </c>
    </row>
    <row spans="1:5" r="51">
      <c t="s" s="3" r="A51">
        <v>554</v>
      </c>
    </row>
    <row spans="1:5" r="52">
      <c t="s" s="4" r="A52">
        <v>73</v>
      </c>
      <c t="n" s="5" r="B52">
        <v>251705</v>
      </c>
      <c t="n" s="5" r="C52">
        <v>524135</v>
      </c>
      <c t="n" s="5" r="D52">
        <v>510096</v>
      </c>
      <c t="n" s="5" r="E52">
        <v>1084149</v>
      </c>
    </row>
    <row spans="1:5" r="53">
      <c t="s" s="4" r="A53">
        <v>74</v>
      </c>
      <c t="n" s="5" r="B53">
        <v>157177</v>
      </c>
      <c t="n" s="5" r="C53">
        <v>277589</v>
      </c>
      <c t="n" s="5" r="D53">
        <v>319341</v>
      </c>
      <c t="n" s="5" r="E53">
        <v>605289</v>
      </c>
    </row>
    <row spans="1:5" r="54">
      <c t="s" s="4" r="A54">
        <v>75</v>
      </c>
      <c t="n" s="5" r="B54">
        <v>94528</v>
      </c>
      <c t="n" s="5" r="C54">
        <v>246546</v>
      </c>
      <c t="n" s="5" r="D54">
        <v>190755</v>
      </c>
      <c t="n" s="5" r="E54">
        <v>478860</v>
      </c>
    </row>
    <row spans="1:5" r="55">
      <c t="s" s="4" r="A55">
        <v>76</v>
      </c>
      <c t="n" s="5" r="B55">
        <v>5191</v>
      </c>
      <c t="n" s="5" r="C55">
        <v>6165</v>
      </c>
      <c t="n" s="5" r="D55">
        <v>10237</v>
      </c>
      <c t="n" s="5" r="E55">
        <v>13943</v>
      </c>
    </row>
    <row spans="1:5" r="56">
      <c t="s" s="4" r="A56">
        <v>77</v>
      </c>
      <c t="n" s="5" r="B56">
        <v>89337</v>
      </c>
      <c t="n" s="5" r="C56">
        <v>240381</v>
      </c>
      <c t="n" s="5" r="D56">
        <v>180518</v>
      </c>
      <c t="n" s="5" r="E56">
        <v>464917</v>
      </c>
    </row>
    <row spans="1:5" r="57">
      <c t="s" s="4" r="A57">
        <v>79</v>
      </c>
      <c t="n" s="5" r="B57">
        <v>-856</v>
      </c>
      <c t="n" s="5" r="C57">
        <v>-4105</v>
      </c>
      <c t="n" s="5" r="D57">
        <v>-2232</v>
      </c>
      <c t="n" s="5" r="E57">
        <v>-7696</v>
      </c>
    </row>
    <row spans="1:5" r="58">
      <c t="s" s="4" r="A58">
        <v>80</v>
      </c>
      <c t="n" s="5" r="B58">
        <v>34</v>
      </c>
      <c t="n" s="5" r="C58">
        <v>1397</v>
      </c>
      <c t="n" s="5" r="D58">
        <v>39</v>
      </c>
      <c t="n" s="5" r="E58">
        <v>2649</v>
      </c>
    </row>
    <row spans="1:5" r="59">
      <c t="s" s="4" r="A59">
        <v>81</v>
      </c>
      <c t="n" s="5" r="B59">
        <v>88515</v>
      </c>
      <c t="n" s="5" r="C59">
        <v>237673</v>
      </c>
      <c t="n" s="5" r="D59">
        <v>178325</v>
      </c>
      <c t="n" s="5" r="E59">
        <v>459870</v>
      </c>
    </row>
    <row spans="1:5" r="60">
      <c t="s" s="4" r="A60">
        <v>540</v>
      </c>
      <c t="n" s="5" r="B60">
        <v>-41</v>
      </c>
      <c t="n" s="5" r="C60">
        <v>83829</v>
      </c>
      <c t="n" s="5" r="D60">
        <v>426</v>
      </c>
      <c t="n" s="5" r="E60">
        <v>162152</v>
      </c>
    </row>
    <row spans="1:5" r="61">
      <c t="s" s="4" r="A61">
        <v>565</v>
      </c>
      <c t="n" s="5" r="B61">
        <v>0</v>
      </c>
      <c t="n" s="5" r="C61">
        <v>0</v>
      </c>
      <c t="n" s="5" r="D61">
        <v>0</v>
      </c>
      <c t="n" s="5" r="E61">
        <v>0</v>
      </c>
    </row>
    <row spans="1:5" r="62">
      <c t="s" s="4" r="A62">
        <v>83</v>
      </c>
      <c t="n" s="5" r="B62">
        <v>88556</v>
      </c>
      <c t="n" s="5" r="D62">
        <v>177899</v>
      </c>
      <c t="n" s="5" r="E62">
        <v>297718</v>
      </c>
    </row>
    <row spans="1:5" r="63">
      <c t="s" s="4" r="A63">
        <v>84</v>
      </c>
      <c t="n" s="5" r="B63">
        <v>0</v>
      </c>
      <c t="n" s="5" r="D63">
        <v>0</v>
      </c>
    </row>
    <row spans="1:5" r="64">
      <c t="s" s="4" r="A64">
        <v>85</v>
      </c>
      <c t="n" s="5" r="B64">
        <v>88556</v>
      </c>
      <c t="n" s="5" r="C64">
        <v>153844</v>
      </c>
      <c t="n" s="5" r="D64">
        <v>177899</v>
      </c>
      <c t="n" s="5" r="E64">
        <v>297718</v>
      </c>
    </row>
    <row spans="1:5" r="65">
      <c t="s" s="4" r="A65">
        <v>566</v>
      </c>
      <c t="n" s="5" r="B65">
        <v>88556</v>
      </c>
      <c t="n" s="5" r="C65">
        <v>153844</v>
      </c>
      <c t="n" s="5" r="D65">
        <v>177899</v>
      </c>
      <c t="n" s="5" r="E65">
        <v>297718</v>
      </c>
    </row>
    <row spans="1:5" r="66">
      <c t="s" s="4" r="A66">
        <v>562</v>
      </c>
    </row>
    <row spans="1:5" r="67">
      <c t="s" s="3" r="A67">
        <v>554</v>
      </c>
    </row>
    <row spans="1:5" r="68">
      <c t="s" s="4" r="A68">
        <v>73</v>
      </c>
      <c t="n" s="5" r="B68">
        <v>250365</v>
      </c>
      <c t="n" s="5" r="C68">
        <v>11753</v>
      </c>
      <c t="n" s="5" r="D68">
        <v>496007</v>
      </c>
      <c t="n" s="5" r="E68">
        <v>20870</v>
      </c>
    </row>
    <row spans="1:5" r="69">
      <c t="s" s="4" r="A69">
        <v>74</v>
      </c>
      <c t="n" s="5" r="B69">
        <v>226283</v>
      </c>
      <c t="n" s="5" r="C69">
        <v>10936</v>
      </c>
      <c t="n" s="5" r="D69">
        <v>454553</v>
      </c>
      <c t="n" s="5" r="E69">
        <v>19122</v>
      </c>
    </row>
    <row spans="1:5" r="70">
      <c t="s" s="4" r="A70">
        <v>75</v>
      </c>
      <c t="n" s="5" r="B70">
        <v>24082</v>
      </c>
      <c t="n" s="5" r="C70">
        <v>817</v>
      </c>
      <c t="n" s="5" r="D70">
        <v>41454</v>
      </c>
      <c t="n" s="5" r="E70">
        <v>1748</v>
      </c>
    </row>
    <row spans="1:5" r="71">
      <c t="s" s="4" r="A71">
        <v>76</v>
      </c>
      <c t="n" s="5" r="B71">
        <v>14506</v>
      </c>
      <c t="n" s="5" r="C71">
        <v>1423</v>
      </c>
      <c t="n" s="5" r="D71">
        <v>25777</v>
      </c>
      <c t="n" s="5" r="E71">
        <v>2769</v>
      </c>
    </row>
    <row spans="1:5" r="72">
      <c t="s" s="4" r="A72">
        <v>77</v>
      </c>
      <c t="n" s="5" r="B72">
        <v>9576</v>
      </c>
      <c t="n" s="5" r="C72">
        <v>-606</v>
      </c>
      <c t="n" s="5" r="D72">
        <v>15677</v>
      </c>
      <c t="n" s="5" r="E72">
        <v>-1021</v>
      </c>
    </row>
    <row spans="1:5" r="73">
      <c t="s" s="4" r="A73">
        <v>79</v>
      </c>
      <c t="n" s="5" r="B73">
        <v>-52</v>
      </c>
      <c t="n" s="5" r="C73">
        <v>0</v>
      </c>
      <c t="n" s="5" r="D73">
        <v>-94</v>
      </c>
      <c t="n" s="5" r="E73">
        <v>0</v>
      </c>
    </row>
    <row spans="1:5" r="74">
      <c t="s" s="4" r="A74">
        <v>80</v>
      </c>
      <c t="n" s="5" r="B74">
        <v>24142</v>
      </c>
      <c t="n" s="5" r="C74">
        <v>-793</v>
      </c>
      <c t="n" s="5" r="D74">
        <v>26375</v>
      </c>
      <c t="n" s="5" r="E74">
        <v>-1407</v>
      </c>
    </row>
    <row spans="1:5" r="75">
      <c t="s" s="4" r="A75">
        <v>81</v>
      </c>
      <c t="n" s="5" r="B75">
        <v>33666</v>
      </c>
      <c t="n" s="5" r="C75">
        <v>-1399</v>
      </c>
      <c t="n" s="5" r="D75">
        <v>41958</v>
      </c>
      <c t="n" s="5" r="E75">
        <v>-2428</v>
      </c>
    </row>
    <row spans="1:5" r="76">
      <c t="s" s="4" r="A76">
        <v>540</v>
      </c>
      <c t="n" s="5" r="B76">
        <v>1635</v>
      </c>
      <c t="n" s="5" r="C76">
        <v>-149</v>
      </c>
      <c t="n" s="5" r="D76">
        <v>3171</v>
      </c>
      <c t="n" s="5" r="E76">
        <v>-326</v>
      </c>
    </row>
    <row spans="1:5" r="77">
      <c t="s" s="4" r="A77">
        <v>565</v>
      </c>
      <c t="n" s="5" r="B77">
        <v>11757</v>
      </c>
      <c t="n" s="5" r="C77">
        <v>0</v>
      </c>
      <c t="n" s="5" r="D77">
        <v>21209</v>
      </c>
      <c t="n" s="5" r="E77">
        <v>0</v>
      </c>
    </row>
    <row spans="1:5" r="78">
      <c t="s" s="4" r="A78">
        <v>83</v>
      </c>
      <c t="n" s="5" r="B78">
        <v>43788</v>
      </c>
      <c t="n" s="5" r="D78">
        <v>59996</v>
      </c>
      <c t="n" s="5" r="E78">
        <v>-2102</v>
      </c>
    </row>
    <row spans="1:5" r="79">
      <c t="s" s="4" r="A79">
        <v>84</v>
      </c>
      <c t="n" s="5" r="B79">
        <v>4966</v>
      </c>
      <c t="n" s="5" r="D79">
        <v>9031</v>
      </c>
    </row>
    <row spans="1:5" r="80">
      <c t="s" s="4" r="A80">
        <v>85</v>
      </c>
      <c t="n" s="5" r="B80">
        <v>38822</v>
      </c>
      <c t="n" s="5" r="C80">
        <v>-1250</v>
      </c>
      <c t="n" s="5" r="D80">
        <v>50965</v>
      </c>
      <c t="n" s="5" r="E80">
        <v>-2102</v>
      </c>
    </row>
    <row spans="1:5" r="81">
      <c t="s" s="4" r="A81">
        <v>566</v>
      </c>
      <c t="n" s="5" r="B81">
        <v>56879</v>
      </c>
      <c t="n" s="5" r="C81">
        <v>-442</v>
      </c>
      <c t="n" s="5" r="D81">
        <v>9513</v>
      </c>
      <c t="n" s="5" r="E81">
        <v>-2192</v>
      </c>
    </row>
    <row spans="1:5" r="82">
      <c t="s" s="4" r="A82">
        <v>563</v>
      </c>
    </row>
    <row spans="1:5" r="83">
      <c t="s" s="3" r="A83">
        <v>554</v>
      </c>
    </row>
    <row spans="1:5" r="84">
      <c t="s" s="4" r="A84">
        <v>73</v>
      </c>
      <c t="n" s="5" r="B84">
        <v>-307502</v>
      </c>
      <c t="n" s="5" r="C84">
        <v>-417154</v>
      </c>
      <c t="n" s="5" r="D84">
        <v>-618935</v>
      </c>
      <c t="n" s="5" r="E84">
        <v>-802951</v>
      </c>
    </row>
    <row spans="1:5" r="85">
      <c t="s" s="4" r="A85">
        <v>74</v>
      </c>
      <c t="n" s="5" r="B85">
        <v>-302531</v>
      </c>
      <c t="n" s="5" r="C85">
        <v>-417154</v>
      </c>
      <c t="n" s="5" r="D85">
        <v>-608816</v>
      </c>
      <c t="n" s="5" r="E85">
        <v>-802951</v>
      </c>
    </row>
    <row spans="1:5" r="86">
      <c t="s" s="4" r="A86">
        <v>75</v>
      </c>
      <c t="n" s="5" r="B86">
        <v>-4971</v>
      </c>
      <c t="n" s="5" r="C86">
        <v>0</v>
      </c>
      <c t="n" s="5" r="D86">
        <v>-10119</v>
      </c>
      <c t="n" s="5" r="E86">
        <v>0</v>
      </c>
    </row>
    <row spans="1:5" r="87">
      <c t="s" s="4" r="A87">
        <v>76</v>
      </c>
      <c t="n" s="5" r="B87">
        <v>-4971</v>
      </c>
      <c t="n" s="5" r="C87">
        <v>0</v>
      </c>
      <c t="n" s="5" r="D87">
        <v>-10119</v>
      </c>
      <c t="n" s="5" r="E87">
        <v>0</v>
      </c>
    </row>
    <row spans="1:5" r="88">
      <c t="s" s="4" r="A88">
        <v>77</v>
      </c>
      <c t="n" s="5" r="B88">
        <v>0</v>
      </c>
      <c t="n" s="5" r="C88">
        <v>0</v>
      </c>
      <c t="n" s="5" r="D88">
        <v>0</v>
      </c>
      <c t="n" s="5" r="E88">
        <v>0</v>
      </c>
    </row>
    <row spans="1:5" r="89">
      <c t="s" s="4" r="A89">
        <v>79</v>
      </c>
      <c t="n" s="5" r="B89">
        <v>2523</v>
      </c>
      <c t="n" s="5" r="C89">
        <v>4105</v>
      </c>
      <c t="n" s="5" r="D89">
        <v>5103</v>
      </c>
      <c t="n" s="5" r="E89">
        <v>7696</v>
      </c>
    </row>
    <row spans="1:5" r="90">
      <c t="s" s="4" r="A90">
        <v>80</v>
      </c>
      <c t="n" s="5" r="B90">
        <v>-2523</v>
      </c>
      <c t="n" s="5" r="C90">
        <v>-4105</v>
      </c>
      <c t="n" s="5" r="D90">
        <v>-5103</v>
      </c>
      <c t="n" s="5" r="E90">
        <v>-7696</v>
      </c>
    </row>
    <row spans="1:5" r="91">
      <c t="s" s="4" r="A91">
        <v>81</v>
      </c>
      <c t="n" s="5" r="B91">
        <v>0</v>
      </c>
      <c t="n" s="5" r="C91">
        <v>0</v>
      </c>
      <c t="n" s="5" r="D91">
        <v>0</v>
      </c>
      <c t="n" s="5" r="E91">
        <v>0</v>
      </c>
    </row>
    <row spans="1:5" r="92">
      <c t="s" s="4" r="A92">
        <v>540</v>
      </c>
      <c t="n" s="5" r="B92">
        <v>0</v>
      </c>
      <c t="n" s="5" r="C92">
        <v>0</v>
      </c>
      <c t="n" s="5" r="D92">
        <v>0</v>
      </c>
      <c t="n" s="5" r="E92">
        <v>0</v>
      </c>
    </row>
    <row spans="1:5" r="93">
      <c t="s" s="4" r="A93">
        <v>565</v>
      </c>
      <c t="n" s="5" r="B93">
        <v>-294444</v>
      </c>
      <c t="n" s="5" r="C93">
        <v>-325175</v>
      </c>
      <c t="n" s="5" r="D93">
        <v>-533106</v>
      </c>
      <c t="n" s="5" r="E93">
        <v>-630010</v>
      </c>
    </row>
    <row spans="1:5" r="94">
      <c t="s" s="4" r="A94">
        <v>83</v>
      </c>
      <c t="n" s="5" r="B94">
        <v>-294444</v>
      </c>
      <c t="n" s="5" r="D94">
        <v>-533106</v>
      </c>
      <c t="n" s="5" r="E94">
        <v>-630010</v>
      </c>
    </row>
    <row spans="1:5" r="95">
      <c t="s" s="4" r="A95">
        <v>84</v>
      </c>
      <c t="n" s="5" r="B95">
        <v>0</v>
      </c>
      <c t="n" s="5" r="D95">
        <v>0</v>
      </c>
    </row>
    <row spans="1:5" r="96">
      <c t="s" s="4" r="A96">
        <v>85</v>
      </c>
      <c t="n" s="5" r="B96">
        <v>-294444</v>
      </c>
      <c t="n" s="5" r="C96">
        <v>-325175</v>
      </c>
      <c t="n" s="5" r="D96">
        <v>-533106</v>
      </c>
      <c t="n" s="5" r="E96">
        <v>-630010</v>
      </c>
    </row>
    <row spans="1:5" r="97">
      <c t="s" s="4" r="A97">
        <v>566</v>
      </c>
      <c t="n" s="7" r="B97">
        <v>-312641</v>
      </c>
      <c t="n" s="7" r="C97">
        <v>-326103</v>
      </c>
      <c t="n" s="7" r="D97">
        <v>-492032</v>
      </c>
      <c t="n" s="7" r="E97">
        <v>-6301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7</v>
      </c>
      <c t="s" s="2" r="B1">
        <v>70</v>
      </c>
      <c t="s" s="2" r="D1">
        <v>1</v>
      </c>
    </row>
    <row spans="1:5" r="2">
      <c t="s" s="2" r="B2">
        <v>2</v>
      </c>
      <c t="s" s="2" r="C2">
        <v>71</v>
      </c>
      <c t="s" s="2" r="D2">
        <v>2</v>
      </c>
      <c t="s" s="2" r="E2">
        <v>71</v>
      </c>
    </row>
    <row spans="1:5" r="3">
      <c t="s" s="3" r="A3">
        <v>554</v>
      </c>
    </row>
    <row spans="1:5" r="4">
      <c t="s" s="4" r="A4">
        <v>83</v>
      </c>
      <c t="n" s="7" r="B4">
        <v>210061</v>
      </c>
      <c t="n" s="7" r="C4">
        <v>169443</v>
      </c>
      <c t="n" s="7" r="D4">
        <v>360468</v>
      </c>
      <c t="n" s="7" r="E4">
        <v>327475</v>
      </c>
    </row>
    <row spans="1:5" r="5">
      <c t="s" s="4" r="A5">
        <v>111</v>
      </c>
      <c t="n" s="5" r="D5">
        <v>119983</v>
      </c>
      <c t="n" s="5" r="E5">
        <v>95204</v>
      </c>
    </row>
    <row spans="1:5" r="6">
      <c t="s" s="4" r="A6">
        <v>31</v>
      </c>
      <c t="n" s="5" r="D6">
        <v>3088</v>
      </c>
      <c t="n" s="5" r="E6">
        <v>19359</v>
      </c>
    </row>
    <row spans="1:5" r="7">
      <c t="s" s="4" r="A7">
        <v>568</v>
      </c>
      <c t="n" s="5" r="D7">
        <v>-48184</v>
      </c>
      <c t="n" s="5" r="E7">
        <v>-9796</v>
      </c>
    </row>
    <row spans="1:5" r="8">
      <c t="s" s="4" r="A8">
        <v>126</v>
      </c>
      <c t="n" s="5" r="D8">
        <v>435355</v>
      </c>
      <c t="n" s="5" r="E8">
        <v>432242</v>
      </c>
    </row>
    <row spans="1:5" r="9">
      <c t="s" s="4" r="A9">
        <v>128</v>
      </c>
      <c t="n" s="5" r="D9">
        <v>-15782</v>
      </c>
      <c t="n" s="5" r="E9">
        <v>0</v>
      </c>
    </row>
    <row spans="1:5" r="10">
      <c t="s" s="4" r="A10">
        <v>129</v>
      </c>
      <c t="n" s="5" r="B10">
        <v>-108110</v>
      </c>
      <c t="n" s="5" r="C10">
        <v>-106171</v>
      </c>
      <c t="n" s="5" r="D10">
        <v>-203933</v>
      </c>
      <c t="n" s="5" r="E10">
        <v>-216912</v>
      </c>
    </row>
    <row spans="1:5" r="11">
      <c t="s" s="4" r="A11">
        <v>130</v>
      </c>
      <c t="n" s="5" r="D11">
        <v>0</v>
      </c>
      <c t="n" s="5" r="E11">
        <v>13</v>
      </c>
    </row>
    <row spans="1:5" r="12">
      <c t="s" s="4" r="A12">
        <v>131</v>
      </c>
      <c t="n" s="5" r="D12">
        <v>15037</v>
      </c>
      <c t="n" s="5" r="E12">
        <v>342045</v>
      </c>
    </row>
    <row spans="1:5" r="13">
      <c t="s" s="4" r="A13">
        <v>132</v>
      </c>
      <c t="n" s="5" r="D13">
        <v>0</v>
      </c>
      <c t="n" s="5" r="E13">
        <v>-117332</v>
      </c>
    </row>
    <row spans="1:5" r="14">
      <c t="s" s="4" r="A14">
        <v>133</v>
      </c>
      <c t="n" s="5" r="D14">
        <v>-1174</v>
      </c>
      <c t="n" s="5" r="E14">
        <v>-290</v>
      </c>
    </row>
    <row spans="1:5" r="15">
      <c t="s" s="4" r="A15">
        <v>134</v>
      </c>
      <c t="n" s="5" r="D15">
        <v>-174288</v>
      </c>
      <c t="n" s="5" r="E15">
        <v>7524</v>
      </c>
    </row>
    <row spans="1:5" r="16">
      <c t="s" s="4" r="A16">
        <v>569</v>
      </c>
      <c t="n" s="5" r="D16">
        <v>0</v>
      </c>
      <c t="n" s="5" r="E16">
        <v>0</v>
      </c>
    </row>
    <row spans="1:5" r="17">
      <c t="s" s="4" r="A17">
        <v>570</v>
      </c>
      <c t="n" s="5" r="D17">
        <v>0</v>
      </c>
    </row>
    <row spans="1:5" r="18">
      <c t="s" s="4" r="A18">
        <v>571</v>
      </c>
      <c t="n" s="5" r="E18">
        <v>0</v>
      </c>
    </row>
    <row spans="1:5" r="19">
      <c t="s" s="4" r="A19">
        <v>136</v>
      </c>
      <c t="n" s="5" r="D19">
        <v>-43896</v>
      </c>
      <c t="n" s="5" r="E19">
        <v>-33623</v>
      </c>
    </row>
    <row spans="1:5" r="20">
      <c t="s" s="4" r="A20">
        <v>572</v>
      </c>
      <c t="n" s="5" r="D20">
        <v>-7218</v>
      </c>
    </row>
    <row spans="1:5" r="21">
      <c t="s" s="4" r="A21">
        <v>138</v>
      </c>
      <c t="n" s="5" r="D21">
        <v>831</v>
      </c>
      <c t="n" s="5" r="E21">
        <v>4187</v>
      </c>
    </row>
    <row spans="1:5" r="22">
      <c t="s" s="4" r="A22">
        <v>139</v>
      </c>
      <c t="n" s="5" r="D22">
        <v>2392</v>
      </c>
      <c t="n" s="5" r="E22">
        <v>0</v>
      </c>
    </row>
    <row spans="1:5" r="23">
      <c t="s" s="4" r="A23">
        <v>140</v>
      </c>
      <c t="n" s="5" r="D23">
        <v>-4299</v>
      </c>
      <c t="n" s="5" r="E23">
        <v>0</v>
      </c>
    </row>
    <row spans="1:5" r="24">
      <c t="s" s="4" r="A24">
        <v>141</v>
      </c>
      <c t="n" s="5" r="D24">
        <v>-62804</v>
      </c>
    </row>
    <row spans="1:5" r="25">
      <c t="s" s="4" r="A25">
        <v>119</v>
      </c>
      <c t="n" s="5" r="D25">
        <v>1895</v>
      </c>
      <c t="n" s="5" r="E25">
        <v>4436</v>
      </c>
    </row>
    <row spans="1:5" r="26">
      <c t="s" s="4" r="A26">
        <v>142</v>
      </c>
      <c t="n" s="5" r="D26">
        <v>-113099</v>
      </c>
      <c t="n" s="5" r="E26">
        <v>-25000</v>
      </c>
    </row>
    <row spans="1:5" r="27">
      <c t="s" s="4" r="A27">
        <v>143</v>
      </c>
      <c t="n" s="5" r="D27">
        <v>-2000</v>
      </c>
      <c t="n" s="5" r="E27">
        <v>0</v>
      </c>
    </row>
    <row spans="1:5" r="28">
      <c t="s" s="4" r="A28">
        <v>144</v>
      </c>
      <c t="n" s="5" r="D28">
        <v>145968</v>
      </c>
      <c t="n" s="5" r="E28">
        <v>414766</v>
      </c>
    </row>
    <row spans="1:5" r="29">
      <c t="s" s="4" r="A29">
        <v>145</v>
      </c>
      <c t="n" s="5" r="D29">
        <v>880601</v>
      </c>
      <c t="n" s="5" r="E29">
        <v>461301</v>
      </c>
    </row>
    <row spans="1:5" r="30">
      <c t="s" s="4" r="A30">
        <v>146</v>
      </c>
      <c t="n" s="5" r="B30">
        <v>1026569</v>
      </c>
      <c t="n" s="5" r="C30">
        <v>876067</v>
      </c>
      <c t="n" s="5" r="D30">
        <v>1026569</v>
      </c>
      <c t="n" s="5" r="E30">
        <v>876067</v>
      </c>
    </row>
    <row spans="1:5" r="31">
      <c t="s" s="4" r="A31">
        <v>559</v>
      </c>
    </row>
    <row spans="1:5" r="32">
      <c t="s" s="3" r="A32">
        <v>554</v>
      </c>
    </row>
    <row spans="1:5" r="33">
      <c t="s" s="4" r="A33">
        <v>83</v>
      </c>
      <c t="n" s="5" r="B33">
        <v>205095</v>
      </c>
      <c t="n" s="5" r="D33">
        <v>351437</v>
      </c>
      <c t="n" s="5" r="E33">
        <v>327475</v>
      </c>
    </row>
    <row spans="1:5" r="34">
      <c t="s" s="4" r="A34">
        <v>111</v>
      </c>
      <c t="n" s="5" r="D34">
        <v>1002</v>
      </c>
      <c t="n" s="5" r="E34">
        <v>730</v>
      </c>
    </row>
    <row spans="1:5" r="35">
      <c t="s" s="4" r="A35">
        <v>31</v>
      </c>
      <c t="n" s="5" r="D35">
        <v>-40</v>
      </c>
      <c t="n" s="5" r="E35">
        <v>-292</v>
      </c>
    </row>
    <row spans="1:5" r="36">
      <c t="s" s="4" r="A36">
        <v>568</v>
      </c>
      <c t="n" s="5" r="D36">
        <v>-371716</v>
      </c>
      <c t="n" s="5" r="E36">
        <v>-336669</v>
      </c>
    </row>
    <row spans="1:5" r="37">
      <c t="s" s="4" r="A37">
        <v>126</v>
      </c>
      <c t="n" s="5" r="D37">
        <v>-19317</v>
      </c>
      <c t="n" s="5" r="E37">
        <v>-8756</v>
      </c>
    </row>
    <row spans="1:5" r="38">
      <c t="s" s="4" r="A38">
        <v>128</v>
      </c>
      <c t="n" s="5" r="D38">
        <v>0</v>
      </c>
    </row>
    <row spans="1:5" r="39">
      <c t="s" s="4" r="A39">
        <v>129</v>
      </c>
      <c t="n" s="5" r="D39">
        <v>0</v>
      </c>
      <c t="n" s="5" r="E39">
        <v>0</v>
      </c>
    </row>
    <row spans="1:5" r="40">
      <c t="s" s="4" r="A40">
        <v>130</v>
      </c>
      <c t="n" s="5" r="E40">
        <v>0</v>
      </c>
    </row>
    <row spans="1:5" r="41">
      <c t="s" s="4" r="A41">
        <v>131</v>
      </c>
      <c t="n" s="5" r="D41">
        <v>15037</v>
      </c>
      <c t="n" s="5" r="E41">
        <v>342045</v>
      </c>
    </row>
    <row spans="1:5" r="42">
      <c t="s" s="4" r="A42">
        <v>132</v>
      </c>
      <c t="n" s="5" r="E42">
        <v>-117332</v>
      </c>
    </row>
    <row spans="1:5" r="43">
      <c t="s" s="4" r="A43">
        <v>133</v>
      </c>
      <c t="n" s="5" r="D43">
        <v>0</v>
      </c>
      <c t="n" s="5" r="E43">
        <v>0</v>
      </c>
    </row>
    <row spans="1:5" r="44">
      <c t="s" s="4" r="A44">
        <v>134</v>
      </c>
      <c t="n" s="5" r="D44">
        <v>15037</v>
      </c>
      <c t="n" s="5" r="E44">
        <v>224713</v>
      </c>
    </row>
    <row spans="1:5" r="45">
      <c t="s" s="4" r="A45">
        <v>569</v>
      </c>
      <c t="n" s="5" r="D45">
        <v>208692</v>
      </c>
      <c t="n" s="5" r="E45">
        <v>221745</v>
      </c>
    </row>
    <row spans="1:5" r="46">
      <c t="s" s="4" r="A46">
        <v>570</v>
      </c>
      <c t="n" s="5" r="D46">
        <v>0</v>
      </c>
    </row>
    <row spans="1:5" r="47">
      <c t="s" s="4" r="A47">
        <v>571</v>
      </c>
      <c t="n" s="5" r="E47">
        <v>0</v>
      </c>
    </row>
    <row spans="1:5" r="48">
      <c t="s" s="4" r="A48">
        <v>136</v>
      </c>
      <c t="n" s="5" r="D48">
        <v>-43896</v>
      </c>
      <c t="n" s="5" r="E48">
        <v>-33623</v>
      </c>
    </row>
    <row spans="1:5" r="49">
      <c t="s" s="4" r="A49">
        <v>572</v>
      </c>
      <c t="n" s="5" r="D49">
        <v>0</v>
      </c>
    </row>
    <row spans="1:5" r="50">
      <c t="s" s="4" r="A50">
        <v>138</v>
      </c>
      <c t="n" s="5" r="D50">
        <v>831</v>
      </c>
      <c t="n" s="5" r="E50">
        <v>4187</v>
      </c>
    </row>
    <row spans="1:5" r="51">
      <c t="s" s="4" r="A51">
        <v>139</v>
      </c>
      <c t="n" s="5" r="D51">
        <v>0</v>
      </c>
    </row>
    <row spans="1:5" r="52">
      <c t="s" s="4" r="A52">
        <v>140</v>
      </c>
      <c t="n" s="5" r="D52">
        <v>0</v>
      </c>
    </row>
    <row spans="1:5" r="53">
      <c t="s" s="4" r="A53">
        <v>141</v>
      </c>
      <c t="n" s="5" r="D53">
        <v>-62804</v>
      </c>
    </row>
    <row spans="1:5" r="54">
      <c t="s" s="4" r="A54">
        <v>119</v>
      </c>
      <c t="n" s="5" r="D54">
        <v>1895</v>
      </c>
      <c t="n" s="5" r="E54">
        <v>4436</v>
      </c>
    </row>
    <row spans="1:5" r="55">
      <c t="s" s="4" r="A55">
        <v>142</v>
      </c>
      <c t="n" s="5" r="D55">
        <v>104718</v>
      </c>
      <c t="n" s="5" r="E55">
        <v>196745</v>
      </c>
    </row>
    <row spans="1:5" r="56">
      <c t="s" s="4" r="A56">
        <v>143</v>
      </c>
      <c t="n" s="5" r="D56">
        <v>0</v>
      </c>
    </row>
    <row spans="1:5" r="57">
      <c t="s" s="4" r="A57">
        <v>144</v>
      </c>
      <c t="n" s="5" r="D57">
        <v>100438</v>
      </c>
      <c t="n" s="5" r="E57">
        <v>412702</v>
      </c>
    </row>
    <row spans="1:5" r="58">
      <c t="s" s="4" r="A58">
        <v>145</v>
      </c>
      <c t="n" s="5" r="D58">
        <v>655947</v>
      </c>
      <c t="n" s="5" r="E58">
        <v>420948</v>
      </c>
    </row>
    <row spans="1:5" r="59">
      <c t="s" s="4" r="A59">
        <v>146</v>
      </c>
      <c t="n" s="5" r="B59">
        <v>756385</v>
      </c>
      <c t="n" s="5" r="C59">
        <v>833650</v>
      </c>
      <c t="n" s="5" r="D59">
        <v>756385</v>
      </c>
      <c t="n" s="5" r="E59">
        <v>833650</v>
      </c>
    </row>
    <row spans="1:5" r="60">
      <c t="s" s="4" r="A60">
        <v>560</v>
      </c>
    </row>
    <row spans="1:5" r="61">
      <c t="s" s="3" r="A61">
        <v>554</v>
      </c>
    </row>
    <row spans="1:5" r="62">
      <c t="s" s="4" r="A62">
        <v>83</v>
      </c>
      <c t="n" s="5" r="B62">
        <v>167066</v>
      </c>
      <c t="n" s="5" r="D62">
        <v>304242</v>
      </c>
      <c t="n" s="5" r="E62">
        <v>334394</v>
      </c>
    </row>
    <row spans="1:5" r="63">
      <c t="s" s="4" r="A63">
        <v>111</v>
      </c>
      <c t="n" s="5" r="D63">
        <v>59792</v>
      </c>
      <c t="n" s="5" r="E63">
        <v>54121</v>
      </c>
    </row>
    <row spans="1:5" r="64">
      <c t="s" s="4" r="A64">
        <v>31</v>
      </c>
      <c t="n" s="5" r="D64">
        <v>929</v>
      </c>
      <c t="n" s="5" r="E64">
        <v>12931</v>
      </c>
    </row>
    <row spans="1:5" r="65">
      <c t="s" s="4" r="A65">
        <v>568</v>
      </c>
      <c t="n" s="5" r="D65">
        <v>-310600</v>
      </c>
      <c t="n" s="5" r="E65">
        <v>-336097</v>
      </c>
    </row>
    <row spans="1:5" r="66">
      <c t="s" s="4" r="A66">
        <v>126</v>
      </c>
      <c t="n" s="5" r="D66">
        <v>54363</v>
      </c>
      <c t="n" s="5" r="E66">
        <v>65349</v>
      </c>
    </row>
    <row spans="1:5" r="67">
      <c t="s" s="4" r="A67">
        <v>128</v>
      </c>
      <c t="n" s="5" r="D67">
        <v>0</v>
      </c>
    </row>
    <row spans="1:5" r="68">
      <c t="s" s="4" r="A68">
        <v>129</v>
      </c>
      <c t="n" s="5" r="D68">
        <v>-95363</v>
      </c>
      <c t="n" s="5" r="E68">
        <v>-110338</v>
      </c>
    </row>
    <row spans="1:5" r="69">
      <c t="s" s="4" r="A69">
        <v>130</v>
      </c>
      <c t="n" s="5" r="E69">
        <v>12</v>
      </c>
    </row>
    <row spans="1:5" r="70">
      <c t="s" s="4" r="A70">
        <v>131</v>
      </c>
      <c t="n" s="5" r="D70">
        <v>0</v>
      </c>
      <c t="n" s="5" r="E70">
        <v>0</v>
      </c>
    </row>
    <row spans="1:5" r="71">
      <c t="s" s="4" r="A71">
        <v>132</v>
      </c>
      <c t="n" s="5" r="E71">
        <v>0</v>
      </c>
    </row>
    <row spans="1:5" r="72">
      <c t="s" s="4" r="A72">
        <v>133</v>
      </c>
      <c t="n" s="5" r="D72">
        <v>-1174</v>
      </c>
      <c t="n" s="5" r="E72">
        <v>0</v>
      </c>
    </row>
    <row spans="1:5" r="73">
      <c t="s" s="4" r="A73">
        <v>134</v>
      </c>
      <c t="n" s="5" r="D73">
        <v>-96537</v>
      </c>
      <c t="n" s="5" r="E73">
        <v>-110326</v>
      </c>
    </row>
    <row spans="1:5" r="74">
      <c t="s" s="4" r="A74">
        <v>569</v>
      </c>
      <c t="n" s="5" r="D74">
        <v>-269281</v>
      </c>
      <c t="n" s="5" r="E74">
        <v>-329044</v>
      </c>
    </row>
    <row spans="1:5" r="75">
      <c t="s" s="4" r="A75">
        <v>570</v>
      </c>
      <c t="n" s="5" r="D75">
        <v>135341</v>
      </c>
    </row>
    <row spans="1:5" r="76">
      <c t="s" s="4" r="A76">
        <v>571</v>
      </c>
      <c t="n" s="5" r="E76">
        <v>376613</v>
      </c>
    </row>
    <row spans="1:5" r="77">
      <c t="s" s="4" r="A77">
        <v>136</v>
      </c>
      <c t="n" s="5" r="D77">
        <v>0</v>
      </c>
      <c t="n" s="5" r="E77">
        <v>0</v>
      </c>
    </row>
    <row spans="1:5" r="78">
      <c t="s" s="4" r="A78">
        <v>572</v>
      </c>
      <c t="n" s="5" r="D78">
        <v>176980</v>
      </c>
    </row>
    <row spans="1:5" r="79">
      <c t="s" s="4" r="A79">
        <v>138</v>
      </c>
      <c t="n" s="5" r="D79">
        <v>0</v>
      </c>
      <c t="n" s="5" r="E79">
        <v>0</v>
      </c>
    </row>
    <row spans="1:5" r="80">
      <c t="s" s="4" r="A80">
        <v>139</v>
      </c>
      <c t="n" s="5" r="D80">
        <v>0</v>
      </c>
    </row>
    <row spans="1:5" r="81">
      <c t="s" s="4" r="A81">
        <v>140</v>
      </c>
      <c t="n" s="5" r="D81">
        <v>0</v>
      </c>
    </row>
    <row spans="1:5" r="82">
      <c t="s" s="4" r="A82">
        <v>141</v>
      </c>
      <c t="n" s="5" r="D82">
        <v>0</v>
      </c>
    </row>
    <row spans="1:5" r="83">
      <c t="s" s="4" r="A83">
        <v>119</v>
      </c>
      <c t="n" s="5" r="D83">
        <v>0</v>
      </c>
      <c t="n" s="5" r="E83">
        <v>0</v>
      </c>
    </row>
    <row spans="1:5" r="84">
      <c t="s" s="4" r="A84">
        <v>142</v>
      </c>
      <c t="n" s="5" r="D84">
        <v>43040</v>
      </c>
      <c t="n" s="5" r="E84">
        <v>47569</v>
      </c>
    </row>
    <row spans="1:5" r="85">
      <c t="s" s="4" r="A85">
        <v>143</v>
      </c>
      <c t="n" s="5" r="D85">
        <v>0</v>
      </c>
    </row>
    <row spans="1:5" r="86">
      <c t="s" s="4" r="A86">
        <v>144</v>
      </c>
      <c t="n" s="5" r="D86">
        <v>866</v>
      </c>
      <c t="n" s="5" r="E86">
        <v>2592</v>
      </c>
    </row>
    <row spans="1:5" r="87">
      <c t="s" s="4" r="A87">
        <v>145</v>
      </c>
      <c t="n" s="5" r="D87">
        <v>3057</v>
      </c>
      <c t="n" s="5" r="E87">
        <v>6227</v>
      </c>
    </row>
    <row spans="1:5" r="88">
      <c t="s" s="4" r="A88">
        <v>146</v>
      </c>
      <c t="n" s="5" r="B88">
        <v>3923</v>
      </c>
      <c t="n" s="5" r="C88">
        <v>8819</v>
      </c>
      <c t="n" s="5" r="D88">
        <v>3923</v>
      </c>
      <c t="n" s="5" r="E88">
        <v>8819</v>
      </c>
    </row>
    <row spans="1:5" r="89">
      <c t="s" s="4" r="A89">
        <v>561</v>
      </c>
    </row>
    <row spans="1:5" r="90">
      <c t="s" s="3" r="A90">
        <v>554</v>
      </c>
    </row>
    <row spans="1:5" r="91">
      <c t="s" s="4" r="A91">
        <v>83</v>
      </c>
      <c t="n" s="5" r="B91">
        <v>88556</v>
      </c>
      <c t="n" s="5" r="D91">
        <v>177899</v>
      </c>
      <c t="n" s="5" r="E91">
        <v>297718</v>
      </c>
    </row>
    <row spans="1:5" r="92">
      <c t="s" s="4" r="A92">
        <v>111</v>
      </c>
      <c t="n" s="5" r="D92">
        <v>40195</v>
      </c>
      <c t="n" s="5" r="E92">
        <v>39282</v>
      </c>
    </row>
    <row spans="1:5" r="93">
      <c t="s" s="4" r="A93">
        <v>31</v>
      </c>
      <c t="n" s="5" r="D93">
        <v>-234</v>
      </c>
      <c t="n" s="5" r="E93">
        <v>6813</v>
      </c>
    </row>
    <row spans="1:5" r="94">
      <c t="s" s="4" r="A94">
        <v>568</v>
      </c>
      <c t="n" s="5" r="D94">
        <v>15748</v>
      </c>
      <c t="n" s="5" r="E94">
        <v>35108</v>
      </c>
    </row>
    <row spans="1:5" r="95">
      <c t="s" s="4" r="A95">
        <v>126</v>
      </c>
      <c t="n" s="5" r="D95">
        <v>233608</v>
      </c>
      <c t="n" s="5" r="E95">
        <v>378921</v>
      </c>
    </row>
    <row spans="1:5" r="96">
      <c t="s" s="4" r="A96">
        <v>128</v>
      </c>
      <c t="n" s="5" r="D96">
        <v>0</v>
      </c>
    </row>
    <row spans="1:5" r="97">
      <c t="s" s="4" r="A97">
        <v>129</v>
      </c>
      <c t="n" s="5" r="D97">
        <v>-95514</v>
      </c>
      <c t="n" s="5" r="E97">
        <v>-106191</v>
      </c>
    </row>
    <row spans="1:5" r="98">
      <c t="s" s="4" r="A98">
        <v>130</v>
      </c>
      <c t="n" s="5" r="E98">
        <v>0</v>
      </c>
    </row>
    <row spans="1:5" r="99">
      <c t="s" s="4" r="A99">
        <v>131</v>
      </c>
      <c t="n" s="5" r="D99">
        <v>0</v>
      </c>
      <c t="n" s="5" r="E99">
        <v>0</v>
      </c>
    </row>
    <row spans="1:5" r="100">
      <c t="s" s="4" r="A100">
        <v>132</v>
      </c>
      <c t="n" s="5" r="E100">
        <v>0</v>
      </c>
    </row>
    <row spans="1:5" r="101">
      <c t="s" s="4" r="A101">
        <v>133</v>
      </c>
      <c t="n" s="5" r="D101">
        <v>0</v>
      </c>
      <c t="n" s="5" r="E101">
        <v>-290</v>
      </c>
    </row>
    <row spans="1:5" r="102">
      <c t="s" s="4" r="A102">
        <v>134</v>
      </c>
      <c t="n" s="5" r="D102">
        <v>-95514</v>
      </c>
      <c t="n" s="5" r="E102">
        <v>-106481</v>
      </c>
    </row>
    <row spans="1:5" r="103">
      <c t="s" s="4" r="A103">
        <v>569</v>
      </c>
      <c t="n" s="5" r="D103">
        <v>53354</v>
      </c>
      <c t="n" s="5" r="E103">
        <v>104173</v>
      </c>
    </row>
    <row spans="1:5" r="104">
      <c t="s" s="4" r="A104">
        <v>570</v>
      </c>
      <c t="n" s="5" r="D104">
        <v>-135341</v>
      </c>
    </row>
    <row spans="1:5" r="105">
      <c t="s" s="4" r="A105">
        <v>571</v>
      </c>
      <c t="n" s="5" r="E105">
        <v>-376613</v>
      </c>
    </row>
    <row spans="1:5" r="106">
      <c t="s" s="4" r="A106">
        <v>136</v>
      </c>
      <c t="n" s="5" r="D106">
        <v>0</v>
      </c>
      <c t="n" s="5" r="E106">
        <v>0</v>
      </c>
    </row>
    <row spans="1:5" r="107">
      <c t="s" s="4" r="A107">
        <v>572</v>
      </c>
      <c t="n" s="5" r="D107">
        <v>-189103</v>
      </c>
    </row>
    <row spans="1:5" r="108">
      <c t="s" s="4" r="A108">
        <v>573</v>
      </c>
      <c t="n" s="5" r="D108">
        <v>135341</v>
      </c>
    </row>
    <row spans="1:5" r="109">
      <c t="s" s="4" r="A109">
        <v>138</v>
      </c>
      <c t="n" s="5" r="D109">
        <v>0</v>
      </c>
      <c t="n" s="5" r="E109">
        <v>0</v>
      </c>
    </row>
    <row spans="1:5" r="110">
      <c t="s" s="4" r="A110">
        <v>139</v>
      </c>
      <c t="n" s="5" r="D110">
        <v>0</v>
      </c>
    </row>
    <row spans="1:5" r="111">
      <c t="s" s="4" r="A111">
        <v>140</v>
      </c>
      <c t="n" s="5" r="D111">
        <v>0</v>
      </c>
    </row>
    <row spans="1:5" r="112">
      <c t="s" s="4" r="A112">
        <v>141</v>
      </c>
      <c t="n" s="5" r="D112">
        <v>0</v>
      </c>
    </row>
    <row spans="1:5" r="113">
      <c t="s" s="4" r="A113">
        <v>119</v>
      </c>
      <c t="n" s="5" r="D113">
        <v>0</v>
      </c>
      <c t="n" s="5" r="E113">
        <v>0</v>
      </c>
    </row>
    <row spans="1:5" r="114">
      <c t="s" s="4" r="A114">
        <v>142</v>
      </c>
      <c t="n" s="5" r="D114">
        <v>-135749</v>
      </c>
      <c t="n" s="5" r="E114">
        <v>-272440</v>
      </c>
    </row>
    <row spans="1:5" r="115">
      <c t="s" s="4" r="A115">
        <v>143</v>
      </c>
      <c t="n" s="5" r="D115">
        <v>0</v>
      </c>
    </row>
    <row spans="1:5" r="116">
      <c t="s" s="4" r="A116">
        <v>144</v>
      </c>
      <c t="n" s="5" r="D116">
        <v>2345</v>
      </c>
      <c t="n" s="5" r="E116">
        <v>0</v>
      </c>
    </row>
    <row spans="1:5" r="117">
      <c t="s" s="4" r="A117">
        <v>145</v>
      </c>
      <c t="n" s="5" r="D117">
        <v>131545</v>
      </c>
      <c t="n" s="5" r="E117">
        <v>0</v>
      </c>
    </row>
    <row spans="1:5" r="118">
      <c t="s" s="4" r="A118">
        <v>146</v>
      </c>
      <c t="n" s="5" r="B118">
        <v>133890</v>
      </c>
      <c t="n" s="5" r="C118">
        <v>0</v>
      </c>
      <c t="n" s="5" r="D118">
        <v>133890</v>
      </c>
      <c t="n" s="5" r="E118">
        <v>0</v>
      </c>
    </row>
    <row spans="1:5" r="119">
      <c t="s" s="4" r="A119">
        <v>562</v>
      </c>
    </row>
    <row spans="1:5" r="120">
      <c t="s" s="3" r="A120">
        <v>554</v>
      </c>
    </row>
    <row spans="1:5" r="121">
      <c t="s" s="4" r="A121">
        <v>83</v>
      </c>
      <c t="n" s="5" r="B121">
        <v>43788</v>
      </c>
      <c t="n" s="5" r="D121">
        <v>59996</v>
      </c>
      <c t="n" s="5" r="E121">
        <v>-2102</v>
      </c>
    </row>
    <row spans="1:5" r="122">
      <c t="s" s="4" r="A122">
        <v>111</v>
      </c>
      <c t="n" s="5" r="D122">
        <v>18994</v>
      </c>
      <c t="n" s="5" r="E122">
        <v>1071</v>
      </c>
    </row>
    <row spans="1:5" r="123">
      <c t="s" s="4" r="A123">
        <v>31</v>
      </c>
      <c t="n" s="5" r="D123">
        <v>2433</v>
      </c>
      <c t="n" s="5" r="E123">
        <v>-93</v>
      </c>
    </row>
    <row spans="1:5" r="124">
      <c t="s" s="4" r="A124">
        <v>568</v>
      </c>
      <c t="n" s="5" r="D124">
        <v>85278</v>
      </c>
      <c t="n" s="5" r="E124">
        <v>-2148</v>
      </c>
    </row>
    <row spans="1:5" r="125">
      <c t="s" s="4" r="A125">
        <v>126</v>
      </c>
      <c t="n" s="5" r="D125">
        <v>166701</v>
      </c>
      <c t="n" s="5" r="E125">
        <v>-3272</v>
      </c>
    </row>
    <row spans="1:5" r="126">
      <c t="s" s="4" r="A126">
        <v>128</v>
      </c>
      <c t="n" s="5" r="D126">
        <v>-15782</v>
      </c>
    </row>
    <row spans="1:5" r="127">
      <c t="s" s="4" r="A127">
        <v>129</v>
      </c>
      <c t="n" s="5" r="D127">
        <v>-13056</v>
      </c>
      <c t="n" s="5" r="E127">
        <v>-383</v>
      </c>
    </row>
    <row spans="1:5" r="128">
      <c t="s" s="4" r="A128">
        <v>130</v>
      </c>
      <c t="n" s="5" r="E128">
        <v>1</v>
      </c>
    </row>
    <row spans="1:5" r="129">
      <c t="s" s="4" r="A129">
        <v>131</v>
      </c>
      <c t="n" s="5" r="D129">
        <v>0</v>
      </c>
      <c t="n" s="5" r="E129">
        <v>0</v>
      </c>
    </row>
    <row spans="1:5" r="130">
      <c t="s" s="4" r="A130">
        <v>132</v>
      </c>
      <c t="n" s="5" r="E130">
        <v>0</v>
      </c>
    </row>
    <row spans="1:5" r="131">
      <c t="s" s="4" r="A131">
        <v>133</v>
      </c>
      <c t="n" s="5" r="D131">
        <v>0</v>
      </c>
      <c t="n" s="5" r="E131">
        <v>0</v>
      </c>
    </row>
    <row spans="1:5" r="132">
      <c t="s" s="4" r="A132">
        <v>134</v>
      </c>
      <c t="n" s="5" r="D132">
        <v>2726</v>
      </c>
      <c t="n" s="5" r="E132">
        <v>-382</v>
      </c>
    </row>
    <row spans="1:5" r="133">
      <c t="s" s="4" r="A133">
        <v>569</v>
      </c>
      <c t="n" s="5" r="D133">
        <v>7235</v>
      </c>
      <c t="n" s="5" r="E133">
        <v>3126</v>
      </c>
    </row>
    <row spans="1:5" r="134">
      <c t="s" s="4" r="A134">
        <v>570</v>
      </c>
      <c t="n" s="5" r="D134">
        <v>0</v>
      </c>
    </row>
    <row spans="1:5" r="135">
      <c t="s" s="4" r="A135">
        <v>571</v>
      </c>
      <c t="n" s="5" r="E135">
        <v>0</v>
      </c>
    </row>
    <row spans="1:5" r="136">
      <c t="s" s="4" r="A136">
        <v>136</v>
      </c>
      <c t="n" s="5" r="D136">
        <v>0</v>
      </c>
      <c t="n" s="5" r="E136">
        <v>0</v>
      </c>
    </row>
    <row spans="1:5" r="137">
      <c t="s" s="4" r="A137">
        <v>572</v>
      </c>
      <c t="n" s="5" r="D137">
        <v>4905</v>
      </c>
    </row>
    <row spans="1:5" r="138">
      <c t="s" s="4" r="A138">
        <v>573</v>
      </c>
      <c t="n" s="5" r="D138">
        <v>-135341</v>
      </c>
    </row>
    <row spans="1:5" r="139">
      <c t="s" s="4" r="A139">
        <v>138</v>
      </c>
      <c t="n" s="5" r="D139">
        <v>0</v>
      </c>
      <c t="n" s="5" r="E139">
        <v>0</v>
      </c>
    </row>
    <row spans="1:5" r="140">
      <c t="s" s="4" r="A140">
        <v>139</v>
      </c>
      <c t="n" s="5" r="D140">
        <v>2392</v>
      </c>
    </row>
    <row spans="1:5" r="141">
      <c t="s" s="4" r="A141">
        <v>140</v>
      </c>
      <c t="n" s="5" r="D141">
        <v>-4299</v>
      </c>
    </row>
    <row spans="1:5" r="142">
      <c t="s" s="4" r="A142">
        <v>141</v>
      </c>
      <c t="n" s="5" r="D142">
        <v>0</v>
      </c>
    </row>
    <row spans="1:5" r="143">
      <c t="s" s="4" r="A143">
        <v>119</v>
      </c>
      <c t="n" s="5" r="D143">
        <v>0</v>
      </c>
      <c t="n" s="5" r="E143">
        <v>0</v>
      </c>
    </row>
    <row spans="1:5" r="144">
      <c t="s" s="4" r="A144">
        <v>142</v>
      </c>
      <c t="n" s="5" r="D144">
        <v>-125108</v>
      </c>
      <c t="n" s="5" r="E144">
        <v>3126</v>
      </c>
    </row>
    <row spans="1:5" r="145">
      <c t="s" s="4" r="A145">
        <v>143</v>
      </c>
      <c t="n" s="5" r="D145">
        <v>-2000</v>
      </c>
    </row>
    <row spans="1:5" r="146">
      <c t="s" s="4" r="A146">
        <v>144</v>
      </c>
      <c t="n" s="5" r="D146">
        <v>42319</v>
      </c>
      <c t="n" s="5" r="E146">
        <v>-528</v>
      </c>
    </row>
    <row spans="1:5" r="147">
      <c t="s" s="4" r="A147">
        <v>145</v>
      </c>
      <c t="n" s="5" r="D147">
        <v>90052</v>
      </c>
      <c t="n" s="5" r="E147">
        <v>34126</v>
      </c>
    </row>
    <row spans="1:5" r="148">
      <c t="s" s="4" r="A148">
        <v>146</v>
      </c>
      <c t="n" s="5" r="B148">
        <v>132371</v>
      </c>
      <c t="n" s="5" r="C148">
        <v>33598</v>
      </c>
      <c t="n" s="5" r="D148">
        <v>132371</v>
      </c>
      <c t="n" s="5" r="E148">
        <v>33598</v>
      </c>
    </row>
    <row spans="1:5" r="149">
      <c t="s" s="4" r="A149">
        <v>563</v>
      </c>
    </row>
    <row spans="1:5" r="150">
      <c t="s" s="3" r="A150">
        <v>554</v>
      </c>
    </row>
    <row spans="1:5" r="151">
      <c t="s" s="4" r="A151">
        <v>83</v>
      </c>
      <c t="n" s="5" r="B151">
        <v>-294444</v>
      </c>
      <c t="n" s="5" r="D151">
        <v>-533106</v>
      </c>
      <c t="n" s="5" r="E151">
        <v>-630010</v>
      </c>
    </row>
    <row spans="1:5" r="152">
      <c t="s" s="4" r="A152">
        <v>111</v>
      </c>
      <c t="n" s="5" r="D152">
        <v>0</v>
      </c>
      <c t="n" s="5" r="E152">
        <v>0</v>
      </c>
    </row>
    <row spans="1:5" r="153">
      <c t="s" s="4" r="A153">
        <v>31</v>
      </c>
      <c t="n" s="5" r="D153">
        <v>0</v>
      </c>
      <c t="n" s="5" r="E153">
        <v>0</v>
      </c>
    </row>
    <row spans="1:5" r="154">
      <c t="s" s="4" r="A154">
        <v>568</v>
      </c>
      <c t="n" s="5" r="D154">
        <v>533106</v>
      </c>
      <c t="n" s="5" r="E154">
        <v>630010</v>
      </c>
    </row>
    <row spans="1:5" r="155">
      <c t="s" s="4" r="A155">
        <v>126</v>
      </c>
      <c t="n" s="5" r="D155">
        <v>0</v>
      </c>
      <c t="n" s="5" r="E155">
        <v>0</v>
      </c>
    </row>
    <row spans="1:5" r="156">
      <c t="s" s="4" r="A156">
        <v>128</v>
      </c>
      <c t="n" s="5" r="D156">
        <v>0</v>
      </c>
    </row>
    <row spans="1:5" r="157">
      <c t="s" s="4" r="A157">
        <v>129</v>
      </c>
      <c t="n" s="5" r="D157">
        <v>0</v>
      </c>
      <c t="n" s="5" r="E157">
        <v>0</v>
      </c>
    </row>
    <row spans="1:5" r="158">
      <c t="s" s="4" r="A158">
        <v>130</v>
      </c>
      <c t="n" s="5" r="E158">
        <v>0</v>
      </c>
    </row>
    <row spans="1:5" r="159">
      <c t="s" s="4" r="A159">
        <v>131</v>
      </c>
      <c t="n" s="5" r="D159">
        <v>0</v>
      </c>
      <c t="n" s="5" r="E159">
        <v>0</v>
      </c>
    </row>
    <row spans="1:5" r="160">
      <c t="s" s="4" r="A160">
        <v>132</v>
      </c>
      <c t="n" s="5" r="E160">
        <v>0</v>
      </c>
    </row>
    <row spans="1:5" r="161">
      <c t="s" s="4" r="A161">
        <v>133</v>
      </c>
      <c t="n" s="5" r="D161">
        <v>0</v>
      </c>
      <c t="n" s="5" r="E161">
        <v>0</v>
      </c>
    </row>
    <row spans="1:5" r="162">
      <c t="s" s="4" r="A162">
        <v>134</v>
      </c>
      <c t="n" s="5" r="D162">
        <v>0</v>
      </c>
      <c t="n" s="5" r="E162">
        <v>0</v>
      </c>
    </row>
    <row spans="1:5" r="163">
      <c t="s" s="4" r="A163">
        <v>569</v>
      </c>
      <c t="n" s="5" r="D163">
        <v>0</v>
      </c>
      <c t="n" s="5" r="E163">
        <v>0</v>
      </c>
    </row>
    <row spans="1:5" r="164">
      <c t="s" s="4" r="A164">
        <v>570</v>
      </c>
      <c t="n" s="5" r="D164">
        <v>0</v>
      </c>
    </row>
    <row spans="1:5" r="165">
      <c t="s" s="4" r="A165">
        <v>571</v>
      </c>
      <c t="n" s="5" r="E165">
        <v>0</v>
      </c>
    </row>
    <row spans="1:5" r="166">
      <c t="s" s="4" r="A166">
        <v>136</v>
      </c>
      <c t="n" s="5" r="D166">
        <v>0</v>
      </c>
      <c t="n" s="5" r="E166">
        <v>0</v>
      </c>
    </row>
    <row spans="1:5" r="167">
      <c t="s" s="4" r="A167">
        <v>572</v>
      </c>
      <c t="n" s="5" r="D167">
        <v>0</v>
      </c>
    </row>
    <row spans="1:5" r="168">
      <c t="s" s="4" r="A168">
        <v>138</v>
      </c>
      <c t="n" s="5" r="D168">
        <v>0</v>
      </c>
      <c t="n" s="5" r="E168">
        <v>0</v>
      </c>
    </row>
    <row spans="1:5" r="169">
      <c t="s" s="4" r="A169">
        <v>139</v>
      </c>
      <c t="n" s="5" r="D169">
        <v>0</v>
      </c>
    </row>
    <row spans="1:5" r="170">
      <c t="s" s="4" r="A170">
        <v>140</v>
      </c>
      <c t="n" s="5" r="D170">
        <v>0</v>
      </c>
    </row>
    <row spans="1:5" r="171">
      <c t="s" s="4" r="A171">
        <v>141</v>
      </c>
      <c t="n" s="5" r="D171">
        <v>0</v>
      </c>
    </row>
    <row spans="1:5" r="172">
      <c t="s" s="4" r="A172">
        <v>119</v>
      </c>
      <c t="n" s="5" r="D172">
        <v>0</v>
      </c>
      <c t="n" s="5" r="E172">
        <v>0</v>
      </c>
    </row>
    <row spans="1:5" r="173">
      <c t="s" s="4" r="A173">
        <v>142</v>
      </c>
      <c t="n" s="5" r="D173">
        <v>0</v>
      </c>
      <c t="n" s="5" r="E173">
        <v>0</v>
      </c>
    </row>
    <row spans="1:5" r="174">
      <c t="s" s="4" r="A174">
        <v>143</v>
      </c>
      <c t="n" s="5" r="D174">
        <v>0</v>
      </c>
    </row>
    <row spans="1:5" r="175">
      <c t="s" s="4" r="A175">
        <v>144</v>
      </c>
      <c t="n" s="5" r="D175">
        <v>0</v>
      </c>
      <c t="n" s="5" r="E175">
        <v>0</v>
      </c>
    </row>
    <row spans="1:5" r="176">
      <c t="s" s="4" r="A176">
        <v>145</v>
      </c>
      <c t="n" s="5" r="D176">
        <v>0</v>
      </c>
      <c t="n" s="5" r="E176">
        <v>0</v>
      </c>
    </row>
    <row spans="1:5" r="177">
      <c t="s" s="4" r="A177">
        <v>146</v>
      </c>
      <c t="n" s="7" r="B177">
        <v>0</v>
      </c>
      <c t="n" s="7" r="C177">
        <v>0</v>
      </c>
      <c t="n" s="7" r="D177">
        <v>0</v>
      </c>
      <c t="n" s="7" r="E177">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Financial Statements</vt:lpstr>
      <vt:lpstr>Financial Instruments</vt:lpstr>
      <vt:lpstr>Accounts Receivable</vt:lpstr>
      <vt:lpstr>Inventories</vt:lpstr>
      <vt:lpstr>Property, Plant and Equipment</vt:lpstr>
      <vt:lpstr>Other Assets</vt:lpstr>
      <vt:lpstr>Accounts and Notes Payable</vt:lpstr>
      <vt:lpstr>Long-Term Debt</vt:lpstr>
      <vt:lpstr>Stockholders Equity</vt:lpstr>
      <vt:lpstr>Pension and Post-Retirement Ben</vt:lpstr>
      <vt:lpstr>Stock-Based Compensation</vt:lpstr>
      <vt:lpstr>Derivative Instruments</vt:lpstr>
      <vt:lpstr>Fair Value Measurements</vt:lpstr>
      <vt:lpstr>Income Taxes</vt:lpstr>
      <vt:lpstr>Earnings per Share</vt:lpstr>
      <vt:lpstr>Supplemental Information</vt:lpstr>
      <vt:lpstr>Acquisition</vt:lpstr>
      <vt:lpstr>Insurance Recovery (Notes)</vt:lpstr>
      <vt:lpstr>Commitments and Contingencies</vt:lpstr>
      <vt:lpstr>Segment Information</vt:lpstr>
      <vt:lpstr>Subsequent Events</vt:lpstr>
      <vt:lpstr>Guarantor Disclosures</vt:lpstr>
      <vt:lpstr>Basis of Financial Statements (</vt:lpstr>
      <vt:lpstr>Financial Instruments (Tables)</vt:lpstr>
      <vt:lpstr>Accounts Receivable (Tables)</vt:lpstr>
      <vt:lpstr>Inventories (Tables)</vt:lpstr>
      <vt:lpstr>Accounts and Notes Payable (Tab</vt:lpstr>
      <vt:lpstr>Long-Term Debt (Tables)</vt:lpstr>
      <vt:lpstr>Stockholders' Equity (Tables)</vt:lpstr>
      <vt:lpstr>Pension and Post-Retirement B36</vt:lpstr>
      <vt:lpstr>Derivative Instruments (Tables)</vt:lpstr>
      <vt:lpstr>Fair Value Measurements (Tables</vt:lpstr>
      <vt:lpstr>Earnings per Share (Tables)</vt:lpstr>
      <vt:lpstr>Supplemental Information Other </vt:lpstr>
      <vt:lpstr>Acquisition (Tables)</vt:lpstr>
      <vt:lpstr>Segment Information (Tables)</vt:lpstr>
      <vt:lpstr>Guarantor Disclosures (Tables)</vt:lpstr>
      <vt:lpstr>Financial Instruments Cash Equi</vt:lpstr>
      <vt:lpstr>Financial Instruments (Marketab</vt:lpstr>
      <vt:lpstr>Financial Instruments (Availabl</vt:lpstr>
      <vt:lpstr>Accounts Receivable (Details)</vt:lpstr>
      <vt:lpstr>Inventories (Details)</vt:lpstr>
      <vt:lpstr>Property, Plant and Equipment (</vt:lpstr>
      <vt:lpstr>Other Assets (Additional Inform</vt:lpstr>
      <vt:lpstr>Accounts and Notes Payable (Det</vt:lpstr>
      <vt:lpstr>Long-Term Debt (Schedule of Lon</vt:lpstr>
      <vt:lpstr>Long-Term Debt (Revolving Credi</vt:lpstr>
      <vt:lpstr>Stockholders' Equity (Changes i</vt:lpstr>
      <vt:lpstr>Stockholders' Equity (Changes55</vt:lpstr>
      <vt:lpstr>Stockholders' Equity (Reclassif</vt:lpstr>
      <vt:lpstr>Pension and Post-Retirement B57</vt:lpstr>
      <vt:lpstr>Pension and Post-Retirement B58</vt:lpstr>
      <vt:lpstr>Stock-Based Compensation (Detai</vt:lpstr>
      <vt:lpstr>Derivative Instruments (Textual</vt:lpstr>
      <vt:lpstr>Derivative Instruments (Fair Va</vt:lpstr>
      <vt:lpstr>Derivative Instruments (Impact </vt:lpstr>
      <vt:lpstr>Fair Value Measurements (Summar</vt:lpstr>
      <vt:lpstr>Fair Value Measurements (Summ64</vt:lpstr>
      <vt:lpstr>Income Taxes (Detail)</vt:lpstr>
      <vt:lpstr>Earnings per Share (Additional </vt:lpstr>
      <vt:lpstr>Earnings per Share (Schedule of</vt:lpstr>
      <vt:lpstr>Earnings per Share (Reconciliat</vt:lpstr>
      <vt:lpstr>Supplemental Information (Detai</vt:lpstr>
      <vt:lpstr>Acquisition (Narrative) (Detail</vt:lpstr>
      <vt:lpstr>Acquisition (Assets Acquired an</vt:lpstr>
      <vt:lpstr>Insurance Recovery (Details)</vt:lpstr>
      <vt:lpstr>Commitments and Contingencies (</vt:lpstr>
      <vt:lpstr>Segment Information (Additional</vt:lpstr>
      <vt:lpstr>Segment Information (Details)</vt:lpstr>
      <vt:lpstr>Segment Information (Reconcilia</vt:lpstr>
      <vt:lpstr>Segment Information (Total Asse</vt:lpstr>
      <vt:lpstr>Guarantor Disclosures (Addition</vt:lpstr>
      <vt:lpstr>Guarantor Disclosures (Condense</vt:lpstr>
      <vt:lpstr>Guarantor Disclosures (Conden80</vt:lpstr>
      <vt:lpstr>Guarantor Disclosures (Conde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35:06Z</dcterms:created>
  <dcterms:modified xmlns:dcterms="http://purl.org/dc/terms/" xmlns:xsi="http://www.w3.org/2001/XMLSchema-instance" xsi:type="dcterms:W3CDTF">2015-08-05T14:35:06Z</dcterms:modified>
  <dc:title xmlns:dc="http://purl.org/dc/elements/1.1/">Untitled</dc:title>
  <dc:description xmlns:dc="http://purl.org/dc/elements/1.1/"/>
  <dc:subject xmlns:dc="http://purl.org/dc/elements/1.1/"/>
  <cp:keywords/>
  <cp:category/>
</cp:coreProperties>
</file>